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Organization and Summary of Sig"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Investment Securities and Other" sheetId="13" state="visible" r:id="rId13"/>
    <sheet xmlns:r="http://schemas.openxmlformats.org/officeDocument/2006/relationships" name="Loans and Allowance for Loan Lo" sheetId="14" state="visible" r:id="rId14"/>
    <sheet xmlns:r="http://schemas.openxmlformats.org/officeDocument/2006/relationships" name="Other Real Estate Owned" sheetId="15" state="visible" r:id="rId15"/>
    <sheet xmlns:r="http://schemas.openxmlformats.org/officeDocument/2006/relationships" name="Goodwill and Intangibles" sheetId="16" state="visible" r:id="rId16"/>
    <sheet xmlns:r="http://schemas.openxmlformats.org/officeDocument/2006/relationships" name="Premises and Equipment" sheetId="17" state="visible" r:id="rId17"/>
    <sheet xmlns:r="http://schemas.openxmlformats.org/officeDocument/2006/relationships" name="Deposits" sheetId="18" state="visible" r:id="rId18"/>
    <sheet xmlns:r="http://schemas.openxmlformats.org/officeDocument/2006/relationships" name="Other Borrowed Funds" sheetId="19" state="visible" r:id="rId19"/>
    <sheet xmlns:r="http://schemas.openxmlformats.org/officeDocument/2006/relationships" name="Income Taxes" sheetId="20" state="visible" r:id="rId20"/>
    <sheet xmlns:r="http://schemas.openxmlformats.org/officeDocument/2006/relationships" name="Derivative Financial Instrument" sheetId="21" state="visible" r:id="rId21"/>
    <sheet xmlns:r="http://schemas.openxmlformats.org/officeDocument/2006/relationships" name="Financial Instruments with Off-" sheetId="22" state="visible" r:id="rId22"/>
    <sheet xmlns:r="http://schemas.openxmlformats.org/officeDocument/2006/relationships" name="Minimum Regulatory Capital Requ" sheetId="23" state="visible" r:id="rId23"/>
    <sheet xmlns:r="http://schemas.openxmlformats.org/officeDocument/2006/relationships" name="Related Party Transactions" sheetId="24" state="visible" r:id="rId24"/>
    <sheet xmlns:r="http://schemas.openxmlformats.org/officeDocument/2006/relationships" name="Stock-Based Compensation Plan" sheetId="25" state="visible" r:id="rId25"/>
    <sheet xmlns:r="http://schemas.openxmlformats.org/officeDocument/2006/relationships" name="Fair Value Measurements" sheetId="26" state="visible" r:id="rId26"/>
    <sheet xmlns:r="http://schemas.openxmlformats.org/officeDocument/2006/relationships" name="Earnings Per Share" sheetId="27" state="visible" r:id="rId27"/>
    <sheet xmlns:r="http://schemas.openxmlformats.org/officeDocument/2006/relationships" name="Supplemental Cash Flow Informat" sheetId="28" state="visible" r:id="rId28"/>
    <sheet xmlns:r="http://schemas.openxmlformats.org/officeDocument/2006/relationships" name="Accumulated Other Comprehensive" sheetId="29" state="visible" r:id="rId29"/>
    <sheet xmlns:r="http://schemas.openxmlformats.org/officeDocument/2006/relationships" name="Revenue Recognition" sheetId="30" state="visible" r:id="rId30"/>
    <sheet xmlns:r="http://schemas.openxmlformats.org/officeDocument/2006/relationships" name="Parent Company Only Financial S" sheetId="31" state="visible" r:id="rId31"/>
    <sheet xmlns:r="http://schemas.openxmlformats.org/officeDocument/2006/relationships" name="Summary of Significant Accoun_2" sheetId="32" state="visible" r:id="rId32"/>
    <sheet xmlns:r="http://schemas.openxmlformats.org/officeDocument/2006/relationships" name="Business Combinations (Tables)" sheetId="33" state="visible" r:id="rId33"/>
    <sheet xmlns:r="http://schemas.openxmlformats.org/officeDocument/2006/relationships" name="Investment Securities and Oth_2" sheetId="34" state="visible" r:id="rId34"/>
    <sheet xmlns:r="http://schemas.openxmlformats.org/officeDocument/2006/relationships" name="Loans and Allowance for Loan _2" sheetId="35" state="visible" r:id="rId35"/>
    <sheet xmlns:r="http://schemas.openxmlformats.org/officeDocument/2006/relationships" name="Other Real Estate Owned (Tables" sheetId="36" state="visible" r:id="rId36"/>
    <sheet xmlns:r="http://schemas.openxmlformats.org/officeDocument/2006/relationships" name="Goodwill and Intangibles (Table" sheetId="37" state="visible" r:id="rId37"/>
    <sheet xmlns:r="http://schemas.openxmlformats.org/officeDocument/2006/relationships" name="Premises and Equipment (Tables)" sheetId="38" state="visible" r:id="rId38"/>
    <sheet xmlns:r="http://schemas.openxmlformats.org/officeDocument/2006/relationships" name="Deposits (Tables)" sheetId="39" state="visible" r:id="rId39"/>
    <sheet xmlns:r="http://schemas.openxmlformats.org/officeDocument/2006/relationships" name="Other Borrowed Funds (Tables)" sheetId="40" state="visible" r:id="rId40"/>
    <sheet xmlns:r="http://schemas.openxmlformats.org/officeDocument/2006/relationships" name="Income Taxes (Tables)" sheetId="41" state="visible" r:id="rId41"/>
    <sheet xmlns:r="http://schemas.openxmlformats.org/officeDocument/2006/relationships" name="Derivative Financial Instrume_2" sheetId="42" state="visible" r:id="rId42"/>
    <sheet xmlns:r="http://schemas.openxmlformats.org/officeDocument/2006/relationships" name="Financial Instruments with Of_2" sheetId="43" state="visible" r:id="rId43"/>
    <sheet xmlns:r="http://schemas.openxmlformats.org/officeDocument/2006/relationships" name="Minimum Regulatory Capital Re_2" sheetId="44" state="visible" r:id="rId44"/>
    <sheet xmlns:r="http://schemas.openxmlformats.org/officeDocument/2006/relationships" name="Stock-Based Compensation Plan (" sheetId="45" state="visible" r:id="rId45"/>
    <sheet xmlns:r="http://schemas.openxmlformats.org/officeDocument/2006/relationships" name="Fair Value Measurements (Tables" sheetId="46" state="visible" r:id="rId46"/>
    <sheet xmlns:r="http://schemas.openxmlformats.org/officeDocument/2006/relationships" name="Earnings Per Share (Tables)" sheetId="47" state="visible" r:id="rId47"/>
    <sheet xmlns:r="http://schemas.openxmlformats.org/officeDocument/2006/relationships" name="Supplemental Cash Flow Inform_2" sheetId="48" state="visible" r:id="rId48"/>
    <sheet xmlns:r="http://schemas.openxmlformats.org/officeDocument/2006/relationships" name="Accumulated Other Comprehensi_2" sheetId="49" state="visible" r:id="rId49"/>
    <sheet xmlns:r="http://schemas.openxmlformats.org/officeDocument/2006/relationships" name="Revenue Recognition (Tables)" sheetId="50" state="visible" r:id="rId50"/>
    <sheet xmlns:r="http://schemas.openxmlformats.org/officeDocument/2006/relationships" name="Parent Company Only Financial_2" sheetId="51" state="visible" r:id="rId51"/>
    <sheet xmlns:r="http://schemas.openxmlformats.org/officeDocument/2006/relationships" name="Organization and Summary of S_2" sheetId="52" state="visible" r:id="rId52"/>
    <sheet xmlns:r="http://schemas.openxmlformats.org/officeDocument/2006/relationships" name="Summary of Significant Accoun_3"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Business Combinations (Details)" sheetId="58" state="visible" r:id="rId58"/>
    <sheet xmlns:r="http://schemas.openxmlformats.org/officeDocument/2006/relationships" name="Investment Securities and Oth_3" sheetId="59" state="visible" r:id="rId59"/>
    <sheet xmlns:r="http://schemas.openxmlformats.org/officeDocument/2006/relationships" name="Investment Securities and Oth_4" sheetId="60" state="visible" r:id="rId60"/>
    <sheet xmlns:r="http://schemas.openxmlformats.org/officeDocument/2006/relationships" name="Investment Securities and Oth_5" sheetId="61" state="visible" r:id="rId61"/>
    <sheet xmlns:r="http://schemas.openxmlformats.org/officeDocument/2006/relationships" name="Investment Securities and Oth_6" sheetId="62" state="visible" r:id="rId62"/>
    <sheet xmlns:r="http://schemas.openxmlformats.org/officeDocument/2006/relationships" name="Investment Securities and Oth_7" sheetId="63" state="visible" r:id="rId63"/>
    <sheet xmlns:r="http://schemas.openxmlformats.org/officeDocument/2006/relationships" name="Investment Securities and Oth_8" sheetId="64" state="visible" r:id="rId64"/>
    <sheet xmlns:r="http://schemas.openxmlformats.org/officeDocument/2006/relationships" name="Loans and Allowance for Loan _3" sheetId="65" state="visible" r:id="rId65"/>
    <sheet xmlns:r="http://schemas.openxmlformats.org/officeDocument/2006/relationships" name="Loans and Allowance for Loan _4" sheetId="66" state="visible" r:id="rId66"/>
    <sheet xmlns:r="http://schemas.openxmlformats.org/officeDocument/2006/relationships" name="Loans and Allowance for Loan _5" sheetId="67" state="visible" r:id="rId67"/>
    <sheet xmlns:r="http://schemas.openxmlformats.org/officeDocument/2006/relationships" name="Loans and Allowance for Loan _6" sheetId="68" state="visible" r:id="rId68"/>
    <sheet xmlns:r="http://schemas.openxmlformats.org/officeDocument/2006/relationships" name="Loans and Allowance for Loan _7" sheetId="69" state="visible" r:id="rId69"/>
    <sheet xmlns:r="http://schemas.openxmlformats.org/officeDocument/2006/relationships" name="Loans and Allowance for Loan _8" sheetId="70" state="visible" r:id="rId70"/>
    <sheet xmlns:r="http://schemas.openxmlformats.org/officeDocument/2006/relationships" name="Loans and Allowance for Loan _9" sheetId="71" state="visible" r:id="rId71"/>
    <sheet xmlns:r="http://schemas.openxmlformats.org/officeDocument/2006/relationships" name="Other Real Estate Owned (Detail" sheetId="72" state="visible" r:id="rId72"/>
    <sheet xmlns:r="http://schemas.openxmlformats.org/officeDocument/2006/relationships" name="Goodwill and Intangibles - Amor" sheetId="73" state="visible" r:id="rId73"/>
    <sheet xmlns:r="http://schemas.openxmlformats.org/officeDocument/2006/relationships" name="Goodwill and Intangibles - Esti" sheetId="74" state="visible" r:id="rId74"/>
    <sheet xmlns:r="http://schemas.openxmlformats.org/officeDocument/2006/relationships" name="Goodwill and Intangibles - Carr" sheetId="75" state="visible" r:id="rId75"/>
    <sheet xmlns:r="http://schemas.openxmlformats.org/officeDocument/2006/relationships" name="Premises and Equipment (Details" sheetId="76" state="visible" r:id="rId76"/>
    <sheet xmlns:r="http://schemas.openxmlformats.org/officeDocument/2006/relationships" name="Premises and Equipment - Rent e" sheetId="77" state="visible" r:id="rId77"/>
    <sheet xmlns:r="http://schemas.openxmlformats.org/officeDocument/2006/relationships" name="Deposits (Details)" sheetId="78" state="visible" r:id="rId78"/>
    <sheet xmlns:r="http://schemas.openxmlformats.org/officeDocument/2006/relationships" name="Other Borrowed Funds - Other bo" sheetId="79" state="visible" r:id="rId79"/>
    <sheet xmlns:r="http://schemas.openxmlformats.org/officeDocument/2006/relationships" name="Other Borrowed Funds (Details)" sheetId="80" state="visible" r:id="rId80"/>
    <sheet xmlns:r="http://schemas.openxmlformats.org/officeDocument/2006/relationships" name="Income Taxes - Deferred tax ass" sheetId="81" state="visible" r:id="rId81"/>
    <sheet xmlns:r="http://schemas.openxmlformats.org/officeDocument/2006/relationships" name="Income Taxes - Charged to opera" sheetId="82" state="visible" r:id="rId82"/>
    <sheet xmlns:r="http://schemas.openxmlformats.org/officeDocument/2006/relationships" name="Income Taxes - Reconciliation o" sheetId="83" state="visible" r:id="rId83"/>
    <sheet xmlns:r="http://schemas.openxmlformats.org/officeDocument/2006/relationships" name="Income Taxes - Net operating lo" sheetId="84" state="visible" r:id="rId84"/>
    <sheet xmlns:r="http://schemas.openxmlformats.org/officeDocument/2006/relationships" name="Derivative Financial Instrume_3" sheetId="85" state="visible" r:id="rId85"/>
    <sheet xmlns:r="http://schemas.openxmlformats.org/officeDocument/2006/relationships" name="Derivative Financial Instrume_4" sheetId="86" state="visible" r:id="rId86"/>
    <sheet xmlns:r="http://schemas.openxmlformats.org/officeDocument/2006/relationships" name="Financial Instruments with Of_3" sheetId="87" state="visible" r:id="rId87"/>
    <sheet xmlns:r="http://schemas.openxmlformats.org/officeDocument/2006/relationships" name="Minimum Regulatory Capital Re_3" sheetId="88" state="visible" r:id="rId88"/>
    <sheet xmlns:r="http://schemas.openxmlformats.org/officeDocument/2006/relationships" name="Related Party Transactions (Det" sheetId="89" state="visible" r:id="rId89"/>
    <sheet xmlns:r="http://schemas.openxmlformats.org/officeDocument/2006/relationships" name="Stock-Based Compensation Plan_2" sheetId="90" state="visible" r:id="rId90"/>
    <sheet xmlns:r="http://schemas.openxmlformats.org/officeDocument/2006/relationships" name="Stock-Based Compensation Plan -" sheetId="91" state="visible" r:id="rId91"/>
    <sheet xmlns:r="http://schemas.openxmlformats.org/officeDocument/2006/relationships" name="Stock-Based Compensation Plan_3" sheetId="92" state="visible" r:id="rId92"/>
    <sheet xmlns:r="http://schemas.openxmlformats.org/officeDocument/2006/relationships" name="Fair Value Measurements - Finan" sheetId="93" state="visible" r:id="rId93"/>
    <sheet xmlns:r="http://schemas.openxmlformats.org/officeDocument/2006/relationships" name="Fair Value Measurements - Asset" sheetId="94" state="visible" r:id="rId94"/>
    <sheet xmlns:r="http://schemas.openxmlformats.org/officeDocument/2006/relationships" name="Fair Value Measurements - Quant" sheetId="95" state="visible" r:id="rId95"/>
    <sheet xmlns:r="http://schemas.openxmlformats.org/officeDocument/2006/relationships" name="Fair Value Measurements - Carry" sheetId="96" state="visible" r:id="rId96"/>
    <sheet xmlns:r="http://schemas.openxmlformats.org/officeDocument/2006/relationships" name="Earnings Per Share (Details)" sheetId="97" state="visible" r:id="rId97"/>
    <sheet xmlns:r="http://schemas.openxmlformats.org/officeDocument/2006/relationships" name="Supplemental Cash Flow Inform_3" sheetId="98" state="visible" r:id="rId98"/>
    <sheet xmlns:r="http://schemas.openxmlformats.org/officeDocument/2006/relationships" name="Accumulated Other Comprehensi_3" sheetId="99" state="visible" r:id="rId99"/>
    <sheet xmlns:r="http://schemas.openxmlformats.org/officeDocument/2006/relationships" name="Revenue Recognition (Details)" sheetId="100" state="visible" r:id="rId100"/>
    <sheet xmlns:r="http://schemas.openxmlformats.org/officeDocument/2006/relationships" name="Parent Company Only Financial_3" sheetId="101" state="visible" r:id="rId101"/>
    <sheet xmlns:r="http://schemas.openxmlformats.org/officeDocument/2006/relationships" name="Parent Company Only Financial_4" sheetId="102" state="visible" r:id="rId102"/>
    <sheet xmlns:r="http://schemas.openxmlformats.org/officeDocument/2006/relationships" name="Parent Company Only Financial_5" sheetId="103" state="visible" r:id="rId103"/>
  </sheets>
  <definedNames/>
  <calcPr calcId="124519" fullCalcOnLoad="1"/>
</workbook>
</file>

<file path=xl/sharedStrings.xml><?xml version="1.0" encoding="utf-8"?>
<sst xmlns="http://schemas.openxmlformats.org/spreadsheetml/2006/main" uniqueCount="1051">
  <si>
    <t>Document and Entity Information - USD ($)</t>
  </si>
  <si>
    <t>12 Months Ended</t>
  </si>
  <si>
    <t>Dec. 31, 2019</t>
  </si>
  <si>
    <t>Mar. 18, 2020</t>
  </si>
  <si>
    <t>Jun. 30, 2019</t>
  </si>
  <si>
    <t>Document and Entity Information</t>
  </si>
  <si>
    <t>Document Type</t>
  </si>
  <si>
    <t>10-K</t>
  </si>
  <si>
    <t>Document Period End Date</t>
  </si>
  <si>
    <t>Dec. 31,
		2019</t>
  </si>
  <si>
    <t>Entity Registrant Name</t>
  </si>
  <si>
    <t>FVCBankcorp, Inc.</t>
  </si>
  <si>
    <t>Entity Well-known Seasoned Issuer</t>
  </si>
  <si>
    <t>No</t>
  </si>
  <si>
    <t>Entity Voluntary Filers</t>
  </si>
  <si>
    <t>Entity Current Reporting Status</t>
  </si>
  <si>
    <t>Yes</t>
  </si>
  <si>
    <t>Entity Interactive Data Current</t>
  </si>
  <si>
    <t>Entity Filer Category</t>
  </si>
  <si>
    <t>Accelerated Filer</t>
  </si>
  <si>
    <t>Entity Small Business</t>
  </si>
  <si>
    <t>true</t>
  </si>
  <si>
    <t>Entity Emerging Growth Company</t>
  </si>
  <si>
    <t>Entity Ex Transition Period</t>
  </si>
  <si>
    <t>Entity Shell Company</t>
  </si>
  <si>
    <t>false</t>
  </si>
  <si>
    <t>Entity Public Float</t>
  </si>
  <si>
    <t>Entity Common Stock, Shares Outstanding</t>
  </si>
  <si>
    <t>Entity Central Index Key</t>
  </si>
  <si>
    <t>0001675644</t>
  </si>
  <si>
    <t>Amendment Flag</t>
  </si>
  <si>
    <t>Current Fiscal Year End Date</t>
  </si>
  <si>
    <t>--12-31</t>
  </si>
  <si>
    <t>Document Fiscal Year Focus</t>
  </si>
  <si>
    <t>2019</t>
  </si>
  <si>
    <t>Document Fiscal Period Focus</t>
  </si>
  <si>
    <t>FY</t>
  </si>
  <si>
    <t>Consolidated Balance Sheets - USD ($) $ in Thousands</t>
  </si>
  <si>
    <t>Dec. 31, 2018</t>
  </si>
  <si>
    <t>Assets</t>
  </si>
  <si>
    <t>Cash and due from banks</t>
  </si>
  <si>
    <t>Interest-bearing deposits at other financial institutions</t>
  </si>
  <si>
    <t>Securities held-to-maturity (fair value of $0.3 million and $1.7 million at September 30, 2019 and December 31, 2018, respectively)</t>
  </si>
  <si>
    <t>Securities available-for-sale, at fair value</t>
  </si>
  <si>
    <t>Restricted stock, at cost</t>
  </si>
  <si>
    <t>Loans held for sale, fair value</t>
  </si>
  <si>
    <t>Loans, net of allowance for loan losses of $10.1 million and $9.2 million at September 30, 2019 and December 31, 2018, respectively</t>
  </si>
  <si>
    <t>Premises and equipment, net</t>
  </si>
  <si>
    <t>Accrued interest receivable</t>
  </si>
  <si>
    <t>Prepaid expenses</t>
  </si>
  <si>
    <t>Deferred tax assets, net</t>
  </si>
  <si>
    <t>Goodwill and intangibles, net</t>
  </si>
  <si>
    <t>Bank owned life insurance (BOLI)</t>
  </si>
  <si>
    <t>Other real estate owned (OREO)</t>
  </si>
  <si>
    <t>Operating lease right-of-use assets</t>
  </si>
  <si>
    <t>Other assets</t>
  </si>
  <si>
    <t>Total assets</t>
  </si>
  <si>
    <t>Deposits:</t>
  </si>
  <si>
    <t>Noninterest-bearing</t>
  </si>
  <si>
    <t>Interest-bearing checking, savings and money market</t>
  </si>
  <si>
    <t>Time deposits</t>
  </si>
  <si>
    <t>Total deposits</t>
  </si>
  <si>
    <t>Federal Funds Purchased</t>
  </si>
  <si>
    <t>FHLB advances</t>
  </si>
  <si>
    <t>Subordinated notes, net of issuance costs</t>
  </si>
  <si>
    <t>Accrued interest payable</t>
  </si>
  <si>
    <t>Operating lease liabilities</t>
  </si>
  <si>
    <t>Accrued expenses and other liabilities</t>
  </si>
  <si>
    <t>Total liabilities</t>
  </si>
  <si>
    <t>Commitments and Contingent Liabilities</t>
  </si>
  <si>
    <t xml:space="preserve"> </t>
  </si>
  <si>
    <t>Stockholders' Equity</t>
  </si>
  <si>
    <t>Common stock, $0.01 par value</t>
  </si>
  <si>
    <t>Additional paid-in capital</t>
  </si>
  <si>
    <t>Retained earnings</t>
  </si>
  <si>
    <t>Accumulated other comprehensive income (loss), net</t>
  </si>
  <si>
    <t>Total stockholders' equity</t>
  </si>
  <si>
    <t>Total liabilities and stockholders' equity</t>
  </si>
  <si>
    <t>Consolidated Balance Sheets (Parenthetical) - USD ($) $ in Thousands</t>
  </si>
  <si>
    <t>Consolidated Balance Sheets</t>
  </si>
  <si>
    <t>Securities held to maturity, fair value</t>
  </si>
  <si>
    <t>Allowance for loan loss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 $ in Thousands</t>
  </si>
  <si>
    <t>Interest and Dividend Income</t>
  </si>
  <si>
    <t>Interest and fees on loans</t>
  </si>
  <si>
    <t>Interest and dividends on securities held-to-maturity</t>
  </si>
  <si>
    <t>Interest and dividends on securities available-for-sale</t>
  </si>
  <si>
    <t>Dividends on restricted stock</t>
  </si>
  <si>
    <t>Interest on deposits at other financial institutions</t>
  </si>
  <si>
    <t>Total interest and dividend income</t>
  </si>
  <si>
    <t>Interest Expense</t>
  </si>
  <si>
    <t>Interest on deposits</t>
  </si>
  <si>
    <t>Interest on federal funds purchased</t>
  </si>
  <si>
    <t>Interest on short-term debt</t>
  </si>
  <si>
    <t>Interest on long-term debt</t>
  </si>
  <si>
    <t>Interest on subordinated notes</t>
  </si>
  <si>
    <t>Total interest expense</t>
  </si>
  <si>
    <t>Net Interest Income</t>
  </si>
  <si>
    <t>Provision for loan losses</t>
  </si>
  <si>
    <t>Net interest income after provision for loan losses</t>
  </si>
  <si>
    <t>Noninterest Income</t>
  </si>
  <si>
    <t>Service charges on deposit accounts</t>
  </si>
  <si>
    <t>Loss on sale of securities available-for-sale</t>
  </si>
  <si>
    <t>Gains on calls of securities held-to-maturity</t>
  </si>
  <si>
    <t>Loss on loans held for sale</t>
  </si>
  <si>
    <t>BOLI income</t>
  </si>
  <si>
    <t>Other fee income</t>
  </si>
  <si>
    <t>Total noninterest income</t>
  </si>
  <si>
    <t>Noninterest Expenses</t>
  </si>
  <si>
    <t>Salaries and employee benefits</t>
  </si>
  <si>
    <t>Occupancy and equipment expense</t>
  </si>
  <si>
    <t>Data processing and network administration</t>
  </si>
  <si>
    <t>State franchise taxes</t>
  </si>
  <si>
    <t>Audit, legal and consulting fees</t>
  </si>
  <si>
    <t>Merger and acquisition expense</t>
  </si>
  <si>
    <t>Loan related expenses</t>
  </si>
  <si>
    <t>FDIC insurance</t>
  </si>
  <si>
    <t>Marketing, business development and advertising</t>
  </si>
  <si>
    <t>Director fees</t>
  </si>
  <si>
    <t>Postage, courier and telephone</t>
  </si>
  <si>
    <t>Internet banking</t>
  </si>
  <si>
    <t>Core deposits intangible amortization</t>
  </si>
  <si>
    <t>Other operating expenses</t>
  </si>
  <si>
    <t>Total noninterest expenses</t>
  </si>
  <si>
    <t>Net income before income tax expense</t>
  </si>
  <si>
    <t>Income tax expense</t>
  </si>
  <si>
    <t>Net income</t>
  </si>
  <si>
    <t>Earnings per share, basic</t>
  </si>
  <si>
    <t>Earnings per share, diluted</t>
  </si>
  <si>
    <t>Consolidated Statements of Comprehensive Income - USD ($) $ in Thousands</t>
  </si>
  <si>
    <t>Consolidated Statements of Comprehensive Income</t>
  </si>
  <si>
    <t>Other comprehensive income (loss):</t>
  </si>
  <si>
    <t>Unrealized gain (loss) on securities available for sale, net of tax expense of $932 in 2019 and net of tax benefit of $389 in 2018</t>
  </si>
  <si>
    <t>Unrealized loss on interest rate swaps, net of tax benefit of $17 in 2019</t>
  </si>
  <si>
    <t>Reclassification adjustment for losses realized in income, net of tax benefit of $0 and $108 for 2019 and 2018, respectively</t>
  </si>
  <si>
    <t>Total other comprehensive income (loss)</t>
  </si>
  <si>
    <t>Total comprehensive income</t>
  </si>
  <si>
    <t>Consolidated Statements of Comprehensive Income (Parenthetical) - USD ($) $ in Thousands</t>
  </si>
  <si>
    <t>Tax expense securities available for sale</t>
  </si>
  <si>
    <t>Reclassification adjustment for (gain) loss realized in income, tax</t>
  </si>
  <si>
    <t>Unrealized loss on interest rate swaps, tax benefit</t>
  </si>
  <si>
    <t>Consolidated Statements of Cash Flows - USD ($) $ in Thousands</t>
  </si>
  <si>
    <t>Reconciliation of net income to net cash provided by operating activities:</t>
  </si>
  <si>
    <t>Depreciation</t>
  </si>
  <si>
    <t>Net amortization of premium of securities</t>
  </si>
  <si>
    <t>Net amortization of deferred loan costs and purchase premiums</t>
  </si>
  <si>
    <t>Net accretion of acquisition accounting adjustments</t>
  </si>
  <si>
    <t>Gain on calls of held-to-maturity securities</t>
  </si>
  <si>
    <t>Amortization of subordinated debt issuance costs</t>
  </si>
  <si>
    <t>Stock-based compensation expense</t>
  </si>
  <si>
    <t>Realized losses (gains) on securities sales</t>
  </si>
  <si>
    <t>Changes in assets and liabilities:</t>
  </si>
  <si>
    <t>Increase in accrued interest receivable, prepaid expenses and other assets</t>
  </si>
  <si>
    <t>Increase in accrued interest payable, accrued expenses and other liabilities</t>
  </si>
  <si>
    <t>Net cash provided by operating activities</t>
  </si>
  <si>
    <t>Cash Flows From Investing Activities</t>
  </si>
  <si>
    <t>Maturities of certificates of deposits purchased for investment</t>
  </si>
  <si>
    <t>Decrease (increase) in interest-bearing deposits at other financial institutions</t>
  </si>
  <si>
    <t>Purchases of securities available-for-sale</t>
  </si>
  <si>
    <t>Proceeds from maturities and calls of securities held-to-maturity</t>
  </si>
  <si>
    <t>Proceeds from maturities and calls of securities available-for-sale</t>
  </si>
  <si>
    <t>Proceeds from maturities, calls and paydowns and securities available-for-sale</t>
  </si>
  <si>
    <t>Net purchase of restricted stock</t>
  </si>
  <si>
    <t>Net increase in loans</t>
  </si>
  <si>
    <t>Proceeds from sale of OREO</t>
  </si>
  <si>
    <t>Purchases of BOLI</t>
  </si>
  <si>
    <t>Purchases of premises and equipment, net</t>
  </si>
  <si>
    <t>Net cash used in investing activities</t>
  </si>
  <si>
    <t>Cash Flows From Financing Activities</t>
  </si>
  <si>
    <t>Net increase in noninterest-bearing, interest-bearing checking, savings, and money market deposits</t>
  </si>
  <si>
    <t>Net increase (decrease) in time deposits</t>
  </si>
  <si>
    <t>Net increase (decrease) in FHLB advances</t>
  </si>
  <si>
    <t>Increase in federal funds purchased</t>
  </si>
  <si>
    <t>Common stock issuance</t>
  </si>
  <si>
    <t>Net cash provided by financing activities</t>
  </si>
  <si>
    <t>Net increase in cash and cash equivalents</t>
  </si>
  <si>
    <t>Cash and cash equivalents, beginning of year</t>
  </si>
  <si>
    <t>Cash and cash equivalents, end of year</t>
  </si>
  <si>
    <t>Consolidated Statements of Changes in Stockholders' Equity - USD ($) $ in Thousands</t>
  </si>
  <si>
    <t>Common Stock</t>
  </si>
  <si>
    <t>Additional Paid-in Capital</t>
  </si>
  <si>
    <t>Retained Earnings</t>
  </si>
  <si>
    <t>Accumulated Other Comprehensive Income (Loss), net</t>
  </si>
  <si>
    <t>Total</t>
  </si>
  <si>
    <t>Balance at the beginning of the period at Dec. 31, 2017</t>
  </si>
  <si>
    <t>Balance at the beginning of the period (in shares) at Dec. 31, 2017</t>
  </si>
  <si>
    <t>Increase (Decrease) in Stockholders' Equity</t>
  </si>
  <si>
    <t>Other comprehensive income (loss), net of tax</t>
  </si>
  <si>
    <t>Common stock issuance at $20 per share</t>
  </si>
  <si>
    <t>Common stock issuance at $20 per share (in shares)</t>
  </si>
  <si>
    <t>Common stock issuance for options exercised</t>
  </si>
  <si>
    <t>Common stock issuance for options exercised (in shares)</t>
  </si>
  <si>
    <t>Common stock issuance for acquisition of Colombo Bank</t>
  </si>
  <si>
    <t>Common stock issuance for acquisition of Colombo Bank (in shares)</t>
  </si>
  <si>
    <t>Vesting of restricted stock grants (in shares)</t>
  </si>
  <si>
    <t>Balance at the end of the period at Dec. 31, 2018</t>
  </si>
  <si>
    <t>Balance at the end of the period (in shares) at Dec. 31, 2018</t>
  </si>
  <si>
    <t>Adoption of lease accounting standard</t>
  </si>
  <si>
    <t>Balance at the end of the period at Dec. 31, 2019</t>
  </si>
  <si>
    <t>Balance at the end of the period (in shares) at Dec. 31, 2019</t>
  </si>
  <si>
    <t>Consolidated Statements of Changes in Stockholders' Equity (Parenthetical)</t>
  </si>
  <si>
    <t>Dec. 31, 2018$ / shares</t>
  </si>
  <si>
    <t>Consolidated Statements of Changes in Stockholders' Equity</t>
  </si>
  <si>
    <t>Common stock issuance price (in dollars per share)</t>
  </si>
  <si>
    <t>Organization and Summary of Significant Accounting Policies</t>
  </si>
  <si>
    <t>Note 1. Organization and Summary of Significant Accounting Policies
Organization
FVCBankcorp, Inc. (the “Company”), a Virginia corporation, was formed in 2015 and is registered as a bank holding company under the Bank Holding Company Act of 1956, as amended. The Company is headquartered in Fairfax, Virginia. The Company conducts its business activities through the branch offices of its wholly owned subsidiary bank, FVCbank (the “Bank”). The Company exists primarily for the purposes of holding the stock of its subsidiary, the Bank.
The Bank was organized under the laws of the Commonwealth of Virginia to engage in a general banking business serving the Washington, D.C. metropolitan area. The Bank commenced regular operations on November 27, 2007 and is a member of the Federal Reserve System and the Federal Deposit Insurance Corporation. It is subject to the regulations of the Federal Reserve System and the State Corporation Commission of Virginia. Consequently, it undergoes periodic examinations by these regulatory authorities.
On October 12, 2018, the Company announced the completion of its acquisition of Colombo Bank (“Colombo”), pursuant to a previously announced definitive merger agreement. Colombo, which was headquartered in Rockville, Maryland, merged into FVCbank effective October 12, 2018 adding five banking locations in Washington, D.C., and Montgomery County and the City of Baltimore in Maryland. Pursuant to the terms of the merger agreement, based on the average closing price of the Company’s common stock during the five trading day period ended on October 10, 2018, the second trading day prior to closing, of $19.614 (the Average Closing Price”) holders of shares of Colombo common stock received 0.002217 shares of the Company’s common stock and $0.053157 in cash for each share of Colombo common stock held immediately prior to the effective date of the Merger, plus cash in lieu of fractional shares at a rate equal to the Average Closing Price, and subject to the right of holders of Colombo common stock who owned fewer than 45,086 shares of Colombo common stock after aggregation of all shares held in the same name, and who made a timely election, to receive only cash in an amount equal to $0.096649 per share of Colombo common stock. As a result of the merger, 763,051 shares of the Company’s common stock were issued in exchange for outstanding shares of Colombo common stock.</t>
  </si>
  <si>
    <t>Summary of Significant Accounting Policies</t>
  </si>
  <si>
    <t>Note 2. Summary of Significant Accounting Policies
The accounting and reporting policies of the Company are in accordance with accounting principles generally accepted in the United States of America and conform to general practices within the banking industry.
(a) Principles of Consolidation
The consolidated financial statements include the accounts of the Company. All material intercompany balances and transactions have been eliminated in consolidation.
(b) Use of Estimates
In preparing consolidated financial statements in conformity with accounting principles generally accepted in the United States of America, management is required to make estimates, judgments, and assumptions that affect the reported amounts of assets and liabilities, and disclosures of contingent assets and contingent liabilities, at of the date of the consolidated financial statements and reported amounts of revenues and expenses during the reporting period. Actual results could differ from those estimates. Material estimates that are particularly susceptible to significant change in the near term relate to accounting for business combinations and impairment testing of goodwill, the allowance for loan losses, the valuation of deferred tax assets, other-than-temporary impairment, and the valuation of other real estate owned.
(c) Accounting for Business Combinations
Business combinations are accounted for under the purchase method. The purchase method requires that the assets acquired and liabilities assumed be recorded, based on their estimated fair values at the date of acquisition. The excess of the cost of an acquired entity over the net of the amounts assigned to assets acquired and liabilities assumed, including identifiable intangibles, is recorded as goodwill.
(d) Cash and Cash Equivalents
For purposes of the statements of cash flows, cash and cash equivalents include cash on hand, amounts due from banks and federal funds sold. Generally, federal funds are purchased and sold for one day periods.
(e) Investment Securities
Debt securities are classified as held-to-maturity and carried at amortized cost when management has the positive intent and ability to hold them to maturity. Debt securities are classified as available-for-sale when they might be sold before maturity. Securities available-for-sale are carried at fair value, with unrealized holding gains and losses reported in other comprehensive income, net of tax. Equity securities are carried at fair value, with changes in fair value reported in net income. Equity securities without readily determinable fair values are carried at cost, minus impairment, if any, plus or minus changes resulting from observable price changes in orderly transactions for the identical or a similar investment.
Gains and losses on the sale of securities are determined using the specific identification method.
The Company regularly evaluates its securities whose values have declined below their amortized cost to assess whether the decline in fair value is other-than-temporary. The Company considers various factors in determining whether a decline in fair value is other-than-temporary including the issuer’s financial condition and/or future prospects, the effects of changes in interest rates or credit spreads, the expected recovery period and other quantitative and qualitative information. The valuation of securities for impairment is a process subject to estimation, judgment and uncertainty and is intended to determine whether declines in the fair value of investments should be recognized in current period earnings. The risks and uncertainties include changes in general economic conditions and future changes in assessments of the aforementioned factors. It is expected that such factors will change in the future, which may result in future other-than-temporary impairments. For impairments of debt securities that are deemed to be other-than-temporary, the credit portion of an other-than-temporary impairment loss is recognized in earnings and the non-credit portion is recognized in accumulated other comprehensive income in those situations where the Company does not intend to sell the security and it is more likely than not that the Company will not be required to sell the security prior to recovery.
Interest income and dividends on securities are recognized in interest income on an accrual basis. Premiums and discounts are recognized in interest income using the effective interest method. Prepayments of the mortgages securing mortgage-backed securities may affect the yield to maturity. The Company uses actual principal prepayment experience and estimates of future principal prepayments in calculating the yield necessary to apply the effective interest method.
(f) Loans and Allowance for Loan Losses
Loans receivable that management has the intent and ability to hold for the foreseeable future or until loan maturity or pay-off are reported at their outstanding principal balance adjusted for any charge-offs, and net of the allowance for loan losses and deferred fees and costs. Loan origination fees and certain direct origination costs are deferred and amortized as an adjustment of the yield using the payment terms required by the loan contract.
During 2018, as a result of the Company’s acquisition of Colombo, the loan portfolio was segregated between loans initially accounted for under the amortized cost method (referred to as “originated” loans) and loans acquired (referred to as “acquired” loans). The loans segregated to the acquired loan portfolio were initially measured at fair value and subsequently accounted for under either Accounting Standards Codification (“ASC”) Topic 310-30 or ASC Topic 310-20.
Purchased credit-impaired (PCI) loans, which are the non-performing loans acquired in the Company’s acquisition of Colombo, are loans acquired at a discount (that is due, in part, to credit quality). These loans are initially recorded at fair value (as determined by the present value of expected future cash flows) with no allowance for loan losses. The Company accounts for interest income on all loans acquired at a discount (that is due, in part, to credit quality) based on the acquired loans’ expected cash flows. The acquired loans may be aggregated and accounted for as a pool of loans if the loans being aggregated have common risk characteristics. A pool is accounted for as a single asset with a single composite interest rate and an aggregate expectation of cash flow. The difference between the cash flows expected at acquisition and the investment in the loans, or the “accretable yield,” is recognized as interest income utilizing the level-yield method over the life of each pool. Increases in expected cash flows subsequent to the acquisition are recognized prospectively through adjustment to any previously recognized allowance for loan loss for that pool of loans and then through an increase in the yield on the pool over its remaining life, while decreases in expected cash flows are recognized as impairment through a loss provision and an increase in the allowance for loan losses. Therefore, the allowance for loan losses on these impaired pools reflect only losses incurred after the acquisition (representing the present value of all cash flows that were expected at acquisition but currently are not expected to be received).
The Company periodically evaluates the remaining contractual required payments due and estimates of cash flows expected to be collected for PCI loans. These evaluations, performed quarterly, require the continued use of key assumptions and estimates, similar to the initial estimate of fair value. Changes in the contractual required payments due and estimated cash flows expected to be collected may result in changes in the accretable yield and non-accretable difference or reclassifications between accretable yield and the non-accretable difference. On an aggregate basis, if the acquired pools of PCI loans perform better than originally expected, the Company would expect to receive more future cash flows than originally modeled at the acquisition date. For the pools with better than expected cash flows, the forecasted increase would be recorded as an additional accretable yield that is recognized as a prospective increase to the Company’s interest income on loans.
Loans are generally placed into nonaccrual status when they are past-due 90 days as to either principal or interest or when, in the opinion of management, the collection of principal and/or interest is in doubt. A loan remains in nonaccrual status until the loan is current as to payment of both principal and interest or past-due less than 90 days and the borrower demonstrates the ability to pay and remain current. Loans are charged-off when a loan or a portion thereof is considered uncollectible. When cash payments are received, they are applied to principal first, then to accrued interest. It is the Company’s policy not to record interest income on nonaccrual loans until principal has become current. In certain instances, accruing loans that are past due 90 days or more as to principal or interest may not go on nonaccrual status if the Company determines that the loans are well secured and are in the process of collection.
Nonperforming assets include nonaccrual loans, loans past due 90 days or more and other real estate owned.
The allowance for loan losses is increased or decreased by provisions for reversal of loan losses, increased by recoveries of previously charged-off loans, and decreased by loan charge-offs.
The Company maintains the allowance for loan losses at a level that represents management’s best estimate of known and inherent losses in the loan portfolio. Both the amount of the provision expense and the level of the allowance for loan losses are impacted by many factors, including general and industry-specific economic conditions, actual and expected credit losses, historical trends and specific conditions of the individual borrowers. Unusual and infrequently occurring events, such as weather-related disasters, may impact management’s assessment of possible credit losses. As a part of the analysis, the Company uses comparative peer group data and qualitative factors such as levels of and trends in delinquencies, nonaccrual loans, charged-off loans, changes in volume and terms of loans, effects of changes in lending policy, experience and ability and depth of management, national and local economic trends and conditions and concentrations of credit, competition, and loan review results to support estimates.
For purposes of monitoring the performance of the loan portfolio and estimating the allowance for loan losses, the Company’s loans receivable portfolio is segmented as follows: commercial real estate, commercial and industrial, commercial construction, consumer residential, and consumer nonresidential.
Commercial Real Estate Loans . Commercial real estate loans are secured by both owner occupied and investor owned commercial properties, including multi-family residential real estate. Collateral for this loan type includes various types of commercial real estate, including office, retail, warehouse, industrial and other non-residential types of properties.
These loans typically involve larger loan balances concentrated with single borrowers or groups of related borrowers. Additionally, the repayment of loans secured by income-producing properties is typically dependent upon the successful operation of a business or real estate project and thus may be subject to adverse conditions in the commercial real estate market or in the general economy. The Company generally requires personal guarantees or endorsements with respect to these loans and loan-to-value ratios for real estate-commercial loans generally do not exceed 80%.
Commercial and Industrial Loans . The Company makes commercial loans to qualified businesses within its market area. The commercial lending portfolio consists primarily of commercial and industrial loans for a variety of business purposes, including working capital and the financing of accounts receivable, property, plant and equipment. The Company has a government contract lending group which provides secured lending to government contracting firms and businesses based primarily on receivables from the federal government.
Commercial and industrial loans generally have a higher degree of risk than other certain types of loans. Commercial loans typically are made on the basis of the borrower’s ability to repay the loan from the cash flow from its business and are secured by business assets, such as commercial real estate, accounts receivable, equipment and inventory, the values of which may fluctuate over time and generally cannot be appraised with as much precision as residential real estate. As a result, the availability of funds for the repayment of commercial loans may be substantially dependent upon the commercial success of the business itself. To manage these risks, the Company’s policy is to secure commercial loans originated with both the assets of the business, which are subject to the risks described above, and other additional collateral and guarantees that may be available.
Commercial Construction Loans . The Company’s commercial construction loan portfolio consists of acquisition, development, and construction of commercial real estate, including multi-family properties. Our typical commercial construction loan involves property that will ultimately be leased to a non-owner occupant. Construction lending entails significant additional risks as they often involve larger loan balances concentrated with single borrowers or groups of related borrowers. Construction loans also involve additional risks since funds are advanced while the property is under construction, which property has uncertain value prior to the completion of construction. Thus, it is more difficult to accurately evaluate the total loan funds required to complete a project and related loan-to-value ratios. To reduce the risks associated with construction lending, the Company generally limits loan-to-value ratios to 80% of when-completed appraised values for owner-occupied residential or commercial properties and for investor-owned residential or commercial properties. Construction loan agreements may include provisions which allow for the payment of contractual interest from an interest reserve. Amounts drawn from an interest reserve increase the amount of the outstanding balance of the construction loan. This is an industry standard practice.
Consumer Residential . This portfolio consists primarily of home equity lines of credit (“HELOC”) that we originate in our market areas. Our HELOCs generally have a maximum loan to value of up to 85%, however, actual loan to values are typically lower than the maximum. We have also purchased portfolios of 1-4 family residential first mortgage loans on properties located in our market area for yield and diversification.
Consumer Nonresidential . The Company’s consumer nonresidential loans consist primarily of installment loans made to individuals for personal, family and household purposes. In addition, we have purchased pools of unsecured consumer loans and student loans from a third party for yield and diversification.
Consumer loans may entail greater risk than certain other types of loans, particularly in the case of consumer loans that are unsecured or secured by rapidly depreciable assets, such as automobiles.
The Company’s policy for consumer loans is to accept moderate risk while minimizing losses, primarily through a careful credit and financial analysis of the borrower. In evaluating consumer loans, the Company requires its lending officers to review the borrower’s collateral and stability of income, past credit history, amount of debt currently outstanding and the impact of these factors on the ability of the borrower to repay the loan in a timely manner.
The Company’s allowance for loan losses is based first on a segmentation of its loan portfolio by general loan type, or portfolio segments. For originated loans, certain portfolio segments are further disaggregated and evaluated collectively for impairment based on loan segments, which are largely based on the type of collateral underlying each loan. For purposes of this analysis, the Company categorizes loans into one of five categories: commercial and industrial, commercial real estate, commercial construction, consumer residential, and consumer nonresidential loans. Typically, financial institutions use their historical loss experience and trends in losses for each loan category which are then adjusted for portfolio trends and economic and environmental factors in determining their allowance for loan losses. Since the Bank’s inception in 2007, the Bank has experienced minimal loss history within its loan portfolio. Because of this, the allowance model uses the average loss rates of similar institutions (a custom peer group) as a baseline which is then adjusted based on the Company’s particular qualitative loan portfolio characteristics and environmental factors. The indicated loss factors resulting from this analysis are applied for each of the five categories of loans.
The Company also maintains an allowance for loan losses for acquired loans when: (i) for loans accounted for under ASC 310-30, there is deterioration in credit quality subsequent to acquisition, and (ii) for loans accounted for under ASC 310-20, the inherent losses in the loans exceed the remaining discount recorded at the time of acquisition.
The allowance for loan losses consists of specific and general components. The specific component relates to loans that are determined to be impaired and, therefore, individually evaluated for impairment. The Company determines and recognizes impairment of certain loans when, based on current information and events, it is probable that the Company will be unable to collect all amounts due according to the loan agreement. A loan is not considered impaired during a period of delay in payment if the Company expects to collect all amounts due, including past-due interest. The Company individually assigns loss factors to all loans that have been identified as having loss attributes, as indicated by deterioration in the financial condition of the borrower or a decline in underlying collateral value if the loan is collateral dependent. The Company evaluates the impairment of certain loans on a loan by loan basis for those loans that are adversely risk rated. Measurement of impairment is based on the expected future cash flows of an impaired loan, which are discounted at the loan’s effective interest rate, or measured on an observable market value, if one exists, or the fair value of the collateral underlying the loan, discounted to consider estimated costs to sell the collateral for collateral-dependent loans. If the net collateral value is less than the loan balance (including accrued interest and any unamortized premium or discount associated with the loan) an impairment is recognized and a specific reserve is established for the impaired loan. Loans classified as loss loans are fully reserved or charged-off.
In addition, various regulatory agencies, as part of their examination process, periodically review the Company’s allowance for loan losses. These agencies may require the Company to recognize additions to the allowance based on their risk evaluation and credit judgment. Management believes that the allowance for loan losses at December 31, 2019 and 2018 is a reasonable estimate of known and inherent losses in the loan portfolio at those dates.
Loans considered to be troubled debt restructuring (“TDRs”) are loans that have their terms restructured (e.g., interest rates, loan maturity date, payment and amortization period, etc.) in circumstances that provide payment relief to a borrower experiencing financial difficulty. All restructured loans are considered impaired loans and may either be in accruing status or nonaccruing status. Nonaccruing restructured loans may return to accruing status provided doubt has been removed concerning the collectability of principal and interest as evidenced by a sufficient period of payment performance in accordance with the restructured terms. Loans may be removed from the restructured category in the year subsequent to the restructuring if their revised loan terms are considered to be consistent with terms that can be obtained in the credit market for loans with comparable risk and if they meet certain performance criteria.
During the fourth quarter of 2019, the Company reclassified a portion of its consumer unsecured loan portfolio as held for sale, and recorded a loss on the market value adjustment totaling $145 thousand. This portfolio was purchased by the Company within the last two years and is not performing as expected, with recorded net charge-offs totaling $647 thousand for the year ended December 31, 2019. The Company anticipates selling these loans during 2020.
(g) Premises and Equipment
Land is carried at cost. Premises, furniture, equipment, and leasehold improvements are carried at cost less accumulated depreciation and amortization. Depreciation of premises, furniture and equipment is computed using the straight-line method over estimated useful lives from three to seven years. Amortization of leasehold improvements is computed using the straight-line method over the useful lives of the improvements or the lease term, whichever is shorter. Purchased computer software which is capitalized is amortized over estimated useful lives of one to three years.
On January 1, 2019, the Company adopted ASU No. 2016-02 “Leases (Topic 842)” and all subsequent ASUs that modified Topic 842. The Company elected the prospective application approach provided by ASU 2018-11 and did not adjust prior periods for ASC 842. There was a cumulative effect adjustment of approximately $86 thousand at adoption. The Company also elected certain practical expedients within the standard and did not reassess whether any expired or existing contracts are or contain leases, did not reassess the lease classification for any expired or existing leases and did not reassess any initial direct costs for existing leases. Prior to adoption, all of the Company’s leases were classified as operating leases and remain operating leases at adoption. The implementation of the new standard resulted in recognition of a right-of-use asset of approximately $12.2 million and an offsetting lease liability of $12.7 million for leases existing at the date of adoption.
Contracts that commence subsequent to adoption are evaluated to determine whether they are or contain a lease in accordance with Topic 842. The Company has elected the practical expedient provided by Topic 842 not to allocate consideration in a contract between lease and non-lease components. The Company also elected, as provided by the standard, not to recognize right-of-use assets and lease liabilities for short-term leases, defined by the standard as leases with terms of 12 months or les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Lease payments for short-term leases are recognized as lease expense on a straight-line basis over the lease term, or for variable lease payments, in the period in which the obligation was incurred. Payments for leases with terms longer than twelve months are included in the determination of the lease liability. Payments may be fixed for the term of the lease or variable. If the lease agreement provides a known escalator, such as a specified percentage increase per year or a stated increase at a specified time, the variable payment is included in the cash flows used to determine the lease liability. If the variable payment is based upon an unknown escalator, such as the consumer price index at a future date, the increase is not included in the cash flows used to determine the lease liability. The Company’s leases provide known escalators that are included in the determination of the lease liability, with the exception of three lease agreements.
The Company’s leases offer the option to extend the lease term. For each of the leases, the Company is reasonably certain it will exercise the options and has included the additional time and lease payments in the calculation of the lease liability. None of the Company’s leases provide for residual value guarantees and none provide restrictions or covenants that would impact dividends or require incurring additional financial obligations.
(h) Goodwill and Intangible Assets
Goodwill, which represents the excess of purchase price over fair value of net assets acquired, is not amortized but is evaluated at least annually for impairment by comparing its fair value with its carrying amount. Impairment is indicated when the carrying amount of a reporting unit exceeds its estimated fair value.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that a goodwill impairment test should be performed. The Company performs the annual impairment test annually during the fourth quarter. Intangible assets with definite useful lives are amortized over their estimated useful lives to their estimated residual values. Goodwill is the only intangible asset with an indefinite life on our balance sheet.
No impairment was recorded for 2019 and 2018.
(i) Other Real Estate Owned
Assets acquired through, or in lieu of, loan foreclosure are held for sale. At the time of acquisition, these properties are recorded at fair value less estimated selling costs, with any write down charged to the allowance for loan losses and any gain on foreclosure recorded in net income, establishing a new cost basis. Subsequent to foreclosure, valuations of the assets are periodically performed by management, and these assets are subsequently accounted for at lower of cost or fair value less estimated selling costs. Adjustments are made for subsequent decline in the fair value of the assets less selling costs. Revenue and expenses from operations and valuation changes are charged to operating income in the year of the transaction. The Company did not foreclose on any properties during the year ended December 31, 2019 and 2018. The Company, through its acquisition of Colombo, did acquire one residential real estate property, which was sold for its recorded value in 2019.
(j) Bank Owned Life Insurance
The Company has purchased life insurance policies on certain key employees. Bank owned life insurance is recorded at the amount that can be realized under the insurance contract at the balance date, which is the cash surrender value. The increase in the cash surrender value over time is recorded as other non interest income. The Company monitors the financial strength and condition of the counterparty.
(k) Transfers of Financial Assets
Transfers of financial assets are accounted for as sales, when control over the assets has been surrendered. Control over transferred assets is deemed surrendered when (1) the assets have been isolated from the Company—put presumptively beyond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l) Income Taxes
Deferred taxes are provided on a liability method whereby deferred tax assets and liabilities are recognized for deducti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had no such liability recorded as of December 31, 2019 and 2018. Deferred tax assets are reduced by a valuation allowance if, based on the weight of evidence available, it is more likely than not that some portion or all of a deferred tax asset will not be realized.
(m) Comprehensive Income (Loss)
Comprehensive income consists of net income and other comprehensive income. Other comprehensive income (loss) includes unrealized gains (losses) on securities available-for-sale and interest rate swaps for 2019, which are also recognized as separate components of equity. Items reclassified out of accumulated other comprehensive income (loss) to net income relate solely to realized gains (losses) on sales of securities available-for-sale and appear under the caption “Gain (loss) on sale of securities available-for-sale” in the Company’s consolidated statements of income.
(n) Fair Value of Financial Instruments
Fair values of financial instruments are estimated using relevant market information and other assumptions, as more fully disclosed in Note 17. Fair value estimates involve uncertainties and matters of significant judgment. Changes in assumptions or in market conditions could significantly affect the estimates.
(o) Equity-based Compensation
The Company recognizes in the income statement the grant-date fair value of stock options and other equity-based compensation. The Company classifies stock awards as either an equity award or a liability award. Equity classified awards are valued as of the grant date using either an observable market price or a valuation methodology. Liability classified awards are valued at fair value at each reporting date. For the periods presented, all of the Company’s stock options are classified as equity awards.
The fair value related to forfeitures of stock options and other equity-based compensation are recorded to the income statement as they occur, reducing equity-based compensation expense in that period. During 2017, the Company began granting restricted stock units which are granted at the fair market value of the Company’s common stock on the grant date. Most restricted stock units vest in one-quarter increments on the anniversary date of the grant. The Company did not grant stock options in the years ended December 31, 2019 and 2018.
(p) 401(k) Plan
Employee 401(k) plan expense is the amount of matching contributions paid by the Company. 401(k) plan expense was $367 thousand and $280 thousand for the years ended Decem</t>
  </si>
  <si>
    <t>Business Combinations</t>
  </si>
  <si>
    <t>Note 3. Business Combinations
On October 12, 2018, the Company acquired Colombo, a commercial bank with approximately $199 million in assets, after purchase accounting adjustments. Based on an average closing price of the Company’s common stock during the five trading day period ended on October 10, 2018 of $19.614 (the “Average Closing Price”), the shareholders of Colombo common stock received 0.002217 shares of the Company’s common stock and $0.053157 in cash for each share of Colombo common stock held, plus cash in lieu of fractional shares at a rate equal to the Average Closing Price, and subject to the right of holders of Colombo common stock who own fewer than 45,086 shares of Colombo common stock after aggregation of all shares held in the same name, and who made a timely election, to receive only cash in an amount equal to $0.096649 per share of Colombo common stock. As a result of the merger, 763,051 shares of the Company’s common stock and $18.3 million in cash were issued in exchange for outstanding shares of Colombo common stock. Total consideration for the acquisition was $32.9 million.
Merger and acquisition expense for 2018 was $3.3 million which was mainly related to legal and accounting cost, system conversion and integration expenses, employee retention and severance payments. In 2019, $133 thousand of primarily legal and contract termination expenses associated with the Colombo acquisition was recorded.
The following table sets forth the assets acquired and liabilities assumed in the acquisition at their estimated fair values as of the closing date of the transactions:
Assets acquired:
October 12, 2018
Cash and cash equivalents
$
23,469
Interest-bearing deposits
3,874
Securities available-for-sale
12,732
Restricted stock, at cost
1,391
Loans
142,593
Premises and equipment
789
Deferred tax assets, net
4,289
Goodwill
6,512
Core deposit intangible, net
1,950
Accrued interest receivable
406
Prepaid expense
161
Other real estate owned (OREO)
358
Other assets
638
Total assets acquired
$
199,162
Liabilities assumed:
Deposits:
Non-interest bearing
$
19,080
Interest-bearing checking, savings and money market
48,426
Time deposits
70,778
Total deposits
138,284
FHLB advances
27,577
Accrued interest payable
127
Accrued expenses and other liabilities
294
Total liabilities assumed:
$
166,282
Total consideration paid
$
32,880
The fair value estimates were subject to change for up to one year after the closing date of the transaction if additional information relative to closing dates fair values becomes available.
Subsequent to the purchase, management made a measurement period adjustment of $63 thousand for a purchase credit impaired loan inadvertently included in the purchase performing loan category and for deferred tax assets based on the additional credit mark and final tax return of Colombo.
Fair Value Measurement of Assets Acquired and Liabilities Assumed
Below are the methods used to determine the fair values of the significant assets acquired and liabilities assumed in the acquisition.
Cash and cash equivalents. The carrying amount of cash and cash equivalents was used as a reasonable estimate of fair value.
Interest-bearing deposits. The carrying amount of interest-bearing deposits was used as a reasonable estimate of fair value.
Investment securities available-for-sale. The estimated fair value of investment securities available-for-sale was based on proceeds received from sale of securities immediately after consummation of acquisition.
Restricted stocks. The carrying amount of restricted stocks was used as a reasonable estimate of fair value. These investments are carried at cost as no active trading market exists.
Loans. The acquired loan portfolio was segregated into one of two categories for valuation purposes: PCI and performing loans. PCI loans were identified as those loans that were nonaccrual prior to the business combination and those loans that had been identified as potentially impaired. Potentially impaired loans were those loans that were identified during the credit review process where there was an indication that the borrower did not have sufficient cash flows to service the loan in accordance with its terms. Performing loans were those loans that were currently performing in accordance with the loan contract and do not appear to have any significant credit issues.
For loans that were identified as performing, the fair values were determined using a discounted cash flow analysis (the “income approach”). Performing loans were segmented into pools based on loan type (commercial real estate, commercial and industrial, commercial construction, consumer residential and consumer nonresidential), and further segmented based on payment structure (fully amortizing, non-fully amortizing balloon, or interest only), rate type (fixed versus variable), and remaining maturity. The estimated cash flows expected to be collected for each loan was determined using a valuation model that included the following key assumptions: prepayment speeds, expected credit loss rates and discount rates. Prepayment speeds were influenced by many factors including, but not limited to, current yields, historic rate trends, payment types, interest rate type, and the duration of the individual loan. Expected credit loss rates were based on recent and historical default and loss rates observed for loans with similar characteristics, and further influenced by a credit review by management and a third party consultant on a selection of loans within the acquired portfolio. The discount rates used were based on rates market participants might charge for cash flows with similar risk characteristics at the acquisition date. These assumptions were developed based on management discussions and third party professional experience.
For loans that were identified as PCI, either the above income approach was used or the asset approach was used. The income approach was used for PCI loans where there was an expectation that the borrower would more likely than not continue to pay based on the current terms of the loan contract. Management used the asset approach for all nonaccrual loans to reflect market participant assumptions. Under the asset approach, the fair value of each loan was determined based on the estimated values of the underlying collateral.
The methods used to estimate the Level 3 fair values of loans are extremely sensitive to the assumptions and estimates used. While management attempted to use assumptions and estimates that best reflected the acquired loan portfolios and current market conditions, a greater degree of subjectivity is inherent in these values than in those determined in active markets.
The difference between the fair value and the expected cash flows from acquired loans will be accreted to interest income over the remaining term of the loans in accordance with ASC Topic 310-30, “Loans and Debt Securities Acquired with Deteriorated Credit Quality.” See Note 5 for further details.
Premises and equipment. The land and building acquired were recorded at fair value as determined by the current tax assessment at acquisition date.
Other real estate owned (OREO). OREO was recorded at fair value based on an existing purchase contract.
Core deposit intangible. Core deposit intangibles (“CDI”) are measures of the value of noninterest checking, savings, interest-bearing checking, and money market deposits that are acquired in a business combination excluding certificates of deposit with balances over $250,000 and high yielding interest bearing deposit accounts, which the Company determines customer related intangible assets as non-existent. The fair value of the CDI stemming from any business combination is based on the present value of the expected cost savings attributable to the core deposit funding, relative to an alternative funding source. The CDI is being amortized over an estimated useful life of 9.8 years to approximate the existing deposit relationships acquired.
Deposits. The fair values of deposit liabilities with no stated maturity (non-interest checking, savings, interest-bearing checking, and money market deposits) are equal to the carrying amounts payable on demand. The fair values of the certificates of deposit represent contractual cash flows, discounted to present value using interest rates currently offered by market participants on deposits with similar characteristics and remaining maturities.
Federal Home Loan Bank (“FHLB”) advances. The fair value of FHLB advances was determined based on the repayment amount as all acquired advances were repaid immediately following the acquisition .</t>
  </si>
  <si>
    <t>Investment Securities and Other Investments</t>
  </si>
  <si>
    <t>Note 4. Investment Securities and Other Investments
Amortized cost and fair values of securities held-to-maturity and securities available-for-sale as of December 31, 2019 and 2018, are as follows:
December 31, 2019
Gross
Gross
Amortized
Unrealized
Unrealized
Fair
Cost
Gains
(Losses)
Value
Held-to-maturity
Securities of state and local municipalities tax exempt
$
264
$
6
$
—
$
270
Total Held-to-maturity Securities
$
264
$
6
$
—
$
270
Available-for-sale
Securities of U.S. government and federal agencies
$
4,000
$
—
$
(4)
$
3,996
Securities of state and local municipalities tax exempt
3,662
76
—
3,738
Securities of state and local municipalities taxable
969
—
(14)
955
Corporate bonds
6,984
78
(81)
6,981
SBA pass-through securities
163
—
(4)
159
Mortgage-backed securities
96,358
1,077
(246)
97,189
Collateralized mortgage obligations
28,236
290
(219)
28,307
Total Available-for-sale Securities
$
140,372
$
1,521
$
(568)
$
141,325
December 31, 2018
Gross
Gross
Amortized
Unrealized
Unrealized
Fair
Cost
Gains
(Losses)
Value
Held-to-maturity
Securities of state and local municipalities tax exempt
$
264
$
—
$
(6)
$
258
Securities of U.S. government and federal agencies
1,497
—
(20)
1,477
Total Held-to-maturity Securities
$
1,761
$
—
$
(26)
$
1,735
Available-for-sale
Securities of U.S. government and federal agencies
$
1,000
$
—
$
(44)
$
956
Securities of state and local municipalities tax exempt
3,678
—
(39)
3,639
Securities of state and local municipalities taxable
2,378
—
(70)
2,308
Corporate bonds
5,000
92
(79)
5,013
Certificates of deposit
245
—
(1)
244
SBA pass-through securities
200
—
(5)
195
Mortgage-backed securities
90,234
94
(2,291)
88,037
Collateralized mortgage obligations
23,945
10
(810)
23,145
Total Available-for-sale Securities
$
126,680
$
196
$
(3,339)
$
123,537
The Company had securities with a market value of $11.3 million and $0 pledged with the Federal Reserve Bank of Richmond (“the Federal Reserve Bank”) for the years ended December 31, 2019 and 2018, respectively.
There were no securities pledged with the Treasury Board of Virginia at the Community Bankers’ Bank at December 31, 2019. There were securities with a market value of $8.1 million pledged as of December 31, 2018.
The following table shows fair value and gross unrealized losses, aggregated by investment category and length of time that individual securities have been in a continuous unrealized loss position, at December 31, 2019 and 2018, respectively. The reference point for determining when securities are in an unrealized loss position is month-end. Therefore, it is possible that a security’s market value exceeded its amortized cost on other days during the prior twelve-month period. Securities that have been in a continuous unrealized loss position are as follows:
Less Than 12 Months
12 Months or Longer
Total
Fair
Unrealized
Fair
Unrealized
Fair
Unrealized
At December 31, 2019
Value
Losses
Value
Losses
Value
Losses
Securities of U.S. government and federal agencies
$
2,997
$
(3)
$
999
$
(1)
$
3,996
$
(4)
Securities of state and local municipalities taxable
—
—
955
(14)
955
(14)
Corporate bonds
2,463
(22)
941
(59)
3,404
(81)
SBA pass-through securities
—
—
159
(4)
159
(4)
Mortgage-backed securities
15,529
(73)
20,475
(173)
36,004
(246)
Collateralized mortgage obligations
7,479
(94)
7,975
(125)
15,454
(219)
Total
$
28,468
$
(192)
$
31,504
$
(376)
$
59,972
$
(568)
Less Than 12 Months
12 Months or Longer
Total
Fair
Unrealized
Fair
Unrealized
Fair
Unrealized
At December 31, 2018
Value
Losses
Value
Losses
Value
Losses
Securities of U.S. government and federal agencies
$
—
$
—
$
2,433
$
(64)
$
2,433
$
(64)
Securities of state and local municipalities tax exempt
263
(1)
3,634
(44)
3,897
(45)
Securities of state and local municipalities taxable
757
(1)
1,551
(69)
2,308
(70)
Corporate bonds
988
(12)
933
(67)
1,921
(79)
Certificates of deposit
—
—
244
(1)
244
(1)
SBA pass-through securities
—
—
195
(5)
195
(5)
Mortgage-backed securities
12,743
(59)
60,656
(2,232)
73,399
(2,291)
Collateralized mortgage obligations
—
—
16,790
(810)
16,790
(810)
Total
$
14,751
$
(73)
$
86,436
$
(3,292)
$
101,187
$
(3,365)
Securities of U.S. government and federal agencies: The unrealized losses on two available-for-sale security were caused by interest rate increases. The contractual terms of these investments do not permit the issuer to settle the securities at a price less than the amortized cost basis of the investments.
Securities of state and local municipalities tax exempt: The unrealized losses on the investments in securities of state and local municipalities were caused by interest rate increases. The contractual terms of those investments do not permit the issuer to settle the securities at a price less than the amortized cost basis of the investments. Three of the seven investments carry an S&amp;P investment grade rating of AA+ or above, one has a rating of AA-, one has an AA rating, while the remaining two do not carry a rating.
Corporate bonds: The unrealized losses on the investments in corporate bonds were caused by interest rate increases. The contractual terms of those investments do not permit the issuer to settle the securities at a price less than the amortized cost basis of the investments. One of these investments carries an S&amp;P investment grade rating of A-. The remaining six investments does not carry a rating.
SBA pass-through securities: The unrealized loss on the Company's single investment in SBA pass-through securities was caused by interest rate increases. Repayment of the principal on this investment is guaranteed by an agency of the U.S. Government. Accordingly, it is expected that the security would not be settled at a price less than the amortized cost basis of the Company’s investment. Because the decline in market value is attributable to changes in interest rates and not credit quality, the Company does not consider the investment to be other-than-temporarily impaired at December 31, 2019.
Mortgage-backed securities: The unrealized losses on the Company's investment in thirty mortgage-backed securities were caused by interest rate increases. The contractual cash flows of those investments are guaranteed by an agency of the U.S. Government. Accordingly, it is expected that the securities would not be settled at a price less than the amortized cost basis of the Company’s investments. Because the decline in market value is attributable to changes in interest rates and not credit quality, the Company does not consider those investments to be other-than-temporarily impaired at December 31, 2019.
Collateralized mortgage obligations (CMOs): The unrealized loss associated with twenty-six CMOs was caused by interest rate increases. The contractual cash flows of these investments are guaranteed by an agency of the U.S. Government. Accordingly, it is expected that the securities would not be settled at a price less than the amortized cost basis of the Company’s investments. Because the decline in market value is attributable to changes in interest rates and not credit quality, the Company does not consider those investments to be other-than-temporarily impaired at December 31, 2019.
The amortized cost and fair value of securities available-for-sale as of December 31, 2019, by contractual maturity, are shown below. Expected maturities may differ from contractual maturities because issuers may have the right to call or prepay obligations without penalties.
2019
Held-to-maturity
Available-for-sale
Amortized
Fair
Amortized
Fair
Cost
Value
Cost
Value
After 1 year through 5 years
$
—
$
—
$
2,028
$
2,061
After 5 years through 10 years
264
270
25,527
25,658
After 10 years
—
—
112,817
113,606
Total
$
264
$
270
$
140,372
$
141,325
For the years ended December 31, 2019 and 2018, proceeds from maturities, calls, and principal repayments of securities were $24.1 million and $16.9 million, respectively. During 2019 and 2018, proceeds from sales of securities amounted to $3.0 million and $23.0 million, gross realized gains of $3 thousand in 2019 and gross realized losses of $462 thousand in 2018. There were no realized losses in 2019 and no realized gains in 2018.
The Company has other investments in the form of restricted stock totaling $6.0 million and $5.3 million at December 31, 2019 and 2018, respectively. The following table discloses the types of investments included in other investments:
2019
2018
Federal Reserve stock
$
4,018
$
4,029
FHLB stock
1,852
1,123
Community Bankers' Bank stock
122
122
Atlantic Bankers' Bank stock
25
25
$
6,017
$
5,299
As members of the Federal Reserve Bank and the FHLB, the Company’s banking subsidiary is required to hold stock in these entities. Stock membership in Community Bankers’ Bank allows the Company to secure overnight funding. These investments are carried at cost since no active trading markets exist.</t>
  </si>
  <si>
    <t>Loans and Allowance for Loan Losses</t>
  </si>
  <si>
    <t>Note 5. Loans and Allowance for Loan Losses
A summary of loan balances by type follows:
2019
2018
Originated
Acquired
Total
Originated
Acquired
Total
Commercial real estate
$
771,320
$
50,372
$
821,692
$
616,614
$
66,988
$
683,602
Commercial and industrial
107,698
7,405
115,103
128,909
8,419
137,328
Commercial construction
210,933
5,050
215,983
141,694
11,645
153,339
Consumer residential
74,488
34,307
108,795
87,609
43,822
131,431
Consumer nonresidential
11,205
85
11,290
32,184
124
32,308
$
1,175,644
$
97,219
$
1,272,863
$
1,007,010
$
130,998
$
1,138,008
Less:
Allowance for loan losses
10,202
29
10,231
9,159
—
9,159
Unearned income and (unamortized premiums), net
2,337
—
2,337
1,265
—
1,265
Loans, net
$
1,163,105
$
97,190
$
1,260,295
$
996,586
$
130,998
$
1,127,584
During 2018, as a result of the Company’s acquisition of Colombo, the loan portfolio was segregated between loans initially accounted for under the amortized cost method (referred to as “originated” loans) and loans acquired (referred to as “acquired” loans).
The loans segregated to the acquired loan portfolio were initially measured at fair value and subsequently accounted for under either ASC Topic 310-30 or ASC 310-20. The outstanding principal balance and related carrying amount of acquired loans included in the consolidated statement of condition as of December 31, 2019 and 2018 are as follows:
2019
Purchased credit impaired acquired loans evaluated individually for future credit losses
Outstanding principal balance
$
5,605
Carrying amount
4,810
Other acquired loans
Outstanding principal balance
93,587
Carrying amount
92,409
Total acquired loans
Outstanding principal balance
99,192
Carrying amount
97,219
2018
Purchased credit impaired acquired loans evaluated individually for future credit losses
Outstanding principal balance
$
5,896
Carrying amount
4,649
Other acquired loans
Outstanding principal balance
131,286
Carrying amount
129,597
Total acquired loans
Outstanding principal balance
137,182
Carrying amount
134,246
The following table presents changes for the year ended December 31, 2019 and 2018 in the accretable yield on purchased credit impaired loans for which the Company applies ASC 310-30.
Balance at January 1, 2019
$
357
Accretion
(136)
Reclassification of nonaccretable difference due to improvement in expected cash flows
78
Other changes, net
72
Balance at December 31, 2019
$
371
Balance at January 1, 2018
$
—
Accretable yield at acquisition date
379
Accretion
(22)
Balance at December 31, 2018
$
357
An analysis of the allowance for loan losses for the years ended December 31, 2019 and 2018 follows:
Commercial
Commercial and
Commercial
Consumer
Consumer
Real Estate
Industrial
Construction
Residential
Nonresidential
Total
2019
Allowance for loan losses:
Beginning Balance
$
5,548
$
1,474
$
1,285
$
518
$
334
$
9,159
Charge-offs
(20)
—
—
—
(692)
(712)
Recoveries
4
35
—
2
23
64
Provision
867
(234)
782
(103)
408
1,720
Ending Balance
$
6,399
$
1,275
$
2,067
$
417
$
73
$
10,231
Commercial
Commercial and
Commercial
Consumer
Consumer
Real Estate
Industrial
Construction
Residential
Nonresidential
Unallocated
Total
2018
Allowance for loan losses:
Beginning Balance
$
4,832
$
768
$
1,191
$
626
$
268
$
40
$
7,725
Charge-offs
—
(86)
—
(187)
(292)
—
(565)
Recoveries
—
26
—
1
52
—
79
Provision
716
766
94
78
306
(40)
1,920
Ending Balance
$
5,548
$
1,474
$
1,285
$
518
$
334
$
—
$
9,159
The following table presents the recorded investment in loans and impairment method as of December 31, 2019 and 2018, by portfolio segment:
Allowance for Loan Losses
Commercial
Commercial
Commercial
Consumer
Consumer
Real Estate
and Industrial
Construction
Residential
Nonresidential
Total
2019
Allowance for loan losses:
Ending Balance:
Individually evaluated for impairment
$
—
$
364
$
—
$
29
$
—
$
393
Purchased credit impaired
—
—
—
—
—
—
Collectively evaluated for impairment
6,399
911
2,067
388
73
9,838
$
6,399
$
1,275
$
2,067
$
417
$
73
$
10,231
Loans Receivable
Commercial
Commercial
Commercial
Consumer
Consumer
Real Estate
and Industrial
Construction
Residential
Nonresidential
Total
2019
Financing receivables:
Ending Balance
Individually evaluated for impairment
$
13,902
$
5,208
$
820
$
320
$
—
$
20,250
Purchased credit impaired loans
4,043
400
—
367
—
4,810
Collectively evaluated for impairment
803,747
109,495
215,163
108,108
11,290
1,247,803
$
821,692
$
115,103
$
215,983
$
108,795
$
11,290
$
1,272,863
Allowance for Loan Losses
Commercial
Commercial
Commercial
Consumer
Consumer
Real Estate
and Industrial
Construction
Residential
Nonresidential
Total
2018
Allowance for loan losses:
Ending Balance:
Individually evaluated for impairment
$
—
$
372
$
—
$
1
$
—
$
373
Collectively evaluated for impairment
5,548
1,102
1,285
517
334
8,786
$
5,548
$
1,474
$
1,285
$
518
$
334
$
9,159
Loans Receivable
Commercial
Commercial
Commercial
Consumer
Consumer
Real Estate
and Industrial
Construction
Residential
Nonresidential
Total
2018
Financing receivables:
Ending Balance
Individually evaluated for impairment
$
1,306
$
2,969
$
—
$
182
$
—
$
4,457
Purchased credit impaired loans
139
467
421
374
—
1,401
Collectively evaluated for impairment
682,157
133,892
152,918
130,875
32,308
1,132,150
$
683,602
$
137,328
$
153,339
$
131,431
$
32,308
$
1,138,008
Impaired loans by class excluding purchased credit impaired, as of December 31, 2019 and 2018 are summarized as follows:
Impaired Loans—Originated Loan Portfolio
Unpaid
Average
Interest
Recorded
Principal
Related
Recorded
Income
Investment
Balance
Allowance
Investment
Recognized
2019
With an allowance recorded:
Commercial real estate
$
—
$
—
$
—
$
—
$
—
Commercial and industrial
2,040
2,040
364
2,081
157
Commercial construction
—
—
—
—
—
Consumer residential
—
—
—
—
—
Consumer nonresidential
—
—
—
—
—
$
2,040
$
2,040
364
$
2,081
$
157
2019
With no related allowance:
Commercial real estate
$
13,732
$
13,736
$
—
$
14,557
$
699
Commercial and industrial
3,168
3,323
—
5,387
340
Commercial construction
820
820
—
816
56
Consumer residential
—
—
—
—
—
Consumer nonresidential
—
—
—
—
—
$
17,720
$
17,879
$
—
$
20,760
$
1,095
Impaired Loans—Acquired Loan Portfolio
Unpaid
Average
Interest
Recorded
Principal
Related
Recorded
Income
Investment
Balance
Allowance
Investment
Recognized
2019
With an allowance recorded:
Commercial real estate
$
—
$
—
$
—
$
—
$
—
Commercial and industrial
—
—
—
—
—
Commercial construction
—
—
—
—
—
Consumer residential
169
163
29
163
10
Consumer nonresidential
—
—
—
—
—
$
169
$
163
29
$
163
$
10
2019
With no related allowance:
Commercial real estate
$
170
$
165
$
—
$
165
$
13
Commercial and industrial
—
—
—
—
—
Commercial construction
—
—
—
—
—
Consumer residential
151
152
—
155
8
Consumer nonresidential
—
—
—
—
—
$
321
$
317
$
—
$
320
$
21
Impaired Loans—Originated Loan Portfolio
Unpaid
Average
Interest
Recorded
Principal
Related
Recorded
Income
Investment
Balance
Allowance
Investment
Recognized
2018
With an allowance recorded:
Commercial real estate
$
—
$
—
$
—
$
—
$
—
Commercial and industrial
1,793
1,793
372
1,801
100
Commercial construction
—
—
—
—
—
Consumer residential
182
182
1
184
12
Consumer nonresidential
—
—
—
—
—
$
1,975
$
1,975
$
373
$
1,985
$
112
2018
With no related allowance:
Commercial real estate
$
1,306
$
1,319
$
—
$
1,321
$
68
Commercial and industrial
1,156
1,170
—
1,378
81
Commercial construction
—
—
—
—
—
Consumer residential
—
—
—
—
—
Consumer nonresidential
—
—
—
—
—
$
2,462
$
2,489
$
—
$
2,699
$
149
Impaired Loans—Acquired Loan Portfolio
Unpaid
Average
Interest
Recorded
Principal
Related
Recorded
Income
Investment
Balance
Allowance
Investment
Recognized
2018
With an allowance recorded:
Commercial real estate
$
—
$
—
$
—
$
—
$
—
Commercial and industrial
—
—
—
—
—
Commercial construction
—
—
—
—
—
Consumer residential
—
—
—
—
—
Consumer nonresidential
—
—
—
—
—
$
—
$
—
$
—
$
—
$
—
2018
With no related allowance:
Commercial real estate
$
—
$
—
$
—
$
—
$
—
Commercial and industrial
20
20
—
58
3
Commercial construction
—
—
—
—
—
Consumer residential
—
—
—
—
—
Consumer nonresidential
—
—
—
—
—
$
20
$
20
$
—
$
58
$
3
No additional funds are committed to be advanced in connection with the impaired loans. There were no nonaccrual loans excluded from the impaired loan disclosure.
The Company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as to credit risk. This analysis typically includes larger, non-homogeneous loans such as commercial real estate and commercial and industrial loans. This analysis is performed on an ongoing basis as new information is obtained. The Company uses the following definitions for risk ratings:
Pass— Loans listed as pass include larger non-homogeneous loans not meeting the risk rating definitions below and smaller, homogeneous loans not assessed on an individual basi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enhanced possibility that the institution will sustain some loss if the deficiencies are not corrected.
Doubtful— Loans classified as doubtful include those loans which have all the weaknesses inherent in those classified Substandard with the added characteristic that the weaknesses make collection or liquidation in full, based on currently known facts, conditions and values, improbable.
Loss— Loans classified as loss include those loans which are considered uncollectible and of such little value that their continuance as loans is not warranted. Even though partial recovery may be achieved in the future, it is neither practical nor desirable to defer writing off these loans.
Based on the most recent analysis performed, the risk category of loans by class of loans was as follows as of December 31, 2019 and 2018:
2019—Originated Loan Portfolio
Commercial Real
Commercial and
Commercial
Consumer
Consumer
Estate
Industrial
Construction
Residential
Nonresidential
Total
Grade:
Pass
$
751,161
$
102,491
$
210,113
$
73,834
$
11,186
$
1,148,785
Special mention
15,967
476
—
553
19
17,015
Substandard
4,192
4,731
820
101
—
9,844
Doubtful
—
—
—
—
—
—
Loss
—
—
—
—
—
—
Total
$
771,320
$
107,698
$
210,933
$
74,488
$
11,205
$
1,175,644
2019—Acquired Loan Portfolio
Commercial Real
Commercial and
Commercial
Consumer
Consumer
Estate
Industrial
Construction
Residential
Nonresidential
Total
Grade:
Pass
$
47,027
$
7,005
$
5,050
$
33,622
$
85
$
92,789
Special mention
3,089
—
—
139
—
3,228
Substandard
256
400
—
546
—
1,202
Doubtful
—
—
—
—
—
—
Loss
—
—
—
—
—
—
Total
$
50,372
$
7,405
$
5,050
$
34,307
$
85
$
97,219
2018—Originated Loan Portfolio
Commercial Real
Commercial and
Commercial
Consumer
Consumer
Estate
Industrial
Construction
Residential
Nonresidential
Total
Grade:
Pass
$
610,580
$
124,349
$
141,694
$
86,848
$
32,184
$
995,655
Special mention
6,034
1,783
—
761
—
8,578
Substandard
—
2,777
—
—
—
2,777
Doubtful
—
—
—
—
—
—
Loss
—
—
—
—
—
—
Total
$
616,614
$
128,909
$
141,694
$
87,609
$
32,184
$
1,007,010
2018—Acquired Loan Portfolio
Commercial Real
Commercial and
Commercial
Consumer
Consumer
Estate
Industrial
Construction
Residential
Nonresidential
Total
Grade:
Pass
$
66,849
$
7,952
$
11,224
$
43,811
$
124
$
129,960
Special mention
56
—
421
—
—
477
Substandard
83
467
—
11
—
561
Doubtful
—
—
—
—
—
—
Loss
—
—
—
—
—
—
Total
$
66,988
$
8,419
$
11,645
$
43,822
$
124
$
130,998
The Company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as to credit risk. This analysis includes, larger non-homogeneous loans such as commercial real estate and commercial and industrial loans. This analysis is performed on an ongoing basis as new information is obtained. At December 31, 2019, the Company had $17.0 million in loans identified as special mention within the originated loan portfolio, an increase of $8.4 million from December 31, 2018. Special mention rated loans are loans that have a potential weakness that deserve management’s close attention. The increase from December 31, 2018 is concentrated in three loans that were added to this risk category during the second quarter of 2019 and one loan that was added to this risk category during the fourth quarter of 2019. These loans do not have a specific reserve and are considered well-secured. At December 31, 2019, the Company had $9.8 million in loans identified as substandard within the originated loan portfolio, an increase of $7.1 million from December 31, 2018. Substandard rated loans are loans that are inadequately protected by the current net worth and paying capacity of the obligor or of the collateral pledged, if any. For each of these substandard loans, a liquidation analysis is completed. As of December 31, 2019, specific reserves on originated and acquired loans totaling $393 thousand, has been allocated within the allowance for loan losses to supplement any shortfall of collateral.
Past due and nonaccrual loans presented by loan class were as follows as of December 31, 2019 and 2018:
2019 — Originated Loan Portfolio
30 - 59 days past
60 - 89 days past
90 days or more
90 days past due
due
due
past due
Total past due
Current
Total loans
and still accruing
Nonaccruals
Commercial real estate
$
8,550
$
—
$
753
$
9,303
$
762,017
$
771,320
$
753
$
3,903
Commercial and industrial
1,184
—
48
1,232
106,466
107,698
48
3,822
Commercial construction
2,000
—
—
2,000
208,933
210,933
—
820
Consumer residential
289
153
101
543
73,945
74,488
101
—
Consumer nonresidential
77
56
12
145
11,060
11,205
12
—
Total
$
12,100
$
209
$
914
$
13,223
$
1,162,421
$
1,175,644
$
914
$
8,545
2019 — Acquired Loan Portfolio
30 - 59 days past
60 - 89 days past
90 days or more
90 days past due
due
due
past due
Total past due
Current
Total loans
and still accruing
Nonaccruals
Commercial real estate
$
—
$
—
$
—
$
—
$
50,372
$
50,372
$
—
$
256
Commercial and industrial
—
—
—
—
7,405
7,405
—
272
Commercial construction
—
—
—
—
5,050
5,050
—
—
Consumer residential
1,138
241
118
1,497
32,810
34,307
118
620
Consumer nonresidential
—
—
—
—
85
85
—
—
Total
$
1,138
$
241
$
118
$
1,497
$
95,722
$
97,219
$
118
$
1,148
2018 — Originated Loan Portfolio
30 - 59 days past
60 - 89 days past
90 days or more
90 days past due
due
due
past due
Total past due
Current
Total loans
and still accruing
Nonaccruals
Commercial real estate
$
3,062
$
2,148
$
—
$
5,210
$
611,404
$
616,614
$
—
$
—
Commercial and industrial
68
181
2,701
2,950
125,959
128,909
1,031
1,769
Commercial construction
—
—
—
—
141,694
141,694
—
—
Consumer residential
843
345
—
1,188
86,421
87,609
—
182
Consumer nonresidential
111
44
—
155
32,029
32,184
—
—
Total
$
4,084
$
2,718
$
2,701
$
9,503
$
997,507
$
1,007,010
$
1,031
$
1,951
2018 — Acquired Loan Portfolio
30 - 59 days past
60 - 89 days past
90 days or more
90 days past due
due
due
past due
Total past due
Current
Total loans
and still accruing
Nonaccruals
Commercial real estate
$
1,001
$
83
$
56
$
1,140
$
65,848
$
66,988
$
—
$
56
Commercial and industrial
446
—
—
446
7,973
8,419
—
—
Commercial construction
186
—
—
186
11,459
11,645
—
—
Consumer residential
2,785
612
173
3,570
40,252
43,822
—
173
Consumer nonresidential
—
—
—
—
124
124
—
—
Total
$
4,418
$
695
$
229
$
5,342
$
125,656
$
130,998
$
—
$
229
There were overdrafts of $181 thousand and $28 thousand at December 31, 2019 and 2018 which have been reclassified from deposits to loans. At December 31, 2019 and 2018, loans with a carrying value of $154.0 million and $173.0 million were pledged to the Federal Home Loan Bank of Atlanta.
There was a default of one troubled debt restructuring (TDR) during the twelve months of restructuring during the year ended December 31, 2019. There were no defaults of TDRs where the default occurred within twelve months of the restructuring during the year ended December 31, 2018.
The following table presents the TDRs originated during the year ended December 31, 2019:
At December 31, 2019
Pre-Modification
Post-Modification
Outstanding
Outstanding
Number of
Recorded
Recorded
Troubled Debt Restructurings
Contracts
Investment
Investment
Commercial real estate
1
$
3,903
$
3,903
Total
1
$
3,903
$
3,903
There were no TDR’s originated in 2018.
As of December 31, 2019 and 2018, the Company has a recorded investment in troubled debt restructurings of $3.9 million and $203 thousand, respectively.
The concessions made in troubled debt restructurings were extensions of the maturity dates or reductions in the stated interest rate for the remaining life of the debt.</t>
  </si>
  <si>
    <t>Other Real Estate Owned</t>
  </si>
  <si>
    <t>Note 6. Other Real Estate Owned
Other real estate owned activity was as follows for December 31, 2019 and 2018.
2019
Beginning Balance
$
4,224
Sales of other real estate owned
(358)
Ending Balance
$
3,866
2018
Beginning Balance
$
3,866
Other real estate acquired in acquisition
358
Ending Balance
$
4,224
There were no foreclosed residential real estate properties recorded in other real estate owned as a result of obtaining physical possession of the property at December 31, 2019.At December 31, 2018, there was one foreclosed residential real estate property recorded in other real estate owned which was acquired by the Company during its acquisition of Colombo. At December 31, 2019, there was $177 thousand of consumer mortgage loans secured by residential real estate properties for which formal foreclosure proceedings are in process. At December 31, 2018, there was no residential real estate properties for which formal foreclosure proceedings are in process. The Company recorded no impairment charges during 2019 and 2018.</t>
  </si>
  <si>
    <t>Goodwill and Intangibles</t>
  </si>
  <si>
    <t>Note 7. Goodwill and Intangibles
As a result of the Company’s acquisition of Colombo in October 2018, the Company recognized goodwill and core deposit intangibles.
Information concerning amortizable intangibles follows:
Acquisition of 1st Commonwealth
Acquisition of Colombo Bank
Total
Gross Carrying
Accumulated
Gross Carrying
Accumulated
Gross Carrying
Accumulated
Amount
Amortization
Amount
Amortization
Amount
Amortization
Balance at December 31, 2017
$
204
$
105
$
—
$
—
$
204
$
105
2018 activity:
1st Commonwealth amortization
—
20
—
—
—
20
Acquisition of Colombo Bank
—
—
1,950
98
1,950
98
Balance at December 31, 2018
$
204
$
125
$
1,950
$
98
$
2,154
$
223
2019 activity:
1st Commonwealth amortization
—
20
—
—
—
20
Colombo Bank amortization
—
—
—
365
—
365
Balance at December 31, 2019
$
204
$
145
$
1,950
$
463
$
2,154
$
608
The aggregate amortization expense was $385 thousand for 2019 and $118 thousand for 2018. The estimated amortization expense for the next five years and thereafter is as follows:
2020
$
345
2021
305
2022
262
2023
205
2024
165
Thereafter
264
The carrying amount of goodwill for the years ended December 31, 2019 and 2018 were as follows:
Balance at December 31, 2017
$
—
Acquisition of Colombo Bank
6,512
Balance at December 31, 2018
$
6,512
Colombo measurement period adjustment
631
Balance at December 31, 2019
$
7,143</t>
  </si>
  <si>
    <t>Premises and Equipment</t>
  </si>
  <si>
    <t>Note 8. Premises and Equipment
A summary of the cost and accumulated depreciation of premises and equipment follows:
2019
2018
Leasehold improvements
$
2,899
$
2,915
Furniture, fixtures and equipment
3,957
3,799
Computer software
1,079
756
Land
61
61
Buildings
196
196
$
8,192
$
7,727
Less: accumulated depreciation
6,108
5,456
$
2,084
$
2,271
For the years ended December 31, 2019 and 2018, depreciation expense was $643 thousand and $497 thousand, respectively.
The Company has entered into operating leases for office space over various terms. The leases cover an agreed upon period of time and generally have options to renew and are subject to annual increases as well as allocations for real estate taxes and certain operating expenses.
The following tables present information about leases:
December 31, 2019
Right-of-Use-Asset
$
13,279
Lease Liability
$
13,686
Weighted Average Remaining Lease Term (Years)
11.1
Weighted Average discount rate
3.32
%
Years Ended December 31,
2019
2018
Operating Lease Expense
$
1,784
$
1,331
Cash paid for amounts included in lease liabilities
$
1,642
N/A
Right-of-use assets obtained in exchange for operating lease liabilities
2,378
N/A
The following table presents a maturity schedule of undiscounted cash flows that contribute to the lease liability:
2020
$
1,582
2021
1,559
2022
1,599
2023
1,596
2024
1,566
Thereafter
8,553
Total
$
16,455
Less: discount
(2,769)
$
13,686</t>
  </si>
  <si>
    <t>Deposits</t>
  </si>
  <si>
    <t>Note 9. Deposits
Remaining maturities on certificates of deposit are as follows:
2020
$
323,822
2021
61,482
2022
23,020
2023
9,048
2024
4,967
$
422,339
Total time deposits of $250,000 and greater were $147.5 million and $135.6 million at December 31, 2019 and 2018, respectively.
At December 31, 2019 and 2018, the Company had one and two customer relationships, respectively, whose related balance on deposit exceeded 5% of outstanding deposits. These customer relationships comprise 7% of outstanding deposits at December 31, 2019 and 13% of outstanding deposits at December 31, 2018.
Brokered deposits totaled $100.0 million and $84.4 million at December 31, 2019 and 2018, respectively.</t>
  </si>
  <si>
    <t>Other Borrowed Funds</t>
  </si>
  <si>
    <t>Note 10. Other Borrowed Funds
Other borrowed funds at December 31, 2019 and 2018 consist of the following:
2019
2018
Weighted
Weighted
Amount
Average Rate
Amount
Average Rate
Federal funds purchased
$
10,000
1.60
%
$
—
—
FHLB advances
15,000
1.73
%
—
—
Subordinated debt
24,487
6.00
%
24,407
6.00
%
Total borrowings
$
49,487
3.82
%
$
24,407
6.00
%
The Company had $15 million of FHLB advances at December 31, 2019 and $0 at December 31,2018. At December 31, 2019, 1‑4 family residential loans with a lendable value of $2.1 million, multi-family residential loans with a book value of $5.9 million, home equity lines of credit with a book value of $11.9 million and commercial real estate loans with a book value of $93.5 million were pledged against an available line of credit with the Federal Home Loan Bank totaling $113.3 million as of December 31, 2019. The Bank has a letter of credit with the FHLB in the amount of $95.0 million for the purpose of providing collateral for Virginia public deposits. The remaining lendable collateral value at December 31, 2019 totaled $295.5 million.
The Company has unsecured lines of credit with correspondent banks totaling $199.0 million at December 31, 2019 and $169.0 million at December 31, 2018, available for overnight borrowing. At December 31, 2019 and 2018, $10 million and $0, respectively, of these lines of credit with correspondent banks were drawn upon.
On June 20, 2016, the Company issued $25 million in fixed-to-floating rate subordinated notes due June 30, 2026 in a private placement transaction. Interest is payable at 6.00% per annum, from and including June 20, 2016 to, but excluding June 30, 2021, payable semi-annually in arrears. From and including June 30, 2021 to the maturity date or early redemption date, the interest rate shall reset quarterly to an interest rate per annum equal to the then current three-month LIBOR rate plus 487 basis points, payable quarterly in arrears.
The Company may, at its option, beginning with the interest payment date of June 30, 2021 and on any scheduled interest payment date thereafter redeem the subordinated notes, in whole or in part, upon not fewer than 30 nor greater than 60 days’ notice to holders, at a redemption price equal to 100% of the principal amount of the subordinated notes to be redeemed plus accrued and unpaid interest to, but excluding, the date of redemption. Any partial redemption will be made pro rata among all of the holders.
The subordinated notes qualify as Tier 2 capital for the Company to the fullest extent permitted under the BASEL III capital rules. When contributed to the capital of the Bank, the proceeds of the subordinated notes may be included in Tier 1 capital for the Bank. At December 31, 2019 and 2018, $21 million of the proceeds of the Company’s subordinated notes have been included in the Bank’s Tier 1 capital.</t>
  </si>
  <si>
    <t>Income Taxes</t>
  </si>
  <si>
    <t>Note 11. Income Taxes
The tax effects of temporary differences that give rise to significant portions of the deferred tax assets and deferred tax liabilities at December 31, 2019 and 2018 are presented below:
2019
2018
Deferred Tax Assets:
Allowance for loan losses
$
2,302
$
2,132
Net operating loss carryforward—federal and state
3,666
4,270
Bank premises and equipment and deferred rent
168
213
Unrealized loss on securities available for sale
—
732
Nonqualified stock options and restricted stock
554
496
Organizational and start-up expenses
47
61
Acquisition accounting adjustments
454
372
Non-accrual loan interest
58
20
Deferred loan (fees) costs
526
295
Lease liability
3,079
—
Unrealized loss on interest rate swap
18
—
$
10,872
$
8,591
Deferred Tax Liabilities:
Right-of-use assets
$
(2,987)
$
—
Unrealized gain on securities available for sale
(214)
—
$
(3,201)
$
—
Net Deferred Tax Assets
$
7,671
$
8,591
The income tax expense charged to operations for the years ended December 31, 2019 and 2018 consists of the following:
2019
2018
Current tax expense
$
3,999
$
3,104
Deferred tax expense (benefit)
185
(866)
$
4,184
$
2,238
Income tax expense differed from amounts computed by applying the U.S. federal income tax rate to income, before income tax expense as a result of the following:
2019
2018
Computed "expected" tax expense
$
4,203
$
2,753
Increase (decrease) in income taxes resulting from:
State income tax expense (benefit)
490
(86)
Non-deductible expense
38
141
Tax free income
(158)
(112)
Tax benefits from exercise of stock options
(179)
(308)
Other
(210)
(150)
$
4,184
$
2,238
The Company files income tax returns in the U.S. federal jurisdiction. With few exceptions, the Company is no longer subject to U.S. federal examination by tax authorities for years prior to 2016.
Under the provisions of the Internal Revenue Code, the Company has $14.9 million of net operating loss carryforwards acquired from Colombo which can be offset against future taxable income. The carryforwards expire through December 31, 2037. The full realization of tax benefits associated with carryforwards depends predominately upon the recognition of ordinary income during the carryforward period. Beginning in 2019, the federal portion of net operating loss carryforwards available to offset taxable income is limited to $762 thousand annually under Internal Revenue Code section 382. The Company believes it will generate sufficient future taxable income to fully utilize the remaining deferred tax assets.</t>
  </si>
  <si>
    <t>Derivative Financial Instruments</t>
  </si>
  <si>
    <t>Note 12. Derivative Financial Instruments
The Company enters into interest rate swap agreements (“swap agreements”) to facilitate the risk management strategies needed in order to accommodate the needs of its banking customers. The Company mitigates the risk of entering into these loan agreements by entering into equal and offsetting swap agreements with highly-rated third party financial institutions. These back-to-back swap agreements are free-standing derivatives and are recorded at fair value in the Company’s consolidated statements of condition (asset positions are included in other assets and liability positions are included in other liabilities) as of December 31, 2019. The Company is party to master netting arrangements with its financial institution counterparty; however, the Compan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Parties to a centrally cleared over-the-counter derivative exchange daily payments that reflect the daily change in value of the derivative. These payments, commonly referred to as variation margin, are recorded as settlements of the derivatives’ mark-to-market exposure rather than collateral against the exposures, which effectively results in any centrally cleared derivative having a Level 2 fair value that approximates zero on a daily basis, and therefore, these swap agreements were not included in the offsetting table in the Fair Value Measurement section. As of December 31, 2019, the Company entered into 17 interest rate swap agreements which are collateralized by $6.1 million in cash. As of December 31, 2018, the Company entered into eight interest rate swap agreements which are collateralized by $1.6 million in cash.
The notional amount and fair value of the Company’s derivative financial instruments as of December 31, 2019 and 2018 were as follows:
December 31, 2019
Notional Amount
Fair Value
Interest Rate Swap Agreements
Receive Fixed/Pay Variable Swaps
$
94,755
$
(6,001)
Pay Fixed/Receive Variable Swaps
94,755
6,001
December 31, 2018
Notional Amount
Fair Value
Interest Rate Swap Agreements
Receive Fixed/Pay Variable Swaps
$
47,381
$
(1,705)
Pay Fixed/Receive Variable Swaps
47,381
1,705
Interest Rate Risk Management—Cash Flow Hedging Instruments
The Company uses FHLB advances and other wholesale funding from time to time as a source of funds for use in the Company's lending and investment activities and other general business purposes. This wholesale funding exposes the Company to increased interest rate risk as a result of the variability in cash flows (future interest payments). The Company believes it is prudent to reduce this interest rate risk. To meet this objective, the Company entered into an interest rate swap agreement whereby the Company reduces the interest rate risk associated with the Company’s variable rate advances (or other wholesale funding) from the designation date of July 30, 2019 and going through July 30, 2022 (the maturity date).
At December 31, 2019, the information pertaining to outstanding interest rate swap agreements used to hedge variability in cash flows (FHLB advance which is included in other borrowed funds on the consolidated balance sheet) is as follows:
(Dollars in thousands)
Notional amount
$
15,000
Weighted average pay rate
1.88
%
Weighted average receive rate
1.90
%
Weighted average maturity in years
3 year
Unrealized loss relating to interest rate swaps
$
(80)
These agreements provided for the Company to receive payments determined by a specific index (three month LIBOR) in exchange for making payments at a fixed rate. At December 31, 2019, the unrealized loss relating to interest rate swaps designated as hedging instruments of the variability of cash flows associated with FHLB advances are reported in other comprehensive income. These amounts are subsequently reclassified into interest expense as a yield adjustment in the same period in which the related interest on the advance affects earnings. The Company measures cash flow hedging relationships for effectiveness on a monthly basis, and at December 31, 2019, the hedges were highly effective and the amount of ineffectiveness reflected in earnings was de minimus.</t>
  </si>
  <si>
    <t>Financial Instruments with Off-Balance Sheet Risk</t>
  </si>
  <si>
    <t>Note 13. Financial Instruments with Off-Balance Sheet Risk
The Company is party to credit-related financial instruments with off-balance sheet risk in the normal course of business to meet the financing needs of its customers. These financial instruments include commitments to extend credit and standby letters of credit. Such commitments involve, to varying degrees, elements of credit and interest rate risk in excess of the amount recognized in the balance sheet.
The Company’s exposure to credit loss is represented by the contractual amount of these commitments. The Company follows the same credit policies in making commitments as it does for on-balance sheet instruments.
At December 31, 2019 and 2018, the following financial instruments were outstanding which contract amounts represent credit risk:
2019
2018
Commitments to grant loans
$
27,260
$
22,349
Unused commitments to fund loans and lines of credit
244,367
216,043
Commercial and standby letters of credit
9,002
9,383
Commitments to extend credit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Unfunded commitments under commercial lines of credit, revolving credit lines and overdraft protection agreements are commitments for possible future extensions of credit to existing customers. These lines of credit usually do not contain a specified maturity date and may not be drawn upon to the total extent to which the Company is committed. The amount of collateral obtained, if it is deemed necessary by the Company, is based on management’s credit evaluation of the customer.
Commercial and standby letters of credit are conditional commitments issued by the Company to guarantee the performance of a customer to a third party. Those letters of credit are primarily issued to support public and private borrowing arrangements. Essentially all letters of credit issued have expiration dates within one year. The credit risk involved in issuing letters of credit is essentially the same as that involved in extending loan facilities to customers. The Company generally holds collateral supporting those commitments, if deemed necessary.
The Company maintains its cash accounts with the Federal Reserve Bank and correspondent banks. The total amount of cash on deposit in correspondent banks exceeding the federally insured limits was $10.6 million and $5.1 million at December 31, 2019 and 2018, respectively.</t>
  </si>
  <si>
    <t>Minimum Regulatory Capital Requirements</t>
  </si>
  <si>
    <t>Note 14. Minimum Regulatory Capital Requirements
In August, 2018, the Federal Reserve updated the Small Bank Holding Company Policy Statement (“the Statement”), in compliance with The Economic Growth, Regulatory Relief and Consumer Protection Act of 2018 (“EGRRCPA”). The Statement, among other things, exempts bank holding companies that have below a assets specified asset threshold from the consolidated regulatory capital requirements. The interim final rule expands the exemption to bank holding companies with consolidated total assets of less than $3 billion. Prior to August 2018, the statement exempted bank holding companies with consolidated total assets of less than $1 billion. As a result of the interim final rule, the Company qualifies as of August 2018 as a small bank holding company and is no longer subject to regulatory capital requirements on a consolidated basis.
Banks and bank holding companies are subject to various regulatory capital requirements administered by the federal banking agencies. Failure to meet minimum capital requirements can initiate certain mandatory, possibly additional discretionary, actions by regulators that, if undertaken, could have a direct material effect on the Bank’s financial statements. Under capital adequacy guidelines and the regulatory framework for prompt corrective action, financial institutions must meet specific capital guidelines that involve quantitative measures of assets, liabilities, and certain off-balance-sheet items as calculated under regulatory accounting practices. A financial institution’s capital amounts and classification are also subject to qualitative judgments by the regulators about components, risk weightings, and other factors.
The final rules implementing Basel Committee on Banking Supervision’s capital guidelines for U.S. banks (the Basel III rules) became effective for the Bank on January 1, 2015 with full compliance with all of the requirements being phased in over a multi-year schedule, and fully phased in by January 1, 2019. As a part of the new requirements, the Common Equity Tier 1 Capital ratio is calculated and utilized in the assessment of capital for all institutions. The net unrealized gain or loss on available-for-sale securities is not included in computing regulatory capital. Under the Basel III rules, the Bank must hold a capital conservation buffer above the adequately capitalized risk-based capital ratios. The capital conservation buffer was phased in from 0.625% for 2016 to 2.50% by 2019. The capital conservation buffer for 2019 is 2.50%. Management believes as of December 31, 2019 and 2018, the Bank meets all capital adequacy requirement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year-end 2019 and 2018, the most recent regulatory notification categorized the Bank as well capitalized under the regulatory framework for prompt corrective action. There are no conditions or events since that notification that management believes have changed the institution’s category.
Federal and state banking regulations place certain restrictions on dividends paid by the Company. The total amount of dividends which may be paid at any date is generally limited to retained earnings of the Company. Pursuant to the Economic Growth, Regulatory Reform and Consumer Protection Act, regulators have provided for an optional, simplified measure of capital adequacy, the community bank leverage ratio framework (“CBLR”), for qualifying community bank organizations. Banks that qualify may opt in to the CBLR framework beginning January 1, 2020 or any time thereafter. The CBLR framework eliminates the four required capital ratios disclosed above below and requires the disclosure of a single leverage ratio, with a minimum requirement of 9%. The Company is evaluating whether to opt in to the CBLR framework.
The Bank continues to be subject to various capital requirements administered by banking agencies. Risk based capital ratios for the Bank as of December 31, 2019 and 2018 are shown in the following table.
Pursuant to the Economic Growth, Regulatory Reform and Consumer Protection Act, regulators have provided for an optional, simplified measure of capital adequacy, the CBLR, for qualifying community banking organizations. Banks that qualify may opt in to the CBLR framework beginning January 1, 2020 or any time thereafter. The CBLR framework eliminates the four required capital ratios disclosed below and requires the disclosure of a single leverage ratio, with a minimum of 9%. The Company is evaluating whether to opt in to the CBLR framework.
Well
Capitalized Under
Minimum
Prompt Corrective
Actual
Capital Requirement (1)
Action Provisions
Amount
Ratio
Amount
Ratio
Amount
Ratio
As of December 31, 2019:
Total Risk Based Capital (to Risk Weighted Assets)
$
192,364
13.43
%
$
150,369
10.500
%
$
143,208
10.000
%
Tier 1 Capital (to Risk Weighted Assets)
$
182,121
12.72
%
$
121,727
8.500
%
$
114,567
8.000
%
Common Tier 1 (CET1) (to Risk Weighted Assets)
$
182,121
12.72
%
$
100,246
7.000
%
$
93,085
6.500
%
Tier 1 Capital (to Average Assets)
$
182,121
12.15
%
$
98,214
6.500
%
$
75,550
5.000
%
As of December 31, 2018:
Total Risk Based Capital (to Risk Weighted Assets)
$
172,975
14.02
%
$
121,861
9.875
%
$
123,404
10.000
%
Tier 1 Capital (to Risk Weighted Assets)
$
163,804
13.27
%
$
97,180
7.875
%
$
98,723
8.000
%
Common Tier 1 (CET1) (to Risk Weighted Assets)
$
163,804
13.27
%
$
78,670
6.375
%
$
80,213
6.500
%
Tier 1 Capital (to Average Assets)
$
163,804
12.41
%
$
52,777
4.000
%
$
65,971
5.000
%
(1) Except with regard to the Bank’s Tier 1 to average assets ratio, the minimum capital requirement includes the phased-in portion of the Basel III Capital Rules capital conservation buffer.
Dividend Restrictions—The Company’s principal source of funds for dividend payments is dividends received from the Bank. Banking regulations limit the amounts of dividends that may be paid without approval of regulatory agencies. As of December 31, 2019, $40.7 million of retained earnings is available to pay dividends.</t>
  </si>
  <si>
    <t>Related Party Transactions</t>
  </si>
  <si>
    <t>Note 15. Related Party Transactions
Officers, directors and their affiliates had borrowings of $14.5 million and $14.8 million at December 31, 2019 and 2018 with the Company. During the years ended December 31, 2019 and 2018, total principal additions were $292 thousand and $4.2 million and total principal payments were $611 thousand and $898 thousand, respectively.
Related party deposits amounted to $46.2 million and $36.8 million at December 31, 2019 and 2018, respectively.</t>
  </si>
  <si>
    <t>Stock-Based Compensation Plan</t>
  </si>
  <si>
    <t>Note 16. Stock-Based Compensation Plan
The Company’s Amended and Restated 2008 Option Plan (the Plan), which is shareholder-approved, was adopted to advance the interests of the Company by providing selected key employees of the Company, their affiliates, and directors with the opportunity to acquire shares of common stock. In June 2018, the shareholders approved an amendment to the Amended and Restated 2008 Plan to extend the term of the plan until 2028 and increase the number of shares authorized for issuance under the Plan by 200,000 shares.
The maximum number of shares with respect to which awards may be made is 2,529,296 shares of common stock, subject to adjustment for certain corporate events. Option awards are generally granted with an exercise price equal to the market price of the Company’s stock at the date of grant, generally vest annually over four years of continuous service and have ten year contractual terms. At December 31, 2019, 164,195 shares were available to grant under the Plan.
No options were granted during 2019 and 2018. For the year ended December 31, 2019, 17,491 shares were withheld from issuance upon exercise of options in order to cover the cost of the exercise by the participant. For the year ended December 31, 2018, 7,643 shares were withheld from issuance upon exercise of options in order to cover the cost of the exercise by the participant.
A summary of option activity under the Plan as of December 31, 2019, and changes during the year then ended is presented below:
Weighted-
Weighted-
Average
Average
Remaining
Aggregate
Exercise
Contractual
Intrinsic
Options
Shares
Price
Term
Value (1)
Outstanding at January 1, 2019
1,976,247
$
8.00
4.98
Granted
—
—
Exercised
(173,987)
7.01
Forfeited or expired
(4,744)
10.38
Outstanding at December 31, 2019
1,797,516
$
8.09
4.10
$
16,863,327
Exercisable at December 31, 2019
1,716,310
$
7.93
3.99
$
16,380,151
(1)
The aggregate intrinsic value of stock options represents the total pre-tax intrinsic value (the amount by which the current market value of the underlying stock exceeds the exercise price of the option) that would have been received by the option holders had all option holders exercised their options on December 31, 2019. This amount changes based on changes in the market value of the Company’s stock.
The compensation cost that has been charged to income for the plan was $679 thousand and $707 thousand for 2019 and 2018, respectively. As of December 31, 2019, there was unamortized compensation expense of $63 thousand that will be amortized over 4 months. Tax benefits recognized for qualified and non-qualified stock options during 2019 and 2018 totaled $179 thousand and $308 thousand.
A summary of the Company’s restricted stock grant activity as of December 31, 2019 is shown below.
Weighted Average
Number of
Grant Date
Shares
Fair Value
Nonvested at January 1, 2019
50,629
$
17.57
Granted
79,960
19.17
Vested
(15,465)
17.50
Forfeited
(5,406)
18.49
Balance at December 31, 2019
109,718
$
18.70
As of December 31, 2019, there was $1.8 million of total unrecognized compensation cost related to nonvested restricted shares granted under the Plan. The cost is expected to be recognized over a weighted-average period of 37 months.</t>
  </si>
  <si>
    <t>Fair Value Measurements</t>
  </si>
  <si>
    <t>Note 17. Fair Value Measurements
Determination of Fair Value
The Company uses fair value measurements to record fair value adjustments to certain assets and liabilities and to determine fair value disclosures. In accordance with Fair Value Measurements and Disclosures topic of FASB ASC,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 -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Securities available-for-sale: Securities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The following table presents the balances of financial assets and liabilities measured at fair value on a recurring basis as of December 31, 2019 and 2018:
Fair Value Measurements at
December 31, 2019 Using
Quoted Prices
in Active
Significant
Markets for
Other
Significant
Identical
Observable
Unobservable
Balance as of
Assets
Inputs
Inputs
Description
December 31, 2019
(Level 1)
(Level 2)
(Level 3)
Assets
Available-for-sale
Securities of U.S. government and federal agencies
$
3,996
$
—
$
3,996
$
—
Securities of state and local municipalities tax exempt
3,738
—
3,738
—
Securities of state and local municipalities taxable
955
—
955
—
Corporate bonds
6,981
—
6,981
—
SBA pass-through securities
159
—
159
—
Mortgage-backed securities
97,189
—
97,189
—
Collateralized mortgage obligations
28,307
—
28,307
—
Total Available-for-Sale Securities
$
141,325
$
—
$
141,325
$
—
Fair Value Measurements at
December 31, 2018 Using
Quoted Prices
in Active
Significant
Markets for
Other
Significant
Identical
Observable
Unobservable
Balance as of
Assets
Inputs
Inputs
Description
December 31, 2018
(Level 1)
(Level 2)
(Level 3)
Assets
Available-for-sale
Securities of U.S. government and federal agencies
$
956
$
—
$
956
$
—
Securities of state and local municipalities tax exempt
3,639
—
3,639
—
Securities of state and local municipalities taxable
2,308
—
2,308
—
Corporate bonds
5,013
—
5,013
—
Certificates of deposit
244
—
244
—
SBA pass-through securities
195
—
195
—
Mortgage-backed securities
88,037
—
88,037
—
Collateralized mortgage obligations
23,145
—
23,145
—
Total Available-for-Sale Securities
$
123,537
$
—
$
123,537
$
—
Certain financial assets are measured at fair value on a nonrecurring basis in accordance with GAAP. Adjustments to the fair value of these assets usually result from the application of lower of cost or market accounting or write-downs of individual assets.
The following describes the valuation techniques used by the Company to measure certain financial assets recorded at fair value on a nonrecurring basis in the financial statements:
Impaired Loans: Loans are designated as impaired when, in the judgment of management based on current information and events, it is probable that all amounts due according to the contractual terms of the loan agreement will not be collected. The measurement of loss associated with impaired loans can be based on either the observable market price of the loan or the fair value of the collateral. Fair value is measured based on the value of the collateral securing the loans. Collateral may be in the form of real estate or business assets including equipment, inventory, and accounts receivable. The vast majority of the collateral is real estate. The value of real estate collateral is determined utilizing a market valuation approach based on an appraisal conducted by an independent, licensed appraiser outside of the Company using observable market data (Level 2). However, if the collateral is a house or building in the process of construction, has the value derived by discounting comparable sales due to lack of similar properties, or is discounted by the Company due to marketability, then the fair value is considered Level 3. The value of business equipment is based upon an outside appraisal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Statements of Income.
Loans Held for Sale: During the fourth quarter of 2019, the Company reclassified a portion of its consumer unsecured loan portfolio as held for sale, and recorded a loss on the market value adjustment totaling $145 thousand. The measurement of loss associated with the loans held for sale can be based on the observable market price of the loan portfolio. Any fair value adjustments are recorded in the period incurred as losses on loans held for sale on the Statements of Income.
Other Real Estate Owned: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with data from comparable properties. Adjustments are routinely made in the appraisal process by the independent appraisers to adjust for differences between the comparable sales and income data available, which results in a Level 3 classification of the inputs for determining fair value. Other real estate owned properties are evaluated regularly for impairment and adjusted accordingly.
The following table summarizes the Company’s assets that were measured at fair value on a nonrecurring basis at December 31, 2019 and December 31, 2018:
Fair Value Measurements
Using
Quoted Prices
in Active
Significant
Markets for
Other
Significant
Identical
Observable
Unobservable
Balance as of
Assets
Inputs
Inputs
Description
December 31, 2019
(Level 1)
(Level 2)
(Level 3)
Assets
Impaired Loans
$
1,816
$
—
$
—
$
1,816
Loans held for sale
$
11,198
$
—
$
11,198
$
—
Other real estate owned
$
3,866
$
—
$
—
$
3,866
Fair Value Measurements
Using
Quoted Prices
in Active
Significant
Markets for
Other
Significant
Identical
Observable
Unobservable
Balance as of
Assets
Inputs
Inputs
Description
December 31, 2018
(Level 1)
(Level 2)
(Level 3)
Assets
Impaired Loans
$
1,602
$
—
$
—
$
1,602
Other real estate owned
$
4,224
$
—
$
358
$
3,866
The following table displays quantitative information about Level 3 Fair Value Measurements for December 31, 2019 and 2018:
Quantitative information about Level 3 Fair Value Measurements for December 31, 2019
(In thousands)
Assets
Fair Value
Valuation Technique(s)
Unobservable input
Range
(Avg.)
Impaired loans
$
1,816
Discounted appraised value
Marketability/ Selling costs
5% - 8
%
(7.84)
%
Other real estate owned
$
3,866
Discounted appraised value
Selling costs
10.51
%
Quantitative information about Level 3 Fair Value Measurements for December 31, 2018
(In thousands)
Assets
Fair Value
Valuation Technique(s)
Unobservable input
Range
(Avg.)
Impaired loans
$
1,602
Discounted appraised value
Marketability/ Selling costs
0.60% - 11
%
(10.89)
%
Other real estate owned
$
3,866
Discounted appraised value
Selling costs
10.51
%
The following presents the carrying amount, fair value and placement in the fair value hierarchy of the Company’s financial instruments as of December 31, 2019 and 2018. Fair values for December 31, 2019 and 2018 are estimated under the exit price notion in accordance with the prospective adoption of ASU 2016-01, “Recognition and Measurement of Financial Assets and Financial Liabilities.”
Fair Value Measurements as of December 31, 2019 using
Quoted Prices
in Active
Markets for
Significant
Significant
Identical
Unobservable
Unobservable
Carrying
Assets
Inputs
Inputs
Amount
Level 1
Level 2
Level 3
Financial assets:
Cash and due from banks
$
14,916
$
14,916
$
—
$
—
Interest-bearing deposits at other institutions
18,226
18,226
—
—
Securities held-to-maturity
264
—
270
—
Securities available-for-sale
141,325
—
141,325
—
Restricted stock
6,017
—
6,017
—
Loans held for sale
11,198
—
11,198
—
Loans, net
1,260,295
—
—
1,254,685
Bank owned life insurance
37,069
—
37,069
—
Accrued interest receivable
4,094
—
4,094
—
Financial liabilities:
Checking, savings and money market accounts
$
863,383
$
—
$
863,383
$
—
Time deposits
422,339
—
424,398
—
Federal funds purchased
10,000
—
10,000
—
FHLB advances and Subordinated notes
15,000
—
15,000
—
Subordinated notes
24,487
—
24,564
—
Accrued interest payable
605
—
605
—
Fair Value Measurements as of December 31, 2018 using
Quoted Prices
in Active
Markets for
Significant
Significant
Identical
Unobservable
Unobservable
Carrying
Assets
Inputs
Inputs
Amount
Level 1
Level 2
Level 3
Financial assets:
Cash and due from banks
$
9,435
$
9,435
$
—
$
—
Interest-bearing deposits at other institutions
34,060
34,060
—
—
Securities held-to-maturity
1,761
—
1,735
—
Securities available-for-sale
123,537
—
123,537
—
Restricted stock
5,299
—
5,299
—
Loans, net
1,127,584
—
—
1,116,012
Bank owned life insurance
16,406
—
16,406
—
Accrued interest receivable
4,050
—
4,050
—
Financial liabilities:
Checking, savings and money market accounts
$
817,054
$
—
$
817,054
$
—
Time deposits
345,386
—
344,877
—
Subordinated notes
24,407
—
24,515
—
Accrued interest payable
811
—
811
—</t>
  </si>
  <si>
    <t>Earnings Per Share</t>
  </si>
  <si>
    <t>Note 18. Earnings Per Share
Basic earnings per share (EPS) excludes dilution and is computed by dividing net income available to common stockholders by the weighted average number of common shares outstanding for the period. Diluted earnings per share reflects the potential dilution that could occur if contracts to issue common stock were exercised or converted into common stock, or resulted in the issuance of stock which then shared in the earnings of the Company. Weighted average shares—diluted includes only the potential dilution of stock options as of December 31, 2019 and 2018, respectively.
The following shows the weighted average number of shares used in computing earnings per share and the effect of weighted average number of shares of dilutive potential common stock. Dilutive potential common stock has no effect on income available to common shareholders. There were no anti-dilutive shares for the year ended December 31, 2019. There was an average of 313 anti-dilutive shares excluded from the calculation for the year ended December 31, 2018.
The holders of restricted stock do not share in dividends and do not have voting rights during the vesting period.
Years Ended
December 31,
2019
2018
Net income
$
15,828
$
10,869
Weighted average shares—basic
13,817
11,715
Effect of dilutive securities
1,008
1,107
Weighted average shares—diluted
14,825
12,822
Basic EPS
$
1.15
$
0.93
Diluted EPS
$
1.07
$
0.85</t>
  </si>
  <si>
    <t>Supplemental Cash Flow Information</t>
  </si>
  <si>
    <t>Note 19. Supplemental Cash Flow Information
For the Years Ended
December 31,
(dollars in thousands)
2019
2018
Supplemental Disclosure of Cash Flow Information:
Cash paid for:
Interest on deposits and borrowed funds
$
18,698
$
11,611
Income taxes
2,268
5,892
Noncash investing and financing activities:
Transfer of loans to loans held for sale
11,343
—
Unrealized gain (loss) on securities available-for-sale
4,096
(999)
Initial right of use asset—operating leases
12,249
—
Initial lease liability—operating leases
12,656
—
Right-of-use assets obtained in the exchange for lease liabilities during the current period
2,378
—
Noncash transactions related to acquisitions:
Assets acquired:
Interest bearing deposits
—
3,829
Investment securities available-for-sale
—
12,732
Restricted stock
—
1,391
Loans
—
142,593
Premises and equipment
—
789
Deferred tax assets, net
—
4,289
Goodwill
—
6,512
Core deposit intangible, net
—
1,950
Accrued interest receivable
—
406
Prepaid expenses
—
161
Other real estate owned (OREO)
—
358
Other assets
—
638
Liabilities assumed:
Non-interest bearing
—
19,080
Interest-bearing checking, savings, and money market
—
48,426
Time deposits
—
70,078
FHLB advances
—
27,577
Accrued interest payable
—
294
Other liabilities
—
127
Consideration:
Issuance of common stock
—
14,579</t>
  </si>
  <si>
    <t>Accumulated Other Comprehensive Income (Loss)</t>
  </si>
  <si>
    <t>Note 20. Accumulated Other Comprehensive Income (Loss)
Changes in accumulated other comprehensive income (AOCI) for the years ended December 31, 2019 and 2018 are shown in the following table. The Company has two components of AOCI, which are available-for-sale securities and interest rate swap, for the year ended December 31, 2019. For the year ended December 31, 2018, available-for-sale securities is the only component.
2019
Available-for-
Cash Flow
Sale Securities
Hedges
Total
Balance, beginning of period
$
(2,411)
$
—
$
(2,411)
Net unrealized gains (losses) during the period
3,164
(63)
3,101
Other comprehensive income (loss), net of tax
3,164
(63)
3,101
Balance, end of period
$
753
$
(63)
$
690
2018
Available-for-
Sale Securities
Balance, beginning of period
$
(1,693)
Net unrealized gains (losses) during the period
(1,072)
Net reclassification adjustment for losses (gains) realized in income
354
Other comprehensive loss, net of tax
(718)
Balance, end of period
$
(2,411)
The following table presents information related to reclassifications from accumulated other comprehensive income.
Amount Reclassified from AOCI
Affected Line Item
into Income
in the Consolidated
For the Years Ended December 31,
Statements of
Details about AOCI
2019
2018
Income
Losses on sale of available-for-sale securities
$
—
$
462
Loss on sale of securities available-for-sale
Income tax benefit
—
(108)
Income tax benefit
Total
$
—
$
354
Net of tax</t>
  </si>
  <si>
    <t>Revenue Recognition</t>
  </si>
  <si>
    <t>Note 21. Revenue Recognition
On January 1, 2018, the Company adopted ASU No. 2014-09 “Revenue from Contracts with Customers” (Topic 606) and all subsequent ASUs that modified Topic 606.
Topic 606 does not apply to revenue associated with financial instruments, including revenue from loans and securities. In addition, certain noninterest income streams such as fees associated with mortgage servicing rights, gain on sale of securities, BOLI income, financial guarantees, derivatives, and certain credit card fees are also not in scope of the new guidance. Topic 606 is applicable to noninterest revenue streams such as trust and asset management income, deposit related fees, interchange fees, merchant income, and insurance commissions. However, the recognition of these revenue streams did not change significantly upon adoption of Topic 606. Substantially all of the Company’s revenue is generated from contracts with customers. Noninterest revenue streams in-scope of Topic 606 are discussed below.
Service Charges on Deposit Accounts
Service charges on deposit accounts consist of account analysis fees (i.e., net fees earned on analyzed business and personal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Fees, Exchange and Other Service Charges
Fees, exchange, and other service charges are primarily comprised of debit and credit card income, ATM fees, merchant services income, and other service charges and are included in other income on our consolidated statements of income.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This income is reflected in other income on the Company’s consolidated statements of income.
Other income
Other noninterest income consists of loan swap fees, insurance commissions, and other miscellaneous revenue streams not meeting the criteria above. When the Company enters into an interest rate swap agreement, the Company may receive an additional one-time payment fee which is recognized as income when received. The Company receives monthly recurring commissions based on a percentage of premiums issued and revenue is recognized when received. Any residual miscellaneous fees are recognized as they occur, and therefore, the Company determined this consistent practice satisfies the obligation for performance.
The following presents noninterest income, segregated by revenue streams in-scope and out-of-scope of Topic 606, for the years ended December 31, 2019 and 2018:
Years Ended December 31,
2019
2018
Noninterest Income
In-scope of Topic 606
Service Charges on Deposit Accounts
$
890
$
635
Fees, Exchange, and Other Service Charges
429
284
Loss on loans held for sale
(145)
—
Other income
38
27
Noninterest Income (in-scope of Topic 606)
1,212
946
Noninterest Income (out-scope of Topic 606)
1,334
715
Total Noninterest Income
$
2,546
$
1,661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19 and 2018, the Company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The Company did not capitalize any contract acquisition cost during the years ended December 31, 2019 or 2018.</t>
  </si>
  <si>
    <t>Parent Company Only Financial Statements</t>
  </si>
  <si>
    <t>Note 22. Parent Company Only Financial Statements
The FVCBankcorp, Inc. (Parent Company only) condensed financial statements are as follows:
PARENT COMPANY ONLY CONDENSED STATEMENTS OF CONDITION
December 31, 2019 and 2018
Assets
2019
2018
Cash and cash equivalents
$
5,421
$
6,252
Securities available-for-sale
1,040
988
Investment in subsidiary
194,914
173,873
Other assets
2,246
1,682
Total assets
$
203,621
$
182,795
Liabilities and Stockholders' Equity
Subordinated notes
$
24,487
$
24,407
Other liabilities
56
52
Total liabilities
$
24,543
$
24,459
Total stockholders' equity
$
179,078
$
158,336
Total liabilities and stockholders' equity
$
203,621
$
182,795
PARENT COMPANY ONLY CONDENSED STATEMENTS OF INCOME
For the Years Ended December 31, 2019 and 2018
2019
2018
Income:
Interest on securities available-for-sale
$
65
$
65
Total income
$
65
$
65
Expense:
Interest on subordinated notes
(1,580)
(1,580)
Salaries and employee benefits
(687)
(715)
Occupancy and equipment
(80)
(80)
Audit, legal and consulting fees
(322)
(225)
Merger expenses
—
(781)
Other operating expenses
(194)
(128)
Total expense
(2,863)
(3,509)
Net loss before income tax benefit and equity in undistributed earnings of subsidiary
$
(2,798)
$
(3,444)
Income tax benefit
(560)
(835)
Equity in undistributed earnings of subsidiary
18,066
13,478
Net income
$
15,828
$
10,869
PARENT COMPANY ONLY CONDENSED STATEMENTS OF CASH FLOWS
For The Years Ended December 31, 2019 and 2018
2019
2018
Cash Flows From Operating Activities
Net income
$
15,828
$
10,869
Equity in undistributed earnings of subsidiary
(18,066)
(13,478)
Deferred income tax (benefit) expense
(44)
111
Amortization of subordinated debt issuance costs
80
80
Stock-based compensation expense
679
707
Change in other assets and liabilities
(528)
(806)
Net cash used in operating activities
$
(2,051)
$
(2,517)
Cash Flows From Investing Activities
Cash acquired in acquision, net
$
—
$
5,172
Cash contributed to banking subsidiary
—
(33,473)
Net cash used in investing activities
$
—
$
(28,301)
Cash Flows From Financing Activities
Stock options exercised
$
1,220
$
1,141
Common stock issuance
—
33,475
Net cash provided by financing activities
$
1,220
$
34,616
Net (decrease) increase in cash and cash equivalents
$
(831)
$
3,798
Cash and cash equivalents, beginning of year
6,252
2,454
Cash and cash equivalents, end of year
$
5,421
$
6,252</t>
  </si>
  <si>
    <t>Summary of Significant Accounting Policies (Policies)</t>
  </si>
  <si>
    <t>Principles of Consolidation</t>
  </si>
  <si>
    <t>(a) Principles of Consolidation
The consolidated financial statements include the accounts of the Company. All material intercompany balances and transactions have been eliminated in consolidation.</t>
  </si>
  <si>
    <t>Use of Estimates</t>
  </si>
  <si>
    <t>(b) Use of Estimates
In preparing consolidated financial statements in conformity with accounting principles generally accepted in the United States of America, management is required to make estimates, judgments, and assumptions that affect the reported amounts of assets and liabilities, and disclosures of contingent assets and contingent liabilities, at of the date of the consolidated financial statements and reported amounts of revenues and expenses during the reporting period. Actual results could differ from those estimates. Material estimates that are particularly susceptible to significant change in the near term relate to accounting for business combinations and impairment testing of goodwill, the allowance for loan losses, the valuation of deferred tax assets, other-than-temporary impairment, and the valuation of other real estate owned.</t>
  </si>
  <si>
    <t>Accounting for Business Combinations</t>
  </si>
  <si>
    <t xml:space="preserve">(c) Accounting for Business Combinations
Business combinations are accounted for under the purchase method. The purchase method requires that the assets acquired and liabilities assumed be recorded, based on their estimated fair values at the date of acquisition. The excess of the cost of an acquired entity over the net of the amounts assigned to assets acquired and liabilities assumed, including identifiable intangibles, is recorded as goodwill. </t>
  </si>
  <si>
    <t>Cash and Cash Equivalents</t>
  </si>
  <si>
    <t xml:space="preserve">(d) Cash and Cash Equivalents
For purposes of the statements of cash flows, cash and cash equivalents include cash on hand, amounts due from banks and federal funds sold. Generally, federal funds are purchased and sold for one day periods. </t>
  </si>
  <si>
    <t>Investment Securities</t>
  </si>
  <si>
    <t>(e) Investment Securities
Debt securities are classified as held-to-maturity and carried at amortized cost when management has the positive intent and ability to hold them to maturity. Debt securities are classified as available-for-sale when they might be sold before maturity. Securities available-for-sale are carried at fair value, with unrealized holding gains and losses reported in other comprehensive income, net of tax. Equity securities are carried at fair value, with changes in fair value reported in net income. Equity securities without readily determinable fair values are carried at cost, minus impairment, if any, plus or minus changes resulting from observable price changes in orderly transactions for the identical or a similar investment.
Gains and losses on the sale of securities are determined using the specific identification method.
The Company regularly evaluates its securities whose values have declined below their amortized cost to assess whether the decline in fair value is other-than-temporary. The Company considers various factors in determining whether a decline in fair value is other-than-temporary including the issuer’s financial condition and/or future prospects, the effects of changes in interest rates or credit spreads, the expected recovery period and other quantitative and qualitative information. The valuation of securities for impairment is a process subject to estimation, judgment and uncertainty and is intended to determine whether declines in the fair value of investments should be recognized in current period earnings. The risks and uncertainties include changes in general economic conditions and future changes in assessments of the aforementioned factors. It is expected that such factors will change in the future, which may result in future other-than-temporary impairments. For impairments of debt securities that are deemed to be other-than-temporary, the credit portion of an other-than-temporary impairment loss is recognized in earnings and the non-credit portion is recognized in accumulated other comprehensive income in those situations where the Company does not intend to sell the security and it is more likely than not that the Company will not be required to sell the security prior to recovery.
Interest income and dividends on securities are recognized in interest income on an accrual basis. Premiums and discounts are recognized in interest income using the effective interest method. Prepayments of the mortgages securing mortgage-backed securities may affect the yield to maturity. The Company uses actual principal prepayment experience and estimates of future principal prepayments in calculating the yield necessary to apply the effective interest method.</t>
  </si>
  <si>
    <t>(f) Loans and Allowance for Loan Losses
Loans receivable that management has the intent and ability to hold for the foreseeable future or until loan maturity or pay-off are reported at their outstanding principal balance adjusted for any charge-offs, and net of the allowance for loan losses and deferred fees and costs. Loan origination fees and certain direct origination costs are deferred and amortized as an adjustment of the yield using the payment terms required by the loan contract.
During 2018, as a result of the Company’s acquisition of Colombo, the loan portfolio was segregated between loans initially accounted for under the amortized cost method (referred to as “originated” loans) and loans acquired (referred to as “acquired” loans). The loans segregated to the acquired loan portfolio were initially measured at fair value and subsequently accounted for under either Accounting Standards Codification (“ASC”) Topic 310-30 or ASC Topic 310-20.
Purchased credit-impaired (PCI) loans, which are the non-performing loans acquired in the Company’s acquisition of Colombo, are loans acquired at a discount (that is due, in part, to credit quality). These loans are initially recorded at fair value (as determined by the present value of expected future cash flows) with no allowance for loan losses. The Company accounts for interest income on all loans acquired at a discount (that is due, in part, to credit quality) based on the acquired loans’ expected cash flows. The acquired loans may be aggregated and accounted for as a pool of loans if the loans being aggregated have common risk characteristics. A pool is accounted for as a single asset with a single composite interest rate and an aggregate expectation of cash flow. The difference between the cash flows expected at acquisition and the investment in the loans, or the “accretable yield,” is recognized as interest income utilizing the level-yield method over the life of each pool. Increases in expected cash flows subsequent to the acquisition are recognized prospectively through adjustment to any previously recognized allowance for loan loss for that pool of loans and then through an increase in the yield on the pool over its remaining life, while decreases in expected cash flows are recognized as impairment through a loss provision and an increase in the allowance for loan losses. Therefore, the allowance for loan losses on these impaired pools reflect only losses incurred after the acquisition (representing the present value of all cash flows that were expected at acquisition but currently are not expected to be received).
The Company periodically evaluates the remaining contractual required payments due and estimates of cash flows expected to be collected for PCI loans. These evaluations, performed quarterly, require the continued use of key assumptions and estimates, similar to the initial estimate of fair value. Changes in the contractual required payments due and estimated cash flows expected to be collected may result in changes in the accretable yield and non-accretable difference or reclassifications between accretable yield and the non-accretable difference. On an aggregate basis, if the acquired pools of PCI loans perform better than originally expected, the Company would expect to receive more future cash flows than originally modeled at the acquisition date. For the pools with better than expected cash flows, the forecasted increase would be recorded as an additional accretable yield that is recognized as a prospective increase to the Company’s interest income on loans.
Loans are generally placed into nonaccrual status when they are past-due 90 days as to either principal or interest or when, in the opinion of management, the collection of principal and/or interest is in doubt. A loan remains in nonaccrual status until the loan is current as to payment of both principal and interest or past-due less than 90 days and the borrower demonstrates the ability to pay and remain current. Loans are charged-off when a loan or a portion thereof is considered uncollectible. When cash payments are received, they are applied to principal first, then to accrued interest. It is the Company’s policy not to record interest income on nonaccrual loans until principal has become current. In certain instances, accruing loans that are past due 90 days or more as to principal or interest may not go on nonaccrual status if the Company determines that the loans are well secured and are in the process of collection.
Nonperforming assets include nonaccrual loans, loans past due 90 days or more and other real estate owned.
The allowance for loan losses is increased or decreased by provisions for reversal of loan losses, increased by recoveries of previously charged-off loans, and decreased by loan charge-offs.
The Company maintains the allowance for loan losses at a level that represents management’s best estimate of known and inherent losses in the loan portfolio. Both the amount of the provision expense and the level of the allowance for loan losses are impacted by many factors, including general and industry-specific economic conditions, actual and expected credit losses, historical trends and specific conditions of the individual borrowers. Unusual and infrequently occurring events, such as weather-related disasters, may impact management’s assessment of possible credit losses. As a part of the analysis, the Company uses comparative peer group data and qualitative factors such as levels of and trends in delinquencies, nonaccrual loans, charged-off loans, changes in volume and terms of loans, effects of changes in lending policy, experience and ability and depth of management, national and local economic trends and conditions and concentrations of credit, competition, and loan review results to support estimates.
For purposes of monitoring the performance of the loan portfolio and estimating the allowance for loan losses, the Company’s loans receivable portfolio is segmented as follows: commercial real estate, commercial and industrial, commercial construction, consumer residential, and consumer nonresidential.
Commercial Real Estate Loans . Commercial real estate loans are secured by both owner occupied and investor owned commercial properties, including multi-family residential real estate. Collateral for this loan type includes various types of commercial real estate, including office, retail, warehouse, industrial and other non-residential types of properties.
These loans typically involve larger loan balances concentrated with single borrowers or groups of related borrowers. Additionally, the repayment of loans secured by income-producing properties is typically dependent upon the successful operation of a business or real estate project and thus may be subject to adverse conditions in the commercial real estate market or in the general economy. The Company generally requires personal guarantees or endorsements with respect to these loans and loan-to-value ratios for real estate-commercial loans generally do not exceed 80%.
Commercial and Industrial Loans . The Company makes commercial loans to qualified businesses within its market area. The commercial lending portfolio consists primarily of commercial and industrial loans for a variety of business purposes, including working capital and the financing of accounts receivable, property, plant and equipment. The Company has a government contract lending group which provides secured lending to government contracting firms and businesses based primarily on receivables from the federal government.
Commercial and industrial loans generally have a higher degree of risk than other certain types of loans. Commercial loans typically are made on the basis of the borrower’s ability to repay the loan from the cash flow from its business and are secured by business assets, such as commercial real estate, accounts receivable, equipment and inventory, the values of which may fluctuate over time and generally cannot be appraised with as much precision as residential real estate. As a result, the availability of funds for the repayment of commercial loans may be substantially dependent upon the commercial success of the business itself. To manage these risks, the Company’s policy is to secure commercial loans originated with both the assets of the business, which are subject to the risks described above, and other additional collateral and guarantees that may be available.
Commercial Construction Loans . The Company’s commercial construction loan portfolio consists of acquisition, development, and construction of commercial real estate, including multi-family properties. Our typical commercial construction loan involves property that will ultimately be leased to a non-owner occupant. Construction lending entails significant additional risks as they often involve larger loan balances concentrated with single borrowers or groups of related borrowers. Construction loans also involve additional risks since funds are advanced while the property is under construction, which property has uncertain value prior to the completion of construction. Thus, it is more difficult to accurately evaluate the total loan funds required to complete a project and related loan-to-value ratios. To reduce the risks associated with construction lending, the Company generally limits loan-to-value ratios to 80% of when-completed appraised values for owner-occupied residential or commercial properties and for investor-owned residential or commercial properties. Construction loan agreements may include provisions which allow for the payment of contractual interest from an interest reserve. Amounts drawn from an interest reserve increase the amount of the outstanding balance of the construction loan. This is an industry standard practice.
Consumer Residential . This portfolio consists primarily of home equity lines of credit (“HELOC”) that we originate in our market areas. Our HELOCs generally have a maximum loan to value of up to 85%, however, actual loan to values are typically lower than the maximum. We have also purchased portfolios of 1-4 family residential first mortgage loans on properties located in our market area for yield and diversification.
Consumer Nonresidential . The Company’s consumer nonresidential loans consist primarily of installment loans made to individuals for personal, family and household purposes. In addition, we have purchased pools of unsecured consumer loans and student loans from a third party for yield and diversification.
Consumer loans may entail greater risk than certain other types of loans, particularly in the case of consumer loans that are unsecured or secured by rapidly depreciable assets, such as automobiles.
The Company’s policy for consumer loans is to accept moderate risk while minimizing losses, primarily through a careful credit and financial analysis of the borrower. In evaluating consumer loans, the Company requires its lending officers to review the borrower’s collateral and stability of income, past credit history, amount of debt currently outstanding and the impact of these factors on the ability of the borrower to repay the loan in a timely manner.
The Company’s allowance for loan losses is based first on a segmentation of its loan portfolio by general loan type, or portfolio segments. For originated loans, certain portfolio segments are further disaggregated and evaluated collectively for impairment based on loan segments, which are largely based on the type of collateral underlying each loan. For purposes of this analysis, the Company categorizes loans into one of five categories: commercial and industrial, commercial real estate, commercial construction, consumer residential, and consumer nonresidential loans. Typically, financial institutions use their historical loss experience and trends in losses for each loan category which are then adjusted for portfolio trends and economic and environmental factors in determining their allowance for loan losses. Since the Bank’s inception in 2007, the Bank has experienced minimal loss history within its loan portfolio. Because of this, the allowance model uses the average loss rates of similar institutions (a custom peer group) as a baseline which is then adjusted based on the Company’s particular qualitative loan portfolio characteristics and environmental factors. The indicated loss factors resulting from this analysis are applied for each of the five categories of loans.
The Company also maintains an allowance for loan losses for acquired loans when: (i) for loans accounted for under ASC 310-30, there is deterioration in credit quality subsequent to acquisition, and (ii) for loans accounted for under ASC 310-20, the inherent losses in the loans exceed the remaining discount recorded at the time of acquisition.
The allowance for loan losses consists of specific and general components. The specific component relates to loans that are determined to be impaired and, therefore, individually evaluated for impairment. The Company determines and recognizes impairment of certain loans when, based on current information and events, it is probable that the Company will be unable to collect all amounts due according to the loan agreement. A loan is not considered impaired during a period of delay in payment if the Company expects to collect all amounts due, including past-due interest. The Company individually assigns loss factors to all loans that have been identified as having loss attributes, as indicated by deterioration in the financial condition of the borrower or a decline in underlying collateral value if the loan is collateral dependent. The Company evaluates the impairment of certain loans on a loan by loan basis for those loans that are adversely risk rated. Measurement of impairment is based on the expected future cash flows of an impaired loan, which are discounted at the loan’s effective interest rate, or measured on an observable market value, if one exists, or the fair value of the collateral underlying the loan, discounted to consider estimated costs to sell the collateral for collateral-dependent loans. If the net collateral value is less than the loan balance (including accrued interest and any unamortized premium or discount associated with the loan) an impairment is recognized and a specific reserve is established for the impaired loan. Loans classified as loss loans are fully reserved or charged-off.
In addition, various regulatory agencies, as part of their examination process, periodically review the Company’s allowance for loan losses. These agencies may require the Company to recognize additions to the allowance based on their risk evaluation and credit judgment. Management believes that the allowance for loan losses at December 31, 2019 and 2018 is a reasonable estimate of known and inherent losses in the loan portfolio at those dates.
Loans considered to be troubled debt restructuring (“TDRs”) are loans that have their terms restructured (e.g., interest rates, loan maturity date, payment and amortization period, etc.) in circumstances that provide payment relief to a borrower experiencing financial difficulty. All restructured loans are considered impaired loans and may either be in accruing status or nonaccruing status. Nonaccruing restructured loans may return to accruing status provided doubt has been removed concerning the collectability of principal and interest as evidenced by a sufficient period of payment performance in accordance with the restructured terms. Loans may be removed from the restructured category in the year subsequent to the restructuring if their revised loan terms are considered to be consistent with terms that can be obtained in the credit market for loans with comparable risk and if they meet certain performance criteria.
During the fourth quarter of 2019, the Company reclassified a portion of its consumer unsecured loan portfolio as held for sale, and recorded a loss on the market value adjustment totaling $145 thousand. This portfolio was purchased by the Company within the last two years and is not performing as expected, with recorded net charge-offs totaling $647 thousand for the year ended December 31, 2019. The Company anticipates selling these loans during 2020.</t>
  </si>
  <si>
    <t>(g) Premises and Equipment
Land is carried at cost. Premises, furniture, equipment, and leasehold improvements are carried at cost less accumulated depreciation and amortization. Depreciation of premises, furniture and equipment is computed using the straight-line method over estimated useful lives from three to seven years. Amortization of leasehold improvements is computed using the straight-line method over the useful lives of the improvements or the lease term, whichever is shorter. Purchased computer software which is capitalized is amortized over estimated useful lives of one to three years.
On January 1, 2019, the Company adopted ASU No. 2016-02 “Leases (Topic 842)” and all subsequent ASUs that modified Topic 842. The Company elected the prospective application approach provided by ASU 2018-11 and did not adjust prior periods for ASC 842. There was a cumulative effect adjustment of approximately $86 thousand at adoption. The Company also elected certain practical expedients within the standard and did not reassess whether any expired or existing contracts are or contain leases, did not reassess the lease classification for any expired or existing leases and did not reassess any initial direct costs for existing leases. Prior to adoption, all of the Company’s leases were classified as operating leases and remain operating leases at adoption. The implementation of the new standard resulted in recognition of a right-of-use asset of approximately $12.2 million and an offsetting lease liability of $12.7 million for leases existing at the date of adoption.
Contracts that commence subsequent to adoption are evaluated to determine whether they are or contain a lease in accordance with Topic 842. The Company has elected the practical expedient provided by Topic 842 not to allocate consideration in a contract between lease and non-lease components. The Company also elected, as provided by the standard, not to recognize right-of-use assets and lease liabilities for short-term leases, defined by the standard as leases with terms of 12 months or les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Lease payments for short-term leases are recognized as lease expense on a straight-line basis over the lease term, or for variable lease payments, in the period in which the obligation was incurred. Payments for leases with terms longer than twelve months are included in the determination of the lease liability. Payments may be fixed for the term of the lease or variable. If the lease agreement provides a known escalator, such as a specified percentage increase per year or a stated increase at a specified time, the variable payment is included in the cash flows used to determine the lease liability. If the variable payment is based upon an unknown escalator, such as the consumer price index at a future date, the increase is not included in the cash flows used to determine the lease liability. The Company’s leases provide known escalators that are included in the determination of the lease liability, with the exception of three lease agreements.
The Company’s leases offer the option to extend the lease term. For each of the leases, the Company is reasonably certain it will exercise the options and has included the additional time and lease payments in the calculation of the lease liability. None of the Company’s leases provide for residual value guarantees and none provide restrictions or covenants that would impact dividends or require incurring additional financial obligations.</t>
  </si>
  <si>
    <t>Goodwill and Intangible Assets</t>
  </si>
  <si>
    <t>(h) Goodwill and Intangible Assets
Goodwill, which represents the excess of purchase price over fair value of net assets acquired, is not amortized but is evaluated at least annually for impairment by comparing its fair value with its carrying amount. Impairment is indicated when the carrying amount of a reporting unit exceeds its estimated fair value.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that a goodwill impairment test should be performed. The Company performs the annual impairment test annually during the fourth quarter. Intangible assets with definite useful lives are amortized over their estimated useful lives to their estimated residual values. Goodwill is the only intangible asset with an indefinite life on our balance sheet.
No impairment was recorded for 2019 and 2018.</t>
  </si>
  <si>
    <t>(i) Other Real Estate Owned
Assets acquired through, or in lieu of, loan foreclosure are held for sale. At the time of acquisition, these properties are recorded at fair value less estimated selling costs, with any write down charged to the allowance for loan losses and any gain on foreclosure recorded in net income, establishing a new cost basis. Subsequent to foreclosure, valuations of the assets are periodically performed by management, and these assets are subsequently accounted for at lower of cost or fair value less estimated selling costs. Adjustments are made for subsequent decline in the fair value of the assets less selling costs. Revenue and expenses from operations and valuation changes are charged to operating income in the year of the transaction. The Company did not foreclose on any properties during the year ended December 31, 2019 and 2018. The Company, through its acquisition of Colombo, did acquire one residential real estate property, which was sold for its recorded value in 2019.</t>
  </si>
  <si>
    <t>Bank Owned Life Insurance</t>
  </si>
  <si>
    <t>(j) Bank Owned Life Insurance
The Company has purchased life insurance policies on certain key employees. Bank owned life insurance is recorded at the amount that can be realized under the insurance contract at the balance date, which is the cash surrender value. The increase in the cash surrender value over time is recorded as other non interest income. The Company monitors the financial strength and condition of the counterparty.</t>
  </si>
  <si>
    <t>Transfers of Financial Assets</t>
  </si>
  <si>
    <t>(k) Transfers of Financial Assets
Transfers of financial assets are accounted for as sales, when control over the assets has been surrendered. Control over transferred assets is deemed surrendered when (1) the assets have been isolated from the Company—put presumptively beyond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si>
  <si>
    <t>(l) Income Taxes
Deferred taxes are provided on a liability method whereby deferred tax assets and liabilities are recognized for deducti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had no such liability recorded as of December 31, 2019 and 2018. Deferred tax assets are reduced by a valuation allowance if, based on the weight of evidence available, it is more likely than not that some portion or all of a deferred tax asset will not be realized.</t>
  </si>
  <si>
    <t>Comprehensive Income (Loss)</t>
  </si>
  <si>
    <t xml:space="preserve">(m) Comprehensive Income (Loss)
Comprehensive income consists of net income and other comprehensive income. Other comprehensive income (loss) includes unrealized gains (losses) on securities available-for-sale and interest rate swaps for 2019, which are also recognized as separate components of equity. Items reclassified out of accumulated other comprehensive income (loss) to net income relate solely to realized gains (losses) on sales of securities available-for-sale and appear under the caption “Gain (loss) on sale of securities available-for-sale” in the Company’s consolidated statements of income. </t>
  </si>
  <si>
    <t>Fair Value of Financial Instruments</t>
  </si>
  <si>
    <t xml:space="preserve">(n) Fair Value of Financial Instruments
Fair values of financial instruments are estimated using relevant market information and other assumptions, as more fully disclosed in Note 17. Fair value estimates involve uncertainties and matters of significant judgment. Changes in assumptions or in market conditions could significantly affect the estimates. </t>
  </si>
  <si>
    <t>Equity-based Compensation</t>
  </si>
  <si>
    <t>(o) Equity-based Compensation
The Company recognizes in the income statement the grant-date fair value of stock options and other equity-based compensation. The Company classifies stock awards as either an equity award or a liability award. Equity classified awards are valued as of the grant date using either an observable market price or a valuation methodology. Liability classified awards are valued at fair value at each reporting date. For the periods presented, all of the Company’s stock options are classified as equity awards.
The fair value related to forfeitures of stock options and other equity-based compensation are recorded to the income statement as they occur, reducing equity-based compensation expense in that period. During 2017, the Company began granting restricted stock units which are granted at the fair market value of the Company’s common stock on the grant date. Most restricted stock units vest in one-quarter increments on the anniversary date of the grant. The Company did not grant stock options in the years ended December 31, 2019 and 2018.
(</t>
  </si>
  <si>
    <t>401(k) Plan</t>
  </si>
  <si>
    <t>(p) 401(k) Plan
Employee 401(k) plan expense is the amount of matching contributions paid by the Company. 401(k) plan expense was $367 thousand and $280 thousand for the years ended December 31, 2019 and 2018, respectively.</t>
  </si>
  <si>
    <t>(q) Earnings Per Share
Basic earnings per share represent income available to common share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Common stock equivalents that may be issued by the Company consist primarily of outstanding stock options and restricted stock units, and the dilutive potential common shares resulting from outstanding stock options and restricted stock units are determined using the treasury method. The effects of anti-dilutive common stock equivalents are excluded from the calculation of diluted earnings per share.</t>
  </si>
  <si>
    <t>Reclassifications</t>
  </si>
  <si>
    <t>(r) Reclassifications
Certain prior year amounts have been reclassified to conform to the current year’s method of presentation. None of these reclassifications were significant.</t>
  </si>
  <si>
    <t>Recent Accounting Pronouncements</t>
  </si>
  <si>
    <t>(s) Recent Accounting Pronouncements
In June 2016, the FASB issued ASU No. 2016-13, “Financial Instruments—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At the FASB’s October 16, 2019 meeting, the Board affirmed its decision to amend the effective date of this ASU for many companies. Public business entities that are SEC filers, excluding those meeting the smaller reporting company definition, will retain the initial required implementation date of fiscal years, and interim periods within those fiscal years, beginning after December 15, 2019. All other entities will be required to apply the guidance for fiscal years, and interim periods within those years, beginning after December 15, 2022. The Company has identified a third party vendor to assist in the measurement of expected credit losses under this standard. The implementation committee has completed the data collection process, validated the data inputs, and is in the initial phases of evaluating various allowance methodologies for certain loan segments within the Company’s loan portfolio. The Company is currently evaluating the implementation of ASU 2016-13 due to the change in implementation dates for smaller reporting companies included in the FASB’s Exposure Draft.
In January 2017, the FASB issued ASU No. 2017-04, “Intangibles—Goodwill and Other (Topic 350): Simplifying the Test for Goodwill Impairment.” The amendments in this ASU simplify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ASU, an entity should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Public business entities that are SEC filers should adopt the amendments in this ASU for annual or interim goodwill impairment tests in fiscal years beginning after December 15, 2019. Early adoption is permitted for interim or annual goodwill impairment tests performed on testing dates after January 1, 2017. The Company does not expect the adoption of ASU 2017‑04 to have a material impact on its consolidated financial statements.
In August 2018, the FASB issued ASU 2018-13, “Fair Value Measurement (Topic 820): Disclosure Framework—Changes to the Disclosure Requirements for Fair Value Measurement.” The amendments modify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Certain disclosure requirements in Topic 820 are also removed or modified. The amendments are effective for fiscal years beginning after December 15, 2019, and interim periods within those fiscal years. Certain of the amendments are to be applied prospectively while others are to be applied retrospectively. Early adoption is permitted. The Company does not expect the adoption of ASU 2018-13 to have a material impact on its consolidated financial statements.
In April 2019, the FASB issued ASU 2019-04, “Codification Improvements to Topic 326, Financial Instruments—Credit Losses, Topic 815, Derivatives and Hedging, and Topic 825, Financial Instruments.” This ASU clarifies and improves areas of guidance related to the recently issued standards on credit losses, hedging, and recognition and measurement including improvements resulting from various TRG Meetings. The amendments are effective for fiscal years beginning after December 15, 2019, and interim periods within those fiscal years. Early adoption is permitted. The Company is currently assessing the impact that ASU 2019-04 will have on its consolidated financial statements.
In May 2019, the FASB issued ASU 2019-05, “Financial Instruments—Credit Losses (Topic 326): Targeted Transition Relief.” The amendments in this ASU provide entities that have certain instruments within the scope of Subtopic 326-20 with an option to irrevocably elect the fair value option in Subtopic 825-10, applied on an instrument-by-instrument basis for eligible instruments, upon the adoption of Topic 326. The fair value option election does not apply to held-to-maturity debt securities. An entity that elects the fair value option should subsequently measure those instruments at fair value with changes in fair value flowing through earnings. The amendments are effective for fiscal years beginning after December 15, 2019, and interim periods within those fiscal years. The amendments should be applied on a modified-retrospective basis by means of a cumulative-effect adjustment to the opening balance of retained earnings balance in the balance sheet. Early adoption is permitted. The Company is currently assessing the impact that ASU 2019-05 will have on its consolidated financial statements.
In November 2019, the FASB issued ASU 2019-11, “Codification Improvements to Topic 326, Financial Instruments –Credit Losses.” This ASU addresses issues raised by stakeholders during the implementation of ASU No. 2016-13, “Financial Instruments—Credit Losses (Topic 326): Measurement of Credit Losses on Financial Instruments.” Among other narrow-scope improvements, the new ASU clarifies guidance around how to report expected recoveries. “Expected recoveries” describes a situation in which an organization recognizes a full or partial write-off of the amortized cost basis of a financial asset, but then later determines that the amount written off, or a portion of that amount, will in fact be recovered. While applying the credit losses standard, stakeholders questioned whether expected recoveries were permitted on assets that had already shown credit deterioration at the time of purchase (also known as PCD assets). In response to this question, the ASU permits organizations to record expected recoveries on PCD assets. In addition to other narrow technical improvements, the ASU also reinforces existing guidance that prohibits organizations from recording negative allowances for available-for-sale debt securities. The ASU includes effective dates and transition requirements that vary depending on whether or not an entity has already adopted ASU 2016-13. The Company is currently assessing the impact that ASU 2019-11 will have on its consolidated financial statements.
In December 2019, the FASB issued ASU 2019-12, “Income Taxes (Topic 740)–Simplifying the Accounting for Income Taxes.” The ASU is expected to reduce cost and complexity related to the accounting for income taxes by removing specific exceptions to general principles in Topic 740 (eliminating the need for an organization to analyze whether certain exceptions apply in a given period) and improving financial statement preparers’ application of certain income tax-related guidance. This ASU is part of the FASB’s simplification initiative to make narrow-scope simplifications and improvements to accounting standards through a series of short-term projects. For public business entities, the amendments are effective for fiscal years beginning after December 15, 2020, and interim periods within those fiscal years. Early adoption is permitted. The Company is currently assessing the impact that ASU 2019-12 will have on its consolidated financial statements.
In January 2020, the FASB issued ASU 2020-01, “Investments–Equity Securities (Topic 321), Investments–Equity Method and Joint Ventures (Topic 323), and Derivatives and Hedging (Topic 815)–Clarifying the Interactions between Topic 321, Topic 323, and Topic 815.” The ASU is based on a consensus of the Emerging Issues Task Force and is expected to increase comparability in accounting for these transactions. ASU 2016-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For public business entities, the amendments in the ASU are effective for fiscal years beginning after December 15, 2020, and interim periods within those fiscal years. Early adoption is permitted. The Company does not expect the adoption of ASU 2020-01 to have a material impact on its consolidated financial statements.
Effective November 25, 2019, the SEC adopted Staff Accounting Bulletin (SAB) 119. SAB 119 updated portions of SEC interpretative guidance to align with FASB ASC 326, “Financial Instruments–Credit Losses.” It covers topics including (1) measuring current expected credit losses; (2) development, governance, and documentation of a systematic methodology; (3) documenting the results of a systematic methodology; and (4) validating a systematic methodology.</t>
  </si>
  <si>
    <t>Business Combinations (Tables)</t>
  </si>
  <si>
    <t>Schedule of assets acquired and liabilities assumed in the acquisition at their estimated fair values</t>
  </si>
  <si>
    <t>Assets acquired:
October 12, 2018
Cash and cash equivalents
$
23,469
Interest-bearing deposits
3,874
Securities available-for-sale
12,732
Restricted stock, at cost
1,391
Loans
142,593
Premises and equipment
789
Deferred tax assets, net
4,289
Goodwill
6,512
Core deposit intangible, net
1,950
Accrued interest receivable
406
Prepaid expense
161
Other real estate owned (OREO)
358
Other assets
638
Total assets acquired
$
199,162
Liabilities assumed:
Deposits:
Non-interest bearing
$
19,080
Interest-bearing checking, savings and money market
48,426
Time deposits
70,778
Total deposits
138,284
FHLB advances
27,577
Accrued interest payable
127
Accrued expenses and other liabilities
294
Total liabilities assumed:
$
166,282
Total consideration paid
$
32,880</t>
  </si>
  <si>
    <t>Investment Securities and Other Investments (Tables)</t>
  </si>
  <si>
    <t>Schedule of amortized cost and fair values of securities held-to-maturity and securities available-for-sale</t>
  </si>
  <si>
    <t>December 31, 2019
Gross
Gross
Amortized
Unrealized
Unrealized
Fair
Cost
Gains
(Losses)
Value
Held-to-maturity
Securities of state and local municipalities tax exempt
$
264
$
6
$
—
$
270
Total Held-to-maturity Securities
$
264
$
6
$
—
$
270
Available-for-sale
Securities of U.S. government and federal agencies
$
4,000
$
—
$
(4)
$
3,996
Securities of state and local municipalities tax exempt
3,662
76
—
3,738
Securities of state and local municipalities taxable
969
—
(14)
955
Corporate bonds
6,984
78
(81)
6,981
SBA pass-through securities
163
—
(4)
159
Mortgage-backed securities
96,358
1,077
(246)
97,189
Collateralized mortgage obligations
28,236
290
(219)
28,307
Total Available-for-sale Securities
$
140,372
$
1,521
$
(568)
$
141,325
December 31, 2018
Gross
Gross
Amortized
Unrealized
Unrealized
Fair
Cost
Gains
(Losses)
Value
Held-to-maturity
Securities of state and local municipalities tax exempt
$
264
$
—
$
(6)
$
258
Securities of U.S. government and federal agencies
1,497
—
(20)
1,477
Total Held-to-maturity Securities
$
1,761
$
—
$
(26)
$
1,735
Available-for-sale
Securities of U.S. government and federal agencies
$
1,000
$
—
$
(44)
$
956
Securities of state and local municipalities tax exempt
3,678
—
(39)
3,639
Securities of state and local municipalities taxable
2,378
—
(70)
2,308
Corporate bonds
5,000
92
(79)
5,013
Certificates of deposit
245
—
(1)
244
SBA pass-through securities
200
—
(5)
195
Mortgage-backed securities
90,234
94
(2,291)
88,037
Collateralized mortgage obligations
23,945
10
(810)
23,145
Total Available-for-sale Securities
$
126,680
$
196
$
(3,339)
$
123,537</t>
  </si>
  <si>
    <t>Schedule of available-for-sale securities that have been in a continuous unrealized loss position</t>
  </si>
  <si>
    <t>Less Than 12 Months
12 Months or Longer
Total
Fair
Unrealized
Fair
Unrealized
Fair
Unrealized
At December 31, 2019
Value
Losses
Value
Losses
Value
Losses
Securities of U.S. government and federal agencies
$
2,997
$
(3)
$
999
$
(1)
$
3,996
$
(4)
Securities of state and local municipalities taxable
—
—
955
(14)
955
(14)
Corporate bonds
2,463
(22)
941
(59)
3,404
(81)
SBA pass-through securities
—
—
159
(4)
159
(4)
Mortgage-backed securities
15,529
(73)
20,475
(173)
36,004
(246)
Collateralized mortgage obligations
7,479
(94)
7,975
(125)
15,454
(219)
Total
$
28,468
$
(192)
$
31,504
$
(376)
$
59,972
$
(568)
Less Than 12 Months
12 Months or Longer
Total
Fair
Unrealized
Fair
Unrealized
Fair
Unrealized
At December 31, 2018
Value
Losses
Value
Losses
Value
Losses
Securities of U.S. government and federal agencies
$
—
$
—
$
2,433
$
(64)
$
2,433
$
(64)
Securities of state and local municipalities tax exempt
263
(1)
3,634
(44)
3,897
(45)
Securities of state and local municipalities taxable
757
(1)
1,551
(69)
2,308
(70)
Corporate bonds
988
(12)
933
(67)
1,921
(79)
Certificates of deposit
—
—
244
(1)
244
(1)
SBA pass-through securities
—
—
195
(5)
195
(5)
Mortgage-backed securities
12,743
(59)
60,656
(2,232)
73,399
(2,291)
Collateralized mortgage obligations
—
—
16,790
(810)
16,790
(810)
Total
$
14,751
$
(73)
$
86,436
$
(3,292)
$
101,187
$
(3,365)</t>
  </si>
  <si>
    <t>Schedule of amortized cost and fair value of held-to-maturity securities and available-for-sale securities by contractual maturity</t>
  </si>
  <si>
    <t>2019
Held-to-maturity
Available-for-sale
Amortized
Fair
Amortized
Fair
Cost
Value
Cost
Value
After 1 year through 5 years
$
—
$
—
$
2,028
$
2,061
After 5 years through 10 years
264
270
25,527
25,658
After 10 years
—
—
112,817
113,606
Total
$
264
$
270
$
140,372
$
141,325</t>
  </si>
  <si>
    <t>Schedule of other investments</t>
  </si>
  <si>
    <t>2019
2018
Federal Reserve stock
$
4,018
$
4,029
FHLB stock
1,852
1,123
Community Bankers' Bank stock
122
122
Atlantic Bankers' Bank stock
25
25
$
6,017
$
5,299</t>
  </si>
  <si>
    <t>Loans and Allowance for Loan Losses (Tables)</t>
  </si>
  <si>
    <t>Summary of loan balances</t>
  </si>
  <si>
    <t>2019
2018
Originated
Acquired
Total
Originated
Acquired
Total
Commercial real estate
$
771,320
$
50,372
$
821,692
$
616,614
$
66,988
$
683,602
Commercial and industrial
107,698
7,405
115,103
128,909
8,419
137,328
Commercial construction
210,933
5,050
215,983
141,694
11,645
153,339
Consumer residential
74,488
34,307
108,795
87,609
43,822
131,431
Consumer nonresidential
11,205
85
11,290
32,184
124
32,308
$
1,175,644
$
97,219
$
1,272,863
$
1,007,010
$
130,998
$
1,138,008
Less:
Allowance for loan losses
10,202
29
10,231
9,159
—
9,159
Unearned income and (unamortized premiums), net
2,337
—
2,337
1,265
—
1,265
Loans, net
$
1,163,105
$
97,190
$
1,260,295
$
996,586
$
130,998
$
1,127,584</t>
  </si>
  <si>
    <t>Schedule of acquired loans</t>
  </si>
  <si>
    <t>2019
Purchased credit impaired acquired loans evaluated individually for future credit losses
Outstanding principal balance
$
5,605
Carrying amount
4,810
Other acquired loans
Outstanding principal balance
93,587
Carrying amount
92,409
Total acquired loans
Outstanding principal balance
99,192
Carrying amount
97,219</t>
  </si>
  <si>
    <t>Schedule of accretable yield on purchased credit impaired loans</t>
  </si>
  <si>
    <t>The following table presents changes for the year ended December 31, 2019 and 2018 in the accretable yield on purchased credit impaired loans for which the Company applies ASC 310-30.
Balance at January 1, 2019
$
357
Accretion
(136)
Reclassification of nonaccretable difference due to improvement in expected cash flows
78
Other changes, net
72
Balance at December 31, 2019
$
371
Balance at January 1, 2018
$
—
Accretable yield at acquisition date
379
Accretion
(22)
Balance at December 31, 2018
$
357</t>
  </si>
  <si>
    <t>Schedule of allowance for loan losses</t>
  </si>
  <si>
    <t>Commercial
Commercial and
Commercial
Consumer
Consumer
Real Estate
Industrial
Construction
Residential
Nonresidential
Total
2019
Allowance for loan losses:
Beginning Balance
$
5,548
$
1,474
$
1,285
$
518
$
334
$
9,159
Charge-offs
(20)
—
—
—
(692)
(712)
Recoveries
4
35
—
2
23
64
Provision
867
(234)
782
(103)
408
1,720
Ending Balance
$
6,399
$
1,275
$
2,067
$
417
$
73
$
10,231
Commercial
Commercial and
Commercial
Consumer
Consumer
Real Estate
Industrial
Construction
Residential
Nonresidential
Unallocated
Total
2018
Allowance for loan losses:
Beginning Balance
$
4,832
$
768
$
1,191
$
626
$
268
$
40
$
7,725
Charge-offs
—
(86)
—
(187)
(292)
—
(565)
Recoveries
—
26
—
1
52
—
79
Provision
716
766
94
78
306
(40)
1,920
Ending Balance
$
5,548
$
1,474
$
1,285
$
518
$
334
$
—
$
9,159</t>
  </si>
  <si>
    <t>Schedule of recorded investment in loans and impairment by portfolio segment</t>
  </si>
  <si>
    <t>Allowance for Loan Losses
Commercial
Commercial
Commercial
Consumer
Consumer
Real Estate
and Industrial
Construction
Residential
Nonresidential
Total
2019
Allowance for loan losses:
Ending Balance:
Individually evaluated for impairment
$
—
$
364
$
—
$
29
$
—
$
393
Purchased credit impaired
—
—
—
—
—
—
Collectively evaluated for impairment
6,399
911
2,067
388
73
9,838
$
6,399
$
1,275
$
2,067
$
417
$
73
$
10,231
Loans Receivable
Commercial
Commercial
Commercial
Consumer
Consumer
Real Estate
and Industrial
Construction
Residential
Nonresidential
Total
2019
Financing receivables:
Ending Balance
Individually evaluated for impairment
$
13,902
$
5,208
$
820
$
320
$
—
$
20,250
Purchased credit impaired loans
4,043
400
—
367
—
4,810
Collectively evaluated for impairment
803,747
109,495
215,163
108,108
11,290
1,247,803
$
821,692
$
115,103
$
215,983
$
108,795
$
11,290
$
1,272,863
Allowance for Loan Losses
Commercial
Commercial
Commercial
Consumer
Consumer
Real Estate
and Industrial
Construction
Residential
Nonresidential
Total
2018
Allowance for loan losses:
Ending Balance:
Individually evaluated for impairment
$
—
$
372
$
—
$
1
$
—
$
373
Collectively evaluated for impairment
5,548
1,102
1,285
517
334
8,786
$
5,548
$
1,474
$
1,285
$
518
$
334
$
9,159
Loans Receivable
Commercial
Commercial
Commercial
Consumer
Consumer
Real Estate
and Industrial
Construction
Residential
Nonresidential
Total
2018
Financing receivables:
Ending Balance
Individually evaluated for impairment
$
1,306
$
2,969
$
—
$
182
$
—
$
4,457
Purchased credit impaired loans
139
467
421
374
—
1,401
Collectively evaluated for impairment
682,157
133,892
152,918
130,875
32,308
1,132,150
$
683,602
$
137,328
$
153,339
$
131,431
$
32,308
$
1,138,008</t>
  </si>
  <si>
    <t>Schedule of Impaired loans</t>
  </si>
  <si>
    <t>Impaired Loans—Originated Loan Portfolio
Unpaid
Average
Interest
Recorded
Principal
Related
Recorded
Income
Investment
Balance
Allowance
Investment
Recognized
2019
With an allowance recorded:
Commercial real estate
$
—
$
—
$
—
$
—
$
—
Commercial and industrial
2,040
2,040
364
2,081
157
Commercial construction
—
—
—
—
—
Consumer residential
—
—
—
—
—
Consumer nonresidential
—
—
—
—
—
$
2,040
$
2,040
364
$
2,081
$
157
2019
With no related allowance:
Commercial real estate
$
13,732
$
13,736
$
—
$
14,557
$
699
Commercial and industrial
3,168
3,323
—
5,387
340
Commercial construction
820
820
—
816
56
Consumer residential
—
—
—
—
—
Consumer nonresidential
—
—
—
—
—
$
17,720
$
17,879
$
—
$
20,760
$
1,095
Impaired Loans—Acquired Loan Portfolio
Unpaid
Average
Interest
Recorded
Principal
Related
Recorded
Income
Investment
Balance
Allowance
Investment
Recognized
2019
With an allowance recorded:
Commercial real estate
$
—
$
—
$
—
$
—
$
—
Commercial and industrial
—
—
—
—
—
Commercial construction
—
—
—
—
—
Consumer residential
169
163
29
163
10
Consumer nonresidential
—
—
—
—
—
$
169
$
163
29
$
163
$
10
2019
With no related allowance:
Commercial real estate
$
170
$
165
$
—
$
165
$
13
Commercial and industrial
—
—
—
—
—
Commercial construction
—
—
—
—
—
Consumer residential
151
152
—
155
8
Consumer nonresidential
—
—
—
—
—
$
321
$
317
$
—
$
320
$
21</t>
  </si>
  <si>
    <t>Schedule of risk category of loans</t>
  </si>
  <si>
    <t>2019—Originated Loan Portfolio
Commercial Real
Commercial and
Commercial
Consumer
Consumer
Estate
Industrial
Construction
Residential
Nonresidential
Total
Grade:
Pass
$
751,161
$
102,491
$
210,113
$
73,834
$
11,186
$
1,148,785
Special mention
15,967
476
—
553
19
17,015
Substandard
4,192
4,731
820
101
—
9,844
Doubtful
—
—
—
—
—
—
Loss
—
—
—
—
—
—
Total
$
771,320
$
107,698
$
210,933
$
74,488
$
11,205
$
1,175,644
2019—Acquired Loan Portfolio
Commercial Real
Commercial and
Commercial
Consumer
Consumer
Estate
Industrial
Construction
Residential
Nonresidential
Total
Grade:
Pass
$
47,027
$
7,005
$
5,050
$
33,622
$
85
$
92,789
Special mention
3,089
—
—
139
—
3,228
Substandard
256
400
—
546
—
1,202
Doubtful
—
—
—
—
—
—
Loss
—
—
—
—
—
—
Total
$
50,372
$
7,405
$
5,050
$
34,307
$
85
$
97,219
2018—Originated Loan Portfolio
Commercial Real
Commercial and
Commercial
Consumer
Consumer
Estate
Industrial
Construction
Residential
Nonresidential
Total
Grade:
Pass
$
610,580
$
124,349
$
141,694
$
86,848
$
32,184
$
995,655
Special mention
6,034
1,783
—
761
—
8,578
Substandard
—
2,777
—
—
—
2,777
Doubtful
—
—
—
—
—
—
Loss
—
—
—
—
—
—
Total
$
616,614
$
128,909
$
141,694
$
87,609
$
32,184
$
1,007,010</t>
  </si>
  <si>
    <t>Schedule of past due and nonaccrual loans</t>
  </si>
  <si>
    <t>2018—Acquired Loan Portfolio
Commercial Real
Commercial and
Commercial
Consumer
Consumer
Estate
Industrial
Construction
Residential
Nonresidential
Total
Grade:
Pass
$
66,849
$
7,952
$
11,224
$
43,811
$
124
$
129,960
Special mention
56
—
421
—
—
477
Substandard
83
467
—
11
—
561
Doubtful
—
—
—
—
—
—
Loss
—
—
—
—
—
—
Total
$
66,988
$
8,419
$
11,645
$
43,822
$
124
$
130,998
The Company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as to credit risk. This analysis includes, larger non-homogeneous loans such as commercial real estate and commercial and industrial loans. This analysis is performed on an ongoing basis as new information is obtained. At December 31, 2019, the Company had $17.0 million in loans identified as special mention within the originated loan portfolio, an increase of $8.4 million from December 31, 2018. Special mention rated loans are loans that have a potential weakness that deserve management’s close attention. The increase from December 31, 2018 is concentrated in three loans that were added to this risk category during the second quarter of 2019 and one loan that was added to this risk category during the fourth quarter of 2019. These loans do not have a specific reserve and are considered well-secured. At December 31, 2019, the Company had $9.8 million in loans identified as substandard within the originated loan portfolio, an increase of $7.1 million from December 31, 2018. Substandard rated loans are loans that are inadequately protected by the current net worth and paying capacity of the obligor or of the collateral pledged, if any. For each of these substandard loans, a liquidation analysis is completed. As of December 31, 2019, specific reserves on originated and acquired loans totaling $393 thousand, has been allocated within the allowance for loan losses to supplement any shortfall of collateral.
Past due and nonaccrual loans presented by loan class were as follows as of December 31, 2019 and 2018:
2019 — Originated Loan Portfolio
30 - 59 days past
60 - 89 days past
90 days or more
90 days past due
due
due
past due
Total past due
Current
Total loans
and still accruing
Nonaccruals
Commercial real estate
$
8,550
$
—
$
753
$
9,303
$
762,017
$
771,320
$
753
$
3,903
Commercial and industrial
1,184
—
48
1,232
106,466
107,698
48
3,822
Commercial construction
2,000
—
—
2,000
208,933
210,933
—
820
Consumer residential
289
153
101
543
73,945
74,488
101
—
Consumer nonresidential
77
56
12
145
11,060
11,205
12
—
Total
$
12,100
$
209
$
914
$
13,223
$
1,162,421
$
1,175,644
$
914
$
8,545
2019 — Acquired Loan Portfolio
30 - 59 days past
60 - 89 days past
90 days or more
90 days past due
due
due
past due
Total past due
Current
Total loans
and still accruing
Nonaccruals
Commercial real estate
$
—
$
—
$
—
$
—
$
50,372
$
50,372
$
—
$
256
Commercial and industrial
—
—
—
—
7,405
7,405
—
272
Commercial construction
—
—
—
—
5,050
5,050
—
—
Consumer residential
1,138
241
118
1,497
32,810
34,307
118
620
Consumer nonresidential
—
—
—
—
85
85
—
—
Total
$
1,138
$
241
$
118
$
1,497
$
95,722
$
97,219
$
118
$
1,148
2018 — Originated Loan Portfolio
30 - 59 days past
60 - 89 days past
90 days or more
90 days past due
due
due
past due
Total past due
Current
Total loans
and still accruing
Nonaccruals
Commercial real estate
$
3,062
$
2,148
$
—
$
5,210
$
611,404
$
616,614
$
—
$
—
Commercial and industrial
68
181
2,701
2,950
125,959
128,909
1,031
1,769
Commercial construction
—
—
—
—
141,694
141,694
—
—
Consumer residential
843
345
—
1,188
86,421
87,609
—
182
Consumer nonresidential
111
44
—
155
32,029
32,184
—
—
Total
$
4,084
$
2,718
$
2,701
$
9,503
$
997,507
$
1,007,010
$
1,031
$
1,951
2018 — Acquired Loan Portfolio
30 - 59 days past
60 - 89 days past
90 days or more
90 days past due
due
due
past due
Total past due
Current
Total loans
and still accruing
Nonaccruals
Commercial real estate
$
1,001
$
83
$
56
$
1,140
$
65,848
$
66,988
$
—
$
56
Commercial and industrial
446
—
—
446
7,973
8,419
—
—
Commercial construction
186
—
—
186
11,459
11,645
—
—
Consumer residential
2,785
612
173
3,570
40,252
43,822
—
173
Consumer nonresidential
—
—
—
—
124
124
—
—
Total
$
4,418
$
695
$
229
$
5,342
$
125,656
$
130,998
$
—
$
229</t>
  </si>
  <si>
    <t>Other Real Estate Owned (Tables)</t>
  </si>
  <si>
    <t>Schedule of other real estate owned</t>
  </si>
  <si>
    <t>2019
Beginning Balance
$
4,224
Sales of other real estate owned
(358)
Ending Balance
$
3,866
2018
Beginning Balance
$
3,866
Other real estate acquired in acquisition
358
Ending Balance
$
4,224</t>
  </si>
  <si>
    <t>Goodwill and Intangibles (Tables)</t>
  </si>
  <si>
    <t>Schedule of information concerning amortizable intangibles</t>
  </si>
  <si>
    <t>Acquisition of 1st Commonwealth
Acquisition of Colombo Bank
Total
Gross Carrying
Accumulated
Gross Carrying
Accumulated
Gross Carrying
Accumulated
Amount
Amortization
Amount
Amortization
Amount
Amortization
Balance at December 31, 2017
$
204
$
105
$
—
$
—
$
204
$
105
2018 activity:
1st Commonwealth amortization
—
20
—
—
—
20
Acquisition of Colombo Bank
—
—
1,950
98
1,950
98
Balance at December 31, 2018
$
204
$
125
$
1,950
$
98
$
2,154
$
223
2019 activity:
1st Commonwealth amortization
—
20
—
—
—
20
Colombo Bank amortization
—
—
—
365
—
365
Balance at December 31, 2019
$
204
$
145
$
1,950
$
463
$
2,154
$
608</t>
  </si>
  <si>
    <t>Schedule of estimated amortization expense</t>
  </si>
  <si>
    <t>2020
$
345
2021
305
2022
262
2023
205
2024
165
Thereafter
264</t>
  </si>
  <si>
    <t>Schedule of carrying amount of goodwill</t>
  </si>
  <si>
    <t>Balance at December 31, 2017
$
—
Acquisition of Colombo Bank
6,512
Balance at December 31, 2018
$
6,512
Colombo measurement period adjustment
631
Balance at December 31, 2019
$
7,143</t>
  </si>
  <si>
    <t>Premises and Equipment (Tables)</t>
  </si>
  <si>
    <t>Summary of the cost and accumulated depreciation of premises and equipment</t>
  </si>
  <si>
    <t>2019
2018
Leasehold improvements
$
2,899
$
2,915
Furniture, fixtures and equipment
3,957
3,799
Computer software
1,079
756
Land
61
61
Buildings
196
196
$
8,192
$
7,727
Less: accumulated depreciation
6,108
5,456
$
2,084
$
2,271</t>
  </si>
  <si>
    <t>Schedule of minimum base rent for the remainder of the leases</t>
  </si>
  <si>
    <t>Years Ended December 31,
2019
2018
Operating Lease Expense
$
1,784
$
1,331
Cash paid for amounts included in lease liabilities
$
1,642
N/A
Right-of-use assets obtained in exchange for operating lease liabilities
2,378
N/A
The following table presents a maturity schedule of undiscounted cash flows that contribute to the lease liability:
2020
$
1,582
2021
1,559
2022
1,599
2023
1,596
2024
1,566
Thereafter
8,553
Total
$
16,455
Less: discount
(2,769)
$
13,686</t>
  </si>
  <si>
    <t>Deposits (Tables)</t>
  </si>
  <si>
    <t>Schedule of maturities on certificates of deposits</t>
  </si>
  <si>
    <t>2020
$
323,822
2021
61,482
2022
23,020
2023
9,048
2024
4,967
$
422,339</t>
  </si>
  <si>
    <t>Other Borrowed Funds (Tables)</t>
  </si>
  <si>
    <t>Schedule of other borrowed funds</t>
  </si>
  <si>
    <t>Other borrowed funds at December 31, 2019 and 2018 consist of the following:
2019
2018
Weighted
Weighted
Amount
Average Rate
Amount
Average Rate
Federal funds purchased
$
10,000
1.60
%
$
—
—
FHLB advances
15,000
1.73
%
—
—
Subordinated debt
24,487
6.00
%
24,407
6.00
%
Total borrowings
$
49,487
3.82
%
$
24,407
6.00
%</t>
  </si>
  <si>
    <t>Income Taxes (Tables)</t>
  </si>
  <si>
    <t>Schedule of tax effects of temporary differences that give rise to significant portions of the deferred tax assets and deferred tax liabilities</t>
  </si>
  <si>
    <t>2019
2018
Deferred Tax Assets:
Allowance for loan losses
$
2,302
$
2,132
Net operating loss carryforward—federal and state
3,666
4,270
Bank premises and equipment and deferred rent
168
213
Unrealized loss on securities available for sale
—
732
Nonqualified stock options and restricted stock
554
496
Organizational and start-up expenses
47
61
Acquisition accounting adjustments
454
372
Non-accrual loan interest
58
20
Deferred loan (fees) costs
526
295
Lease liability
3,079
—
Unrealized loss on interest rate swap
18
—
$
10,872
$
8,591
Deferred Tax Liabilities:
Right-of-use assets
$
(2,987)
$
—
Unrealized gain on securities available for sale
(214)
—
$
(3,201)
$
—
Net Deferred Tax Assets
$
7,671
$
8,591</t>
  </si>
  <si>
    <t>Schedule of income tax expense charged to operations</t>
  </si>
  <si>
    <t>2019
2018
Current tax expense
$
3,999
$
3,104
Deferred tax expense (benefit)
185
(866)
$
4,184
$
2,238</t>
  </si>
  <si>
    <t>Schedule of income tax expense differed from amounts computed by applying the U.S. federal income tax rate to income, before income tax expense</t>
  </si>
  <si>
    <t>2019
2018
Computed "expected" tax expense
$
4,203
$
2,753
Increase (decrease) in income taxes resulting from:
State income tax expense (benefit)
490
(86)
Non-deductible expense
38
141
Tax free income
(158)
(112)
Tax benefits from exercise of stock options
(179)
(308)
Other
(210)
(150)
$
4,184
$
2,238</t>
  </si>
  <si>
    <t>Derivative Financial Instruments (Tables)</t>
  </si>
  <si>
    <t>Schedule of notional amount and fair value of derivative financial instruments</t>
  </si>
  <si>
    <t>December 31, 2019
Notional Amount
Fair Value
Interest Rate Swap Agreements
Receive Fixed/Pay Variable Swaps
$
94,755
$
(6,001)
Pay Fixed/Receive Variable Swaps
94,755
6,001</t>
  </si>
  <si>
    <t>Financial Instruments with Off-Balance Sheet Risk (Tables)</t>
  </si>
  <si>
    <t>Schedule of financial instruments outstanding which contract amounts represent credit risk</t>
  </si>
  <si>
    <t>2019
2018
Commitments to grant loans
$
27,260
$
22,349
Unused commitments to fund loans and lines of credit
244,367
216,043
Commercial and standby letters of credit
9,002
9,383</t>
  </si>
  <si>
    <t>Minimum Regulatory Capital Requirements (Tables)</t>
  </si>
  <si>
    <t>Schedule of minimum capital requirement and capital position</t>
  </si>
  <si>
    <t>Pursuant to the Economic Growth, Regulatory Reform and Consumer Protection Act, regulators have provided for an optional, simplified measure of capital adequacy, the CBLR, for qualifying community banking organizations. Banks that qualify may opt in to the CBLR framework beginning January 1, 2020 or any time thereafter. The CBLR framework eliminates the four required capital ratios disclosed below and requires the disclosure of a single leverage ratio, with a minimum of 9%. The Company is evaluating whether to opt in to the CBLR framework.
Well
Capitalized Under
Minimum
Prompt Corrective
Actual
Capital Requirement (1)
Action Provisions
Amount
Ratio
Amount
Ratio
Amount
Ratio
As of December 31, 2019:
Total Risk Based Capital (to Risk Weighted Assets)
$
192,364
13.43
%
$
150,369
10.500
%
$
143,208
10.000
%
Tier 1 Capital (to Risk Weighted Assets)
$
182,121
12.72
%
$
121,727
8.500
%
$
114,567
8.000
%
Common Tier 1 (CET1) (to Risk Weighted Assets)
$
182,121
12.72
%
$
100,246
7.000
%
$
93,085
6.500
%
Tier 1 Capital (to Average Assets)
$
182,121
12.15
%
$
98,214
6.500
%
$
75,550
5.000
%
As of December 31, 2018:
Total Risk Based Capital (to Risk Weighted Assets)
$
172,975
14.02
%
$
121,861
9.875
%
$
123,404
10.000
%
Tier 1 Capital (to Risk Weighted Assets)
$
163,804
13.27
%
$
97,180
7.875
%
$
98,723
8.000
%
Common Tier 1 (CET1) (to Risk Weighted Assets)
$
163,804
13.27
%
$
78,670
6.375
%
$
80,213
6.500
%
Tier 1 Capital (to Average Assets)
$
163,804
12.41
%
$
52,777
4.000
%
$
65,971
5.000
%
(1) Except with regard to the Bank’s Tier 1 to average assets ratio, the minimum capital requirement includes the phased-in portion of the Basel III Capital Rules capital conservation buffer.</t>
  </si>
  <si>
    <t>Stock-Based Compensation Plan (Tables)</t>
  </si>
  <si>
    <t>Summary of option activity</t>
  </si>
  <si>
    <t>Weighted-
Weighted-
Average
Average
Remaining
Aggregate
Exercise
Contractual
Intrinsic
Options
Shares
Price
Term
Value (1)
Outstanding at January 1, 2019
1,976,247
$
8.00
4.98
Granted
—
—
Exercised
(173,987)
7.01
Forfeited or expired
(4,744)
10.38
Outstanding at December 31, 2019
1,797,516
$
8.09
4.10
$
16,863,327
Exercisable at December 31, 2019
1,716,310
$
7.93
3.99
$
16,380,151
(1)
The aggregate intrinsic value of stock options represents the total pre-tax intrinsic value (the amount by which the current market value of the underlying stock exceeds the exercise price of the option) that would have been received by the option holders had all option holders exercised their options on December 31, 2019. This amount changes based on changes in the market value of the Company’s stock.</t>
  </si>
  <si>
    <t>Summary of restricted stock grant activity</t>
  </si>
  <si>
    <t>Weighted Average
Number of
Grant Date
Shares
Fair Value
Nonvested at January 1, 2019
50,629
$
17.57
Granted
79,960
19.17
Vested
(15,465)
17.50
Forfeited
(5,406)
18.49
Balance at December 31, 2019
109,718
$
18.70</t>
  </si>
  <si>
    <t>Fair Value Measurements (Tables)</t>
  </si>
  <si>
    <t>Schedule of financial assets and liabilities measured at fair value on a recurring basis</t>
  </si>
  <si>
    <t>Fair Value Measurements at
December 31, 2019 Using
Quoted Prices
in Active
Significant
Markets for
Other
Significant
Identical
Observable
Unobservable
Balance as of
Assets
Inputs
Inputs
Description
December 31, 2019
(Level 1)
(Level 2)
(Level 3)
Assets
Available-for-sale
Securities of U.S. government and federal agencies
$
3,996
$
—
$
3,996
$
—
Securities of state and local municipalities tax exempt
3,738
—
3,738
—
Securities of state and local municipalities taxable
955
—
955
—
Corporate bonds
6,981
—
6,981
—
SBA pass-through securities
159
—
159
—
Mortgage-backed securities
97,189
—
97,189
—
Collateralized mortgage obligations
28,307
—
28,307
—
Total Available-for-Sale Securities
$
141,325
$
—
$
141,325
$
—
Fair Value Measurements at
December 31, 2018 Using
Quoted Prices
in Active
Significant
Markets for
Other
Significant
Identical
Observable
Unobservable
Balance as of
Assets
Inputs
Inputs
Description
December 31, 2018
(Level 1)
(Level 2)
(Level 3)
Assets
Available-for-sale
Securities of U.S. government and federal agencies
$
956
$
—
$
956
$
—
Securities of state and local municipalities tax exempt
3,639
—
3,639
—
Securities of state and local municipalities taxable
2,308
—
2,308
—
Corporate bonds
5,013
—
5,013
—
Certificates of deposit
244
—
244
—
SBA pass-through securities
195
—
195
—
Mortgage-backed securities
88,037
—
88,037
—
Collateralized mortgage obligations
23,145
—
23,145
—
Total Available-for-Sale Securities
$
123,537
$
—
$
123,537
$
—</t>
  </si>
  <si>
    <t>Schedule of the Company's assets that were measured at fair value on a nonrecurring basis</t>
  </si>
  <si>
    <t>Fair Value Measurements
Using
Quoted Prices
in Active
Significant
Markets for
Other
Significant
Identical
Observable
Unobservable
Balance as of
Assets
Inputs
Inputs
Description
December 31, 2019
(Level 1)
(Level 2)
(Level 3)
Assets
Impaired Loans
$
1,816
$
—
$
—
$
1,816
Loans held for sale
$
11,198
$
—
$
11,198
$
—
Other real estate owned
$
3,866
$
—
$
—
$
3,866
Fair Value Measurements
Using
Quoted Prices
in Active
Significant
Markets for
Other
Significant
Identical
Observable
Unobservable
Balance as of
Assets
Inputs
Inputs
Description
December 31, 2018
(Level 1)
(Level 2)
(Level 3)
Assets
Impaired Loans
$
1,602
$
—
$
—
$
1,602
Other real estate owned
$
4,224
$
—
$
358
$
3,866</t>
  </si>
  <si>
    <t>Schedule of quantitative information about Level 3 Fair Value Measurements</t>
  </si>
  <si>
    <t>Quantitative information about Level 3 Fair Value Measurements for December 31, 2019
(In thousands)
Assets
Fair Value
Valuation Technique(s)
Unobservable input
Range
(Avg.)
Impaired loans
$
1,816
Discounted appraised value
Marketability/ Selling costs
5% - 8
%
(7.84)
%
Other real estate owned
$
3,866
Discounted appraised value
Selling costs
10.51
%
Quantitative information about Level 3 Fair Value Measurements for December 31, 2018
(In thousands)
Assets
Fair Value
Valuation Technique(s)
Unobservable input
Range
(Avg.)
Impaired loans
$
1,602
Discounted appraised value
Marketability/ Selling costs
0.60% - 11
%
(10.89)
%
Other real estate owned
$
3,866
Discounted appraised value
Selling costs
10.51
%</t>
  </si>
  <si>
    <t>Schedule of carrying amount, fair value and placement in the fair value hierarchy of the Company's financial instruments</t>
  </si>
  <si>
    <t>Fair Value Measurements as of December 31, 2019 using
Quoted Prices
in Active
Markets for
Significant
Significant
Identical
Unobservable
Unobservable
Carrying
Assets
Inputs
Inputs
Amount
Level 1
Level 2
Level 3
Financial assets:
Cash and due from banks
$
14,916
$
14,916
$
—
$
—
Interest-bearing deposits at other institutions
18,226
18,226
—
—
Securities held-to-maturity
264
—
270
—
Securities available-for-sale
141,325
—
141,325
—
Restricted stock
6,017
—
6,017
—
Loans held for sale
11,198
—
11,198
—
Loans, net
1,260,295
—
—
1,254,685
Bank owned life insurance
37,069
—
37,069
—
Accrued interest receivable
4,094
—
4,094
—
Financial liabilities:
Checking, savings and money market accounts
$
863,383
$
—
$
863,383
$
—
Time deposits
422,339
—
424,398
—
Federal funds purchased
10,000
—
10,000
—
FHLB advances and Subordinated notes
15,000
—
15,000
—
Subordinated notes
24,487
—
24,564
—
Accrued interest payable
605
—
605
—
Fair Value Measurements as of December 31, 2018 using
Quoted Prices
in Active
Markets for
Significant
Significant
Identical
Unobservable
Unobservable
Carrying
Assets
Inputs
Inputs
Amount
Level 1
Level 2
Level 3
Financial assets:
Cash and due from banks
$
9,435
$
9,435
$
—
$
—
Interest-bearing deposits at other institutions
34,060
34,060
—
—
Securities held-to-maturity
1,761
—
1,735
—
Securities available-for-sale
123,537
—
123,537
—
Restricted stock
5,299
—
5,299
—
Loans, net
1,127,584
—
—
1,116,012
Bank owned life insurance
16,406
—
16,406
—
Accrued interest receivable
4,050
—
4,050
—
Financial liabilities:
Checking, savings and money market accounts
$
817,054
$
—
$
817,054
$
—
Time deposits
345,386
—
344,877
—
Subordinated notes
24,407
—
24,515
—
Accrued interest payable
811
—
811
—</t>
  </si>
  <si>
    <t>Earnings Per Share (Tables)</t>
  </si>
  <si>
    <t>Schedule of earning per share</t>
  </si>
  <si>
    <t>The holders of restricted stock do not share in dividends and do not have voting rights during the vesting period.
Years Ended
December 31,
2019
2018
Net income
$
15,828
$
10,869
Weighted average shares—basic
13,817
11,715
Effect of dilutive securities
1,008
1,107
Weighted average shares—diluted
14,825
12,822
Basic EPS
$
1.15
$
0.93
Diluted EPS
$
1.07
$
0.85</t>
  </si>
  <si>
    <t>Supplemental Cash Flow Information (Tables)</t>
  </si>
  <si>
    <t>Schedule of supplemental cash flow information</t>
  </si>
  <si>
    <t>For the Years Ended
December 31,
(dollars in thousands)
2019
2018
Supplemental Disclosure of Cash Flow Information:
Cash paid for:
Interest on deposits and borrowed funds
$
18,698
$
11,611
Income taxes
2,268
5,892
Noncash investing and financing activities:
Transfer of loans to loans held for sale
11,343
—
Unrealized gain (loss) on securities available-for-sale
4,096
(999)
Initial right of use asset—operating leases
12,249
—
Initial lease liability—operating leases
12,656
—
Right-of-use assets obtained in the exchange for lease liabilities during the current period
2,378
—
Noncash transactions related to acquisitions:
Assets acquired:
Interest bearing deposits
—
3,829
Investment securities available-for-sale
—
12,732
Restricted stock
—
1,391
Loans
—
142,593
Premises and equipment
—
789
Deferred tax assets, net
—
4,289
Goodwill
—
6,512
Core deposit intangible, net
—
1,950
Accrued interest receivable
—
406
Prepaid expenses
—
161
Other real estate owned (OREO)
—
358
Other assets
—
638
Liabilities assumed:
Non-interest bearing
—
19,080
Interest-bearing checking, savings, and money market
—
48,426
Time deposits
—
70,078
FHLB advances
—
27,577
Accrued interest payable
—
294
Other liabilities
—
127
Consideration:
Issuance of common stock
—
14,579</t>
  </si>
  <si>
    <t>Accumulated Other Comprehensive Income (Loss) (Tables)</t>
  </si>
  <si>
    <t>Schedule of changes in accumulated other comprehensive income (AOCI)</t>
  </si>
  <si>
    <t>2019
Available-for-
Cash Flow
Sale Securities
Hedges
Total
Balance, beginning of period
$
(2,411)
$
—
$
(2,411)
Net unrealized gains (losses) during the period
3,164
(63)
3,101
Other comprehensive income (loss), net of tax
3,164
(63)
3,101
Balance, end of period
$
753
$
(63)
$
690
2018
Available-for-
Sale Securities
Balance, beginning of period
$
(1,693)
Net unrealized gains (losses) during the period
(1,072)
Net reclassification adjustment for losses (gains) realized in income
354
Other comprehensive loss, net of tax
(718)
Balance, end of period
$
(2,411)</t>
  </si>
  <si>
    <t>Schedule of reclassifications from accumulated other comprehensive income</t>
  </si>
  <si>
    <t>Amount Reclassified from AOCI
Affected Line Item
into Income
in the Consolidated
For the Years Ended December 31,
Statements of
Details about AOCI
2019
2018
Income
Losses on sale of available-for-sale securities
$
—
$
462
Loss on sale of securities available-for-sale
Income tax benefit
—
(108)
Income tax benefit
Total
$
—
$
354
Net of tax</t>
  </si>
  <si>
    <t>Revenue Recognition (Tables)</t>
  </si>
  <si>
    <t>Schedule of noninterest income</t>
  </si>
  <si>
    <t>Years Ended December 31,
2019
2018
Noninterest Income
In-scope of Topic 606
Service Charges on Deposit Accounts
$
890
$
635
Fees, Exchange, and Other Service Charges
429
284
Loss on loans held for sale
(145)
—
Other income
38
27
Noninterest Income (in-scope of Topic 606)
1,212
946
Noninterest Income (out-scope of Topic 606)
1,334
715
Total Noninterest Income
$
2,546
$
1,661</t>
  </si>
  <si>
    <t>Parent Company Only Financial Statements (Tables)</t>
  </si>
  <si>
    <t>Schedule of parent company only condensed statements of condition</t>
  </si>
  <si>
    <t>PARENT COMPANY ONLY CONDENSED STATEMENTS OF CONDITION
December 31, 2019 and 2018
Assets
2019
2018
Cash and cash equivalents
$
5,421
$
6,252
Securities available-for-sale
1,040
988
Investment in subsidiary
194,914
173,873
Other assets
2,246
1,682
Total assets
$
203,621
$
182,795
Liabilities and Stockholders' Equity
Subordinated notes
$
24,487
$
24,407
Other liabilities
56
52
Total liabilities
$
24,543
$
24,459
Total stockholders' equity
$
179,078
$
158,336
Total liabilities and stockholders' equity
$
203,621
$
182,795</t>
  </si>
  <si>
    <t>Schedule of parent company only condensed statements of operations</t>
  </si>
  <si>
    <t>PARENT COMPANY ONLY CONDENSED STATEMENTS OF INCOME
For the Years Ended December 31, 2019 and 2018
2019
2018
Income:
Interest on securities available-for-sale
$
65
$
65
Total income
$
65
$
65
Expense:
Interest on subordinated notes
(1,580)
(1,580)
Salaries and employee benefits
(687)
(715)
Occupancy and equipment
(80)
(80)
Audit, legal and consulting fees
(322)
(225)
Merger expenses
—
(781)
Other operating expenses
(194)
(128)
Total expense
(2,863)
(3,509)
Net loss before income tax benefit and equity in undistributed earnings of subsidiary
$
(2,798)
$
(3,444)
Income tax benefit
(560)
(835)
Equity in undistributed earnings of subsidiary
18,066
13,478
Net income
$
15,828
$
10,869</t>
  </si>
  <si>
    <t>Schedule of parent company only condensed statements of cash flows</t>
  </si>
  <si>
    <t>PARENT COMPANY ONLY CONDENSED STATEMENTS OF CASH FLOWS
For The Years Ended December 31, 2019 and 2018
2019
2018
Cash Flows From Operating Activities
Net income
$
15,828
$
10,869
Equity in undistributed earnings of subsidiary
(18,066)
(13,478)
Deferred income tax (benefit) expense
(44)
111
Amortization of subordinated debt issuance costs
80
80
Stock-based compensation expense
679
707
Change in other assets and liabilities
(528)
(806)
Net cash used in operating activities
$
(2,051)
$
(2,517)
Cash Flows From Investing Activities
Cash acquired in acquision, net
$
—
$
5,172
Cash contributed to banking subsidiary
—
(33,473)
Net cash used in investing activities
$
—
$
(28,301)
Cash Flows From Financing Activities
Stock options exercised
$
1,220
$
1,141
Common stock issuance
—
33,475
Net cash provided by financing activities
$
1,220
$
34,616
Net (decrease) increase in cash and cash equivalents
$
(831)
$
3,798
Cash and cash equivalents, beginning of year
6,252
2,454
Cash and cash equivalents, end of year
$
5,421
$
6,252</t>
  </si>
  <si>
    <t>Organization and Summary of Significant Accounting Policies- Organization (Details) - Colombo</t>
  </si>
  <si>
    <t>Oct. 12, 2018Dlocation$ / sharesshares</t>
  </si>
  <si>
    <t>Number of additional banking locations | location</t>
  </si>
  <si>
    <t>Number of trading days | D</t>
  </si>
  <si>
    <t>Number of shares issuable per share</t>
  </si>
  <si>
    <t>Cash consideration per share</t>
  </si>
  <si>
    <t>Average closing price</t>
  </si>
  <si>
    <t>Maximum limit of shares for the right to receive only cash payment | shares</t>
  </si>
  <si>
    <t>Cash payment per share for shareholders having the right</t>
  </si>
  <si>
    <t>Number of shares expected to be issued due to merger | shares</t>
  </si>
  <si>
    <t>Summary of Significant Accounting Policies - Loans and Allowance for Loan Losses (Details) $ in Thousands</t>
  </si>
  <si>
    <t>Dec. 31, 2019USD ($)</t>
  </si>
  <si>
    <t>Line of Credit Facility [Line Items]</t>
  </si>
  <si>
    <t>Maximum</t>
  </si>
  <si>
    <t>Loan to value ratios for real estate-commercial loans</t>
  </si>
  <si>
    <t>80.00%</t>
  </si>
  <si>
    <t>Maximum | Home equity lines of credit</t>
  </si>
  <si>
    <t>Maximum loan to value</t>
  </si>
  <si>
    <t>85.00%</t>
  </si>
  <si>
    <t>Summary of Significant Accounting Policies - Premises and Equipment (Details)</t>
  </si>
  <si>
    <t>Premises, furniture and equipment | Minimum</t>
  </si>
  <si>
    <t>Estimated useful life (in years)</t>
  </si>
  <si>
    <t>3 years</t>
  </si>
  <si>
    <t>Premises, furniture and equipment | Maximum</t>
  </si>
  <si>
    <t>7 years</t>
  </si>
  <si>
    <t>Computer software | Minimum</t>
  </si>
  <si>
    <t>1 year</t>
  </si>
  <si>
    <t>Computer software | Maximum</t>
  </si>
  <si>
    <t>Summary of Significant Accounting Policies - Goodwill and Intangible Assets (Details) - USD ($) $ in Thousands</t>
  </si>
  <si>
    <t>Impairment of Goodwill and intangible assets</t>
  </si>
  <si>
    <t>Summary of Significant Accounting Policies - Other Real Estate Owned (Details) - property</t>
  </si>
  <si>
    <t>Oct. 27, 2018</t>
  </si>
  <si>
    <t>Properties foreclosed (in properties)</t>
  </si>
  <si>
    <t>Residential</t>
  </si>
  <si>
    <t>Properties acquired (in properties)</t>
  </si>
  <si>
    <t>Summary of Significant Accounting Policies - 401(k) Plan (Details) - USD ($) $ in Thousands</t>
  </si>
  <si>
    <t>401(K) plan contribution expense</t>
  </si>
  <si>
    <t>Business Combinations (Details) $ / shares in Units, $ in Thousands</t>
  </si>
  <si>
    <t>Oct. 12, 2018USD ($)$ / sharesshares</t>
  </si>
  <si>
    <t>Dec. 31, 2018USD ($)</t>
  </si>
  <si>
    <t>Business Acquisition</t>
  </si>
  <si>
    <t>Assets acquired:</t>
  </si>
  <si>
    <t>Goodwill</t>
  </si>
  <si>
    <t>Measurement period adjustment</t>
  </si>
  <si>
    <t>Core Deposits</t>
  </si>
  <si>
    <t>Balance of CDI</t>
  </si>
  <si>
    <t>Estimated useful life</t>
  </si>
  <si>
    <t>9 years 9 months 18 days</t>
  </si>
  <si>
    <t>Colombo</t>
  </si>
  <si>
    <t>Average closing price | $ / shares</t>
  </si>
  <si>
    <t>Cash consideration per share | $ / shares</t>
  </si>
  <si>
    <t>Cash payment per share for shareholders having the right | $ / shares</t>
  </si>
  <si>
    <t>Cash payments for exchange of shares</t>
  </si>
  <si>
    <t>Total consideration</t>
  </si>
  <si>
    <t>Cash and cash equivalents</t>
  </si>
  <si>
    <t>Interest-bearing deposits</t>
  </si>
  <si>
    <t>Securities available-for-sale</t>
  </si>
  <si>
    <t>Restricted stocks, at cost</t>
  </si>
  <si>
    <t>Loans</t>
  </si>
  <si>
    <t>Premises and equipment</t>
  </si>
  <si>
    <t>Core deposit intangible, net</t>
  </si>
  <si>
    <t>Prepaid expense</t>
  </si>
  <si>
    <t>Business Combination, Recognized Identifiable Assets Acquired and Liabilities Assumed, Current Assets, Other Real Estate Owned</t>
  </si>
  <si>
    <t>Total assets acquired</t>
  </si>
  <si>
    <t>Non-interest bearing</t>
  </si>
  <si>
    <t>Total liabilities assumed:</t>
  </si>
  <si>
    <t>Total consideration paid</t>
  </si>
  <si>
    <t>Investment Securities and Other Investments (Details) - USD ($) $ in Thousands</t>
  </si>
  <si>
    <t>Held-to-maturity</t>
  </si>
  <si>
    <t>Amortized Cost</t>
  </si>
  <si>
    <t>Gross Unrealized Gains</t>
  </si>
  <si>
    <t>Gross Unrealized (Losses)</t>
  </si>
  <si>
    <t>Fair Value</t>
  </si>
  <si>
    <t>Available-for-sale</t>
  </si>
  <si>
    <t>Securities of U.S. government and federal agencies</t>
  </si>
  <si>
    <t>Securities of state and local municipalities tax exempt</t>
  </si>
  <si>
    <t>Securities of state and local municipalities taxable</t>
  </si>
  <si>
    <t>Corporate bonds</t>
  </si>
  <si>
    <t>Certificates of deposit</t>
  </si>
  <si>
    <t>SBA pass-through securities</t>
  </si>
  <si>
    <t>Mortgage-backed securities</t>
  </si>
  <si>
    <t>Collateralized mortgage obligations</t>
  </si>
  <si>
    <t>Federal Reserve Bank</t>
  </si>
  <si>
    <t>Pledged securities</t>
  </si>
  <si>
    <t>Community Bankers' Bank</t>
  </si>
  <si>
    <t>Investment Securities and Other Investments - Continuous Unrealized Loss Position (Details) - USD ($) $ in Thousands</t>
  </si>
  <si>
    <t>Available-for-sale securities, Continuous Unrealized Loss Position, Fair Value</t>
  </si>
  <si>
    <t>Fair Value, Less than 12 Months</t>
  </si>
  <si>
    <t>Fair Value, 12 Months or Longer</t>
  </si>
  <si>
    <t>Fair Value, Total</t>
  </si>
  <si>
    <t>Available-for-sale securities, Continuous Unrealized Loss Position, Gross Unrealized Losses</t>
  </si>
  <si>
    <t>Unrealized Losses, Less than 12 Months</t>
  </si>
  <si>
    <t>Unrealized Losses, 12 Months or Longer</t>
  </si>
  <si>
    <t>Unrealized Losses, Total</t>
  </si>
  <si>
    <t>Investment Securities and Other Investments - Continuous Unrealized Loss Position - Additional information (Details) $ in Thousands</t>
  </si>
  <si>
    <t>Dec. 31, 2019USD ($)security</t>
  </si>
  <si>
    <t>Schedule Of Available For Sale Securities</t>
  </si>
  <si>
    <t>Securities held to maturity, fair value | $</t>
  </si>
  <si>
    <t>Gross Unrealized Losses | $</t>
  </si>
  <si>
    <t>Securities of U.S. government and federal agencies | Available-for-sale</t>
  </si>
  <si>
    <t>Number of investment securities</t>
  </si>
  <si>
    <t>Securities of state and local municipalities</t>
  </si>
  <si>
    <t>Securities of state and local municipalities | AA+</t>
  </si>
  <si>
    <t>Securities of state and local municipalities | AA-</t>
  </si>
  <si>
    <t>Securities of state and local municipalities | AA</t>
  </si>
  <si>
    <t>Securities of state and local municipalities | No rating</t>
  </si>
  <si>
    <t>Corporate bonds | A-</t>
  </si>
  <si>
    <t>Investment Securities and Other Investments - Contractual Maturities (Details) - USD ($) $ in Thousands</t>
  </si>
  <si>
    <t>Held-to-maturity, Amortized Cost</t>
  </si>
  <si>
    <t>After 5 years through 10 years</t>
  </si>
  <si>
    <t>Held-to-maturity, Fair Value</t>
  </si>
  <si>
    <t>Available-for-sale, Amortized Cost</t>
  </si>
  <si>
    <t>Less than 1 year</t>
  </si>
  <si>
    <t>After 10 years</t>
  </si>
  <si>
    <t>Available-for-sale, Fair Value</t>
  </si>
  <si>
    <t>Investment Securities and Other Investments - Contractual Maturities - Additional Information (Details) - USD ($)</t>
  </si>
  <si>
    <t>Dec. 31, 2017</t>
  </si>
  <si>
    <t>Proceeds from maturities, calls and principal repayments of securities</t>
  </si>
  <si>
    <t>Proceeds from sales of securities available-for-sale</t>
  </si>
  <si>
    <t>Gross realized gains on available-for-sale securities</t>
  </si>
  <si>
    <t>Goss realized losses on available-for-sale securities</t>
  </si>
  <si>
    <t>Realized losses</t>
  </si>
  <si>
    <t>Investment Securities and Other Investments - Other Investments - Additional Information (Details) - USD ($) $ in Thousands</t>
  </si>
  <si>
    <t>Schedule of Investments [Line Items]</t>
  </si>
  <si>
    <t>Federal Reserve stock</t>
  </si>
  <si>
    <t>FHLB stock</t>
  </si>
  <si>
    <t>Community Bankers' Bank stock</t>
  </si>
  <si>
    <t>Atlantic Bankers' Bank stock</t>
  </si>
  <si>
    <t>Loans and Allowance for Loan Losses - Summary of loan balances by type (Details) - USD ($) $ in Thousands</t>
  </si>
  <si>
    <t>Loans, gross</t>
  </si>
  <si>
    <t>Unearned income and (unamortized premiums), net</t>
  </si>
  <si>
    <t>Loans, net</t>
  </si>
  <si>
    <t>Commercial | Real Estate</t>
  </si>
  <si>
    <t>Commercial | Commercial and Industrial</t>
  </si>
  <si>
    <t>Commercial | Construction</t>
  </si>
  <si>
    <t>Consumer | Residential</t>
  </si>
  <si>
    <t>Consumer | Nonresidential</t>
  </si>
  <si>
    <t>Originated Loan Portfolio</t>
  </si>
  <si>
    <t>Originated Loan Portfolio | Commercial and Industrial</t>
  </si>
  <si>
    <t>Originated Loan Portfolio | Commercial | Real Estate</t>
  </si>
  <si>
    <t>Originated Loan Portfolio | Commercial | Commercial and Industrial</t>
  </si>
  <si>
    <t>Originated Loan Portfolio | Commercial | Construction</t>
  </si>
  <si>
    <t>Originated Loan Portfolio | Consumer | Residential</t>
  </si>
  <si>
    <t>Originated Loan Portfolio | Consumer | Nonresidential</t>
  </si>
  <si>
    <t>Acquired Loan Portfolio</t>
  </si>
  <si>
    <t>Acquired Loan Portfolio | Commercial and Industrial</t>
  </si>
  <si>
    <t>Acquired Loan Portfolio | Commercial | Real Estate</t>
  </si>
  <si>
    <t>Acquired Loan Portfolio | Commercial | Commercial and Industrial</t>
  </si>
  <si>
    <t>Acquired Loan Portfolio | Commercial | Construction</t>
  </si>
  <si>
    <t>Acquired Loan Portfolio | Consumer | Residential</t>
  </si>
  <si>
    <t>Acquired Loan Portfolio | Consumer | Nonresidential</t>
  </si>
  <si>
    <t>Loans and Allowance for Loan Losses - Outstanding principal balance and related carrying amount of acquired loans (Details) - USD ($) $ in Thousands</t>
  </si>
  <si>
    <t>Carrying amount</t>
  </si>
  <si>
    <t>Changes in the accretable yield on purchased credit impaired loans</t>
  </si>
  <si>
    <t>Balance at the beginning of the period</t>
  </si>
  <si>
    <t>Accretable yield at acquisition date</t>
  </si>
  <si>
    <t>Accretion</t>
  </si>
  <si>
    <t>Reclassification of nonaccretable difference due to improvement in expected cash flows</t>
  </si>
  <si>
    <t>Other changes, net</t>
  </si>
  <si>
    <t>Balance at the end of the period</t>
  </si>
  <si>
    <t>Purchased credit impaired</t>
  </si>
  <si>
    <t>Outstanding principal balance</t>
  </si>
  <si>
    <t>Other acquired loans</t>
  </si>
  <si>
    <t>Loans and Allowance for Loan Losses - Allowance for loan losses (Details) - USD ($) $ in Thousands</t>
  </si>
  <si>
    <t>Loans and Leases Receivable, Allowance, Beginning Balance</t>
  </si>
  <si>
    <t>Loans and Leases Receivable, Allowance, Ending Balance</t>
  </si>
  <si>
    <t>Ending Balance: Individually evaluated for impairment</t>
  </si>
  <si>
    <t>Ending Balance: Collectively evaluated for impairment</t>
  </si>
  <si>
    <t>Loans receivables:</t>
  </si>
  <si>
    <t>Loans receivables</t>
  </si>
  <si>
    <t>Charge-offs</t>
  </si>
  <si>
    <t>Recoveries</t>
  </si>
  <si>
    <t>Provision</t>
  </si>
  <si>
    <t>Commercial and Industrial | Purchased credit impaired</t>
  </si>
  <si>
    <t>Commercial | Real Estate | Purchased credit impaired</t>
  </si>
  <si>
    <t>Commercial | Commercial and Industrial | Purchased credit impaired</t>
  </si>
  <si>
    <t>Commercial | Construction | Purchased credit impaired</t>
  </si>
  <si>
    <t>Consumer | Residential | Purchased credit impaired</t>
  </si>
  <si>
    <t>Consumer | Nonresidential | Purchased credit impaired</t>
  </si>
  <si>
    <t>Unallocated</t>
  </si>
  <si>
    <t>Unallocated | Purchased credit impaired</t>
  </si>
  <si>
    <t>Loans and Allowance for Loan Losses - Impaired Loans (Details) - USD ($) $ in Thousands</t>
  </si>
  <si>
    <t>Recorded Investment</t>
  </si>
  <si>
    <t>With an allowance recorded</t>
  </si>
  <si>
    <t>With no related allowance</t>
  </si>
  <si>
    <t>Unpaid Principal Balance</t>
  </si>
  <si>
    <t>Related Allowance</t>
  </si>
  <si>
    <t>Average Recorded Investment</t>
  </si>
  <si>
    <t>Interest Income Recognized</t>
  </si>
  <si>
    <t>Loans and Allowance for Loan Losses - Risk category (Details) - USD ($) $ in Thousands</t>
  </si>
  <si>
    <t>Loans and allowance - Risk category of loans</t>
  </si>
  <si>
    <t>Originated Loan Portfolio | Pass</t>
  </si>
  <si>
    <t>Originated Loan Portfolio | Special mention</t>
  </si>
  <si>
    <t>Originated Loan Portfolio | Substandard</t>
  </si>
  <si>
    <t>Originated Loan Portfolio | Commercial | Real Estate | Pass</t>
  </si>
  <si>
    <t>Originated Loan Portfolio | Commercial | Real Estate | Special mention</t>
  </si>
  <si>
    <t>Originated Loan Portfolio | Commercial | Real Estate | Substandard</t>
  </si>
  <si>
    <t>Originated Loan Portfolio | Commercial | Commercial and Industrial | Pass</t>
  </si>
  <si>
    <t>Originated Loan Portfolio | Commercial | Commercial and Industrial | Special mention</t>
  </si>
  <si>
    <t>Originated Loan Portfolio | Commercial | Commercial and Industrial | Substandard</t>
  </si>
  <si>
    <t>Originated Loan Portfolio | Commercial | Construction | Pass</t>
  </si>
  <si>
    <t>Originated Loan Portfolio | Commercial | Construction | Substandard</t>
  </si>
  <si>
    <t>Originated Loan Portfolio | Consumer | Residential | Pass</t>
  </si>
  <si>
    <t>Originated Loan Portfolio | Consumer | Residential | Special mention</t>
  </si>
  <si>
    <t>Originated Loan Portfolio | Consumer | Residential | Substandard</t>
  </si>
  <si>
    <t>Originated Loan Portfolio | Consumer | Nonresidential | Pass</t>
  </si>
  <si>
    <t>Originated Loan Portfolio | Consumer | Nonresidential | Special mention</t>
  </si>
  <si>
    <t>Acquired Loan Portfolio | Pass</t>
  </si>
  <si>
    <t>Acquired Loan Portfolio | Special mention</t>
  </si>
  <si>
    <t>Acquired Loan Portfolio | Substandard</t>
  </si>
  <si>
    <t>Acquired Loan Portfolio | Commercial and Industrial | Pass</t>
  </si>
  <si>
    <t>Acquired Loan Portfolio | Commercial and Industrial | Substandard</t>
  </si>
  <si>
    <t>Acquired Loan Portfolio | Commercial | Real Estate | Pass</t>
  </si>
  <si>
    <t>Acquired Loan Portfolio | Commercial | Real Estate | Special mention</t>
  </si>
  <si>
    <t>Acquired Loan Portfolio | Commercial | Real Estate | Substandard</t>
  </si>
  <si>
    <t>Acquired Loan Portfolio | Commercial | Commercial and Industrial | Pass</t>
  </si>
  <si>
    <t>Acquired Loan Portfolio | Commercial | Commercial and Industrial | Substandard</t>
  </si>
  <si>
    <t>Acquired Loan Portfolio | Commercial | Construction | Pass</t>
  </si>
  <si>
    <t>Acquired Loan Portfolio | Commercial | Construction | Special mention</t>
  </si>
  <si>
    <t>Acquired Loan Portfolio | Consumer | Residential | Pass</t>
  </si>
  <si>
    <t>Acquired Loan Portfolio | Consumer | Residential | Special mention</t>
  </si>
  <si>
    <t>Acquired Loan Portfolio | Consumer | Residential | Substandard</t>
  </si>
  <si>
    <t>Acquired Loan Portfolio | Consumer | Nonresidential | Pass</t>
  </si>
  <si>
    <t>Loans and Allowance for Loan Losses - Past due and Non accrual of loans (Details) - USD ($) $ in Thousands</t>
  </si>
  <si>
    <t>Total loans</t>
  </si>
  <si>
    <t>Federal Home Loan Bank of Atlanta</t>
  </si>
  <si>
    <t>Loans pledged</t>
  </si>
  <si>
    <t>Adjustment</t>
  </si>
  <si>
    <t>Total past due</t>
  </si>
  <si>
    <t>Current</t>
  </si>
  <si>
    <t>90 days past due and still accruing</t>
  </si>
  <si>
    <t>Nonaccruals</t>
  </si>
  <si>
    <t>Originated Loan Portfolio | 30-59 days past due</t>
  </si>
  <si>
    <t>Originated Loan Portfolio | 60-89 days past due</t>
  </si>
  <si>
    <t>Originated Loan Portfolio | 90 days or more past due</t>
  </si>
  <si>
    <t>Originated Loan Portfolio | Commercial and Industrial | 30-59 days past due</t>
  </si>
  <si>
    <t>Originated Loan Portfolio | Commercial and Industrial | 60-89 days past due</t>
  </si>
  <si>
    <t>Originated Loan Portfolio | Commercial and Industrial | 90 days or more past due</t>
  </si>
  <si>
    <t>Originated Loan Portfolio | Commercial | Real Estate | 30-59 days past due</t>
  </si>
  <si>
    <t>Originated Loan Portfolio | Commercial | Real Estate | 60-89 days past due</t>
  </si>
  <si>
    <t>Originated Loan Portfolio | Commercial | Real Estate | 90 days or more past due</t>
  </si>
  <si>
    <t>Originated Loan Portfolio | Commercial | Construction | 30-59 days past due</t>
  </si>
  <si>
    <t>Originated Loan Portfolio | Consumer | Residential | 30-59 days past due</t>
  </si>
  <si>
    <t>Originated Loan Portfolio | Consumer | Residential | 60-89 days past due</t>
  </si>
  <si>
    <t>Originated Loan Portfolio | Consumer | Residential | 90 days or more past due</t>
  </si>
  <si>
    <t>Originated Loan Portfolio | Consumer | Nonresidential | 30-59 days past due</t>
  </si>
  <si>
    <t>Originated Loan Portfolio | Consumer | Nonresidential | 60-89 days past due</t>
  </si>
  <si>
    <t>Originated Loan Portfolio | Consumer | Nonresidential | 90 days or more past due</t>
  </si>
  <si>
    <t>Acquired Loan Portfolio | 30-59 days past due</t>
  </si>
  <si>
    <t>Acquired Loan Portfolio | 60-89 days past due</t>
  </si>
  <si>
    <t>Acquired Loan Portfolio | 90 days or more past due</t>
  </si>
  <si>
    <t>Acquired Loan Portfolio | Commercial and Industrial | 30-59 days past due</t>
  </si>
  <si>
    <t>Acquired Loan Portfolio | Commercial | Real Estate | 30-59 days past due</t>
  </si>
  <si>
    <t>Acquired Loan Portfolio | Commercial | Real Estate | 60-89 days past due</t>
  </si>
  <si>
    <t>Acquired Loan Portfolio | Commercial | Real Estate | 90 days or more past due</t>
  </si>
  <si>
    <t>Acquired Loan Portfolio | Commercial | Construction | 30-59 days past due</t>
  </si>
  <si>
    <t>Acquired Loan Portfolio | Consumer | Residential | 30-59 days past due</t>
  </si>
  <si>
    <t>Acquired Loan Portfolio | Consumer | Residential | 60-89 days past due</t>
  </si>
  <si>
    <t>Acquired Loan Portfolio | Consumer | Residential | 90 days or more past due</t>
  </si>
  <si>
    <t>Loans and Allowance for Loan Losses - Troubled debt restructurings (Details) $ in Thousands</t>
  </si>
  <si>
    <t>Dec. 31, 2018USD ($)contract</t>
  </si>
  <si>
    <t>Loans and Allowance for Loan Losses - Troubled debt restructurings</t>
  </si>
  <si>
    <t>Number of Contracts | contract</t>
  </si>
  <si>
    <t>Pre-Modification Outstanding Recorded Investment</t>
  </si>
  <si>
    <t>Post-Modification Outstanding Recorded Investment</t>
  </si>
  <si>
    <t>Recorded investment in troubled debt restructurings</t>
  </si>
  <si>
    <t>Other Real Estate Owned (Details)</t>
  </si>
  <si>
    <t>Dec. 31, 2019USD ($)property</t>
  </si>
  <si>
    <t>Dec. 31, 2018USD ($)property</t>
  </si>
  <si>
    <t>Beginning Balance</t>
  </si>
  <si>
    <t>Other real estate acquired in acquisition</t>
  </si>
  <si>
    <t>Loans transferred to real estate owned</t>
  </si>
  <si>
    <t>Sales of other real estate owned</t>
  </si>
  <si>
    <t>Ending Balance</t>
  </si>
  <si>
    <t>Properties foreclosed (in properties) | property</t>
  </si>
  <si>
    <t>Number of residential real estate properties foreclosure proceedings in process | property</t>
  </si>
  <si>
    <t>Impairment charges</t>
  </si>
  <si>
    <t>Goodwill and Intangibles - Amortizable intangibles (Details) - USD ($) $ in Thousands</t>
  </si>
  <si>
    <t>Acquired Finite-Lived Intangible Assets [Line Items]</t>
  </si>
  <si>
    <t>Gross Carrying Amount</t>
  </si>
  <si>
    <t>Amortization during the period</t>
  </si>
  <si>
    <t>Accumulated Amortization</t>
  </si>
  <si>
    <t>1st Commonwealth</t>
  </si>
  <si>
    <t>Acquisition during the period</t>
  </si>
  <si>
    <t>Goodwill and Intangibles - Estimated amortization expense (Details) - USD ($) $ in Thousands</t>
  </si>
  <si>
    <t>Estimated amortization expense</t>
  </si>
  <si>
    <t>2020</t>
  </si>
  <si>
    <t>2021</t>
  </si>
  <si>
    <t>2022</t>
  </si>
  <si>
    <t>2023</t>
  </si>
  <si>
    <t>Thereafter</t>
  </si>
  <si>
    <t>Goodwill and Intangibles - Carrying amount of goodwill (Details) - USD ($) $ in Thousands</t>
  </si>
  <si>
    <t>Carrying amount of goodwill</t>
  </si>
  <si>
    <t>Beginning balance</t>
  </si>
  <si>
    <t>Acquisition of Colombo Bank</t>
  </si>
  <si>
    <t>Ending balance</t>
  </si>
  <si>
    <t>Premises and Equipment (Details) - USD ($) $ in Thousands</t>
  </si>
  <si>
    <t>Premises and equipment, Gross</t>
  </si>
  <si>
    <t>Less: accumulated depreciation</t>
  </si>
  <si>
    <t>Property, Plant and Equipment, Net, Total</t>
  </si>
  <si>
    <t>Depreciation expense</t>
  </si>
  <si>
    <t>Operating Lease, Right-of-Use Asset</t>
  </si>
  <si>
    <t>Operating Lease, Liability, Current</t>
  </si>
  <si>
    <t>Lessee, Operating Lease, Term of Contract</t>
  </si>
  <si>
    <t>11 years 1 month 6 days</t>
  </si>
  <si>
    <t>Operating Lease, Weighted Average Discount Rate, Percent</t>
  </si>
  <si>
    <t>3.32%</t>
  </si>
  <si>
    <t>Operating Lease, Expense</t>
  </si>
  <si>
    <t>Operating Lease, Payments</t>
  </si>
  <si>
    <t>Right-of-Use Asset Obtained in Exchange for Operating Lease Liability</t>
  </si>
  <si>
    <t>Leasehold improvements</t>
  </si>
  <si>
    <t>Furniture, fixtures and equipment</t>
  </si>
  <si>
    <t>Computer software</t>
  </si>
  <si>
    <t>Land</t>
  </si>
  <si>
    <t>Buildings</t>
  </si>
  <si>
    <t>Premises and Equipment - Rent expenses (Details) $ in Thousands</t>
  </si>
  <si>
    <t>Lease Term</t>
  </si>
  <si>
    <t>Schedule of undiscounted cash flows</t>
  </si>
  <si>
    <t>2024</t>
  </si>
  <si>
    <t>Lease operating lease liability discount</t>
  </si>
  <si>
    <t>Lease operating lease liability payments due after discount</t>
  </si>
  <si>
    <t>Deposits (Details) $ in Thousands</t>
  </si>
  <si>
    <t>Dec. 31, 2019USD ($)customer</t>
  </si>
  <si>
    <t>Dec. 31, 2018USD ($)customer</t>
  </si>
  <si>
    <t>Maturities on certificates of deposits</t>
  </si>
  <si>
    <t>Time Deposits, Total</t>
  </si>
  <si>
    <t>Time deposits of $250,000 and greater</t>
  </si>
  <si>
    <t>Customer relationships, balance on deposit exceeded 5% of outstanding deposits | customer</t>
  </si>
  <si>
    <t>Customer relationships deposits to outstanding deposits (in percent)</t>
  </si>
  <si>
    <t>7.00%</t>
  </si>
  <si>
    <t>13.00%</t>
  </si>
  <si>
    <t>Brokered deposits</t>
  </si>
  <si>
    <t>Other Borrowed Funds - Other borrowed funds (Details) - USD ($) $ in Thousands</t>
  </si>
  <si>
    <t>Business Combination Recognized Identifiable Assets Acquired And Liabilities Assumed Fhlb Advances</t>
  </si>
  <si>
    <t>Subordinated debt</t>
  </si>
  <si>
    <t>Total borrowings</t>
  </si>
  <si>
    <t>Subordinated debt, weighted average rate (as a percent)</t>
  </si>
  <si>
    <t>1.60%</t>
  </si>
  <si>
    <t>6.00%</t>
  </si>
  <si>
    <t>Federal funds purchased, weighted average rate (as a percent)</t>
  </si>
  <si>
    <t>1.73%</t>
  </si>
  <si>
    <t>FHLB advances, weighted average rate (as a percent)</t>
  </si>
  <si>
    <t>Total borrowings, weighted average rate (as a percent)</t>
  </si>
  <si>
    <t>3.82%</t>
  </si>
  <si>
    <t>Other Borrowed Funds (Details) - USD ($)</t>
  </si>
  <si>
    <t>Jun. 20, 2016</t>
  </si>
  <si>
    <t>Remaining amount of available line of credit</t>
  </si>
  <si>
    <t>Amount of letter of credit obtained</t>
  </si>
  <si>
    <t>Remaining lendable collateral value</t>
  </si>
  <si>
    <t>Line of credit borrowing capacity</t>
  </si>
  <si>
    <t>Subordinated Notes</t>
  </si>
  <si>
    <t>Face amount</t>
  </si>
  <si>
    <t>Interest rate</t>
  </si>
  <si>
    <t>Redemption price percentage of outstanding principal amount</t>
  </si>
  <si>
    <t>100.00%</t>
  </si>
  <si>
    <t>Proceeds from subordinated notes included in the Bank's Tier 1 capital</t>
  </si>
  <si>
    <t>Subordinated Notes | Minimum</t>
  </si>
  <si>
    <t>Notice period for redeem the subordinated notes</t>
  </si>
  <si>
    <t>30 days</t>
  </si>
  <si>
    <t>Subordinated Notes | Maximum</t>
  </si>
  <si>
    <t>60 days</t>
  </si>
  <si>
    <t>Subordinated Notes | LIBOR</t>
  </si>
  <si>
    <t>Variable interest rate (as a percent)</t>
  </si>
  <si>
    <t>4.87%</t>
  </si>
  <si>
    <t>1-4 family residential loans</t>
  </si>
  <si>
    <t>Book value of loans pledged against available line of credit</t>
  </si>
  <si>
    <t>Multi-family residential loans</t>
  </si>
  <si>
    <t>Home equity lines of credit</t>
  </si>
  <si>
    <t>Commercial real estate loans</t>
  </si>
  <si>
    <t>Income Taxes - Deferred tax assets and deferred tax liabilities (Details) - USD ($) $ in Thousands</t>
  </si>
  <si>
    <t>Deferred Tax Assets:</t>
  </si>
  <si>
    <t>Net operating loss carryforward - federal and state</t>
  </si>
  <si>
    <t>Bank premises and equipment and deferred rent</t>
  </si>
  <si>
    <t>Unrealized loss on securities available for sale</t>
  </si>
  <si>
    <t>Nonqualified stock options and restricted stock</t>
  </si>
  <si>
    <t>Organizational and start-up expenses</t>
  </si>
  <si>
    <t>Acquisition accounting adjustments</t>
  </si>
  <si>
    <t>Non-accrual loan interest</t>
  </si>
  <si>
    <t>Deferred loan (fees) costs</t>
  </si>
  <si>
    <t>Lease liability</t>
  </si>
  <si>
    <t>Unrealized loss on interest rate swap</t>
  </si>
  <si>
    <t>Deferred Tax Assets, Gross</t>
  </si>
  <si>
    <t>Deferred Income Right of use assets</t>
  </si>
  <si>
    <t>Deferred income unrealized gain on securities</t>
  </si>
  <si>
    <t>Deferred Tax Liabilities, Gross</t>
  </si>
  <si>
    <t>Net Deferred Tax Assets</t>
  </si>
  <si>
    <t>Income Taxes - Charged to operations (Details) - USD ($) $ in Thousands</t>
  </si>
  <si>
    <t>Current tax expense</t>
  </si>
  <si>
    <t>Deferred income tax (benefit)</t>
  </si>
  <si>
    <t>Income Tax Expense (Benefit), Total</t>
  </si>
  <si>
    <t>Income Taxes - Reconciliation of income tax expense (Details) - USD ($) $ in Thousands</t>
  </si>
  <si>
    <t>Computed "expected" tax expense</t>
  </si>
  <si>
    <t>Increase (decrease) in income taxes resulting from:</t>
  </si>
  <si>
    <t>State income tax benefit</t>
  </si>
  <si>
    <t>Non-deductible expense</t>
  </si>
  <si>
    <t>Tax free income</t>
  </si>
  <si>
    <t>Tax benefits from exercise of stock options</t>
  </si>
  <si>
    <t>Other</t>
  </si>
  <si>
    <t>Income Taxes - Net operating loss carryforwards (Details) - Internal Revenue Code $ in Thousands</t>
  </si>
  <si>
    <t>Net operating loss carryforwards</t>
  </si>
  <si>
    <t>Net operating loss carryforwards taxable income</t>
  </si>
  <si>
    <t>Derivative Financial Instruments (Details)</t>
  </si>
  <si>
    <t>Dec. 31, 2018USD ($)agreement</t>
  </si>
  <si>
    <t>Number of swap agreements outstanding not included in the offsetting</t>
  </si>
  <si>
    <t>Collateralized amount</t>
  </si>
  <si>
    <t>Notional amount</t>
  </si>
  <si>
    <t>Swap agreements</t>
  </si>
  <si>
    <t>Number of swap agreements outstanding not included in the offsetting | agreement</t>
  </si>
  <si>
    <t>Receive Fixed/Pay Variable Swaps</t>
  </si>
  <si>
    <t>Fair Value, Liability</t>
  </si>
  <si>
    <t>Pay Fixed/Receive Variable Swaps</t>
  </si>
  <si>
    <t>Fair Value, Asset</t>
  </si>
  <si>
    <t>Derivative Financial Instruments - Interest Rate Risk Management-Cash Flow Hedging Instruments (Details) $ in Thousands</t>
  </si>
  <si>
    <t>Derivatives, Fair Value [Line Items]</t>
  </si>
  <si>
    <t>Weighted average pay rate</t>
  </si>
  <si>
    <t>1.88%</t>
  </si>
  <si>
    <t>Weighted average receive rate</t>
  </si>
  <si>
    <t>1.90%</t>
  </si>
  <si>
    <t>Cash flow hedge</t>
  </si>
  <si>
    <t>Unrealized loss relating to interest rate swaps</t>
  </si>
  <si>
    <t>Financial Instruments with Off-Balance Sheet Risk (Details) - USD ($) $ in Thousands</t>
  </si>
  <si>
    <t>Cash on deposit in correspondent banks exceeding the federally insured limits</t>
  </si>
  <si>
    <t>Commitments to grant loans | Contract credit risk</t>
  </si>
  <si>
    <t>Financial instruments outstanding</t>
  </si>
  <si>
    <t>Unused commitments to fund loans and lines of credit | Contract credit risk</t>
  </si>
  <si>
    <t>Commercial and standby letters of credit | Contract credit risk</t>
  </si>
  <si>
    <t>Letters of credit expiration period (in years)</t>
  </si>
  <si>
    <t>Minimum Regulatory Capital Requirements (Details) - USD ($) $ in Thousands</t>
  </si>
  <si>
    <t>Dec. 31, 2016</t>
  </si>
  <si>
    <t>Conservation buffer</t>
  </si>
  <si>
    <t>2.50%</t>
  </si>
  <si>
    <t>0.625%</t>
  </si>
  <si>
    <t>FVC bank</t>
  </si>
  <si>
    <t>Total Risk Based Capital - to Risk Weighted Assets Amount</t>
  </si>
  <si>
    <t>Total Risk Based Capital - to Risk Weighted Assets Ratio</t>
  </si>
  <si>
    <t>13.43%</t>
  </si>
  <si>
    <t>14.02%</t>
  </si>
  <si>
    <t>Tier 1 Capital - to Risk Weighted Assets Amount</t>
  </si>
  <si>
    <t>Tier 1 Capital - to Risk Weighted Assets Ratio</t>
  </si>
  <si>
    <t>12.72%</t>
  </si>
  <si>
    <t>13.27%</t>
  </si>
  <si>
    <t>Common Tier 1 (CET1) - to Risk Weighted Assets Amount</t>
  </si>
  <si>
    <t>Common Tier 1 (CET1) - to Risk Weighted Assets Ratio</t>
  </si>
  <si>
    <t>Tier 1 Capital - to Average Assets Amount</t>
  </si>
  <si>
    <t>Tier 1 Capital - to Average Assets Ratio</t>
  </si>
  <si>
    <t>12.15%</t>
  </si>
  <si>
    <t>12.41%</t>
  </si>
  <si>
    <t>Total Risk Based Capital - to Risk Weighted Assets Minimum Capital Requirement Amount</t>
  </si>
  <si>
    <t>Total Risk Based Capital - to Risk Weighted Assets Minimum Capital Requirement Ratio</t>
  </si>
  <si>
    <t>10.50%</t>
  </si>
  <si>
    <t>9.875%</t>
  </si>
  <si>
    <t>Tier 1 Capital - to Risk Weighted Assets Minimum Capital Requirement Amount</t>
  </si>
  <si>
    <t>Tier 1 Capital - to Risk Weighted Assets Minimum Capital Requirement Ratio</t>
  </si>
  <si>
    <t>8.50%</t>
  </si>
  <si>
    <t>7.875%</t>
  </si>
  <si>
    <t>Common Tier 1 (CET1) - to Risk Weighted Assets Minimum Capital Requirement Amount</t>
  </si>
  <si>
    <t>Common Tier 1 (CET1) - to Risk Weighted Assets Minimum Capital Requirement Ratio</t>
  </si>
  <si>
    <t>6.375%</t>
  </si>
  <si>
    <t>Tier 1 Capital - to Average Assets Minimum Capital Requirement Amount</t>
  </si>
  <si>
    <t>Tier 1 Capital - to Average Assets Minimum Capital Requirement Ratio</t>
  </si>
  <si>
    <t>6.50%</t>
  </si>
  <si>
    <t>4.00%</t>
  </si>
  <si>
    <t>Total Risk Based Capital - to Risk Weighted Assets Well Capitalized Under Prompt Corrective Action Provisions Amount</t>
  </si>
  <si>
    <t>Total Risk Based Capital - to Risk Weighted Assets Well Capitalized Under Prompt Corrective Action Provisions Ratio</t>
  </si>
  <si>
    <t>10.00%</t>
  </si>
  <si>
    <t>Tier 1 Capital - to Risk Weighted Assets Well Capitalized Under Prompt Corrective Action Provisions Amount</t>
  </si>
  <si>
    <t>Tier 1 Capital - to Risk Weighted Assets Well Capitalized Under Prompt Corrective Action Provisions Ratio</t>
  </si>
  <si>
    <t>8.00%</t>
  </si>
  <si>
    <t>Common Tier 1 (CET1) - to Risk Weighted Assets Well Capitalized Under Prompt Corrective Action Provisions Amount</t>
  </si>
  <si>
    <t>Common Tier 1 (CET1) - to Risk Weighted Assets Well Capitalized Under Prompt Corrective Action Provisions Ratio</t>
  </si>
  <si>
    <t>Tier 1 Capital - to Average Assets Well Capitalized Under Prompt Corrective Action Provisions Amount</t>
  </si>
  <si>
    <t>Tier 1 Capital - to Average Assets Well Capitalized Under Prompt Corrective Action Provisions Ratio</t>
  </si>
  <si>
    <t>5.00%</t>
  </si>
  <si>
    <t>Retained earnings available to pay dividends</t>
  </si>
  <si>
    <t>Related Party Transactions (Details) - USD ($) $ in Thousands</t>
  </si>
  <si>
    <t>Related party deposits</t>
  </si>
  <si>
    <t>Officers, directors and their affiliates</t>
  </si>
  <si>
    <t>Borrowings</t>
  </si>
  <si>
    <t>Principle additions</t>
  </si>
  <si>
    <t>Principle payments</t>
  </si>
  <si>
    <t>Stock-Based Compensation Plan (Details) - Amended and Restated 2008 Option Plan - Stock option - shares</t>
  </si>
  <si>
    <t>1 Months Ended</t>
  </si>
  <si>
    <t>Jun. 30, 2018</t>
  </si>
  <si>
    <t>Additional shares authorized for issuance (in shares)</t>
  </si>
  <si>
    <t>Maximum shares authorized (in shares)</t>
  </si>
  <si>
    <t>Vesting period (in years)</t>
  </si>
  <si>
    <t>4 years</t>
  </si>
  <si>
    <t>Contractual term (in years)</t>
  </si>
  <si>
    <t>10 years</t>
  </si>
  <si>
    <t>Shares available for grant (in shares)</t>
  </si>
  <si>
    <t>Options granted (in shares)</t>
  </si>
  <si>
    <t>Number of shares withheld to cover the cost of the exercise</t>
  </si>
  <si>
    <t>Stock-Based Compensation Plan - Options (Details) - Stock option - USD ($)</t>
  </si>
  <si>
    <t>Additional disclosures</t>
  </si>
  <si>
    <t>Compensation cost</t>
  </si>
  <si>
    <t>Unamortized compensation cost</t>
  </si>
  <si>
    <t>Weighted-average recognition period (in months)</t>
  </si>
  <si>
    <t>4 months</t>
  </si>
  <si>
    <t>Total income tax benefits related to stock options exercised</t>
  </si>
  <si>
    <t>Amended and Restated 2008 Option Plan</t>
  </si>
  <si>
    <t>Shares</t>
  </si>
  <si>
    <t>Outstanding at the beginning of the year (in shares)</t>
  </si>
  <si>
    <t>Granted (in shares)</t>
  </si>
  <si>
    <t>Exercised (in shares)</t>
  </si>
  <si>
    <t>Forfeited or expired (in shares)</t>
  </si>
  <si>
    <t>Outstanding at the end of the year (in shares)</t>
  </si>
  <si>
    <t>Exercisable at the end of the year (in shares)</t>
  </si>
  <si>
    <t>Weighted-Average Exercise Price</t>
  </si>
  <si>
    <t>Outstanding at the beginning of the year (in dollars per share)</t>
  </si>
  <si>
    <t>Exercised (in dollars per share)</t>
  </si>
  <si>
    <t>Forfeited or expired (in dollars per share)</t>
  </si>
  <si>
    <t>Outstanding at the end of the year (in dollars per share)</t>
  </si>
  <si>
    <t>Exercisable at the end of the year (in dollars per share)</t>
  </si>
  <si>
    <t>Outstanding Weighted-Average Remaining Contractual Term (in years)</t>
  </si>
  <si>
    <t>4 years 1 month 6 days</t>
  </si>
  <si>
    <t>4 years 11 months 23 days</t>
  </si>
  <si>
    <t>Exercisable Weighted-Average Remaining Contractual Term (in years)</t>
  </si>
  <si>
    <t>3 years 11 months 27 days</t>
  </si>
  <si>
    <t>Outstanding Aggregate Intrinsic Value</t>
  </si>
  <si>
    <t>Exercisable Aggregate Intrinsic Value</t>
  </si>
  <si>
    <t>Stock-Based Compensation Plan - Restricted stock (Details) - Restricted stock $ / shares in Units, $ in Millions</t>
  </si>
  <si>
    <t>Dec. 31, 2019USD ($)$ / sharesshares</t>
  </si>
  <si>
    <t>Weighted Average Grant Date Fair Value</t>
  </si>
  <si>
    <t>Unrecognized compensation cost | $</t>
  </si>
  <si>
    <t>37 months</t>
  </si>
  <si>
    <t>Number of Shares</t>
  </si>
  <si>
    <t>Balance at the beginning of the year (in shares) | shares</t>
  </si>
  <si>
    <t>Granted (in shares) | shares</t>
  </si>
  <si>
    <t>Vested (in shares) | shares</t>
  </si>
  <si>
    <t>Forfeited (in shares) | shares</t>
  </si>
  <si>
    <t>Balance at the end of the year (in shares) | shares</t>
  </si>
  <si>
    <t>Outstanding at the beginning of the year (in dollars per share) | $ / shares</t>
  </si>
  <si>
    <t>Granted (in dollars per share) | $ / shares</t>
  </si>
  <si>
    <t>Vested (in dollars per share) | $ / shares</t>
  </si>
  <si>
    <t>Forfeited (in dollars per share) | $ / shares</t>
  </si>
  <si>
    <t>Outstanding at the end of the year (in dollars per share) | $ / shares</t>
  </si>
  <si>
    <t>Fair Value Measurements - Financial assets and liabilities measured at fair value on a recurring basis (Details) - USD ($) $ in Thousands</t>
  </si>
  <si>
    <t>Total Available-for-Sale Securities</t>
  </si>
  <si>
    <t>Level 2</t>
  </si>
  <si>
    <t>Recurring</t>
  </si>
  <si>
    <t>Recurring | Securities of U.S. government and federal agencies</t>
  </si>
  <si>
    <t>Recurring | Securities of state and local municipalities tax exempt</t>
  </si>
  <si>
    <t>Recurring | Securities of state and local municipalities taxable</t>
  </si>
  <si>
    <t>Recurring | Corporate bonds</t>
  </si>
  <si>
    <t>Recurring | Certificates of deposit</t>
  </si>
  <si>
    <t>Recurring | SBA pass-through securities</t>
  </si>
  <si>
    <t>Recurring | Mortgage-backed securities</t>
  </si>
  <si>
    <t>Recurring | Collateralized mortgage obligations</t>
  </si>
  <si>
    <t>Recurring | Level 2</t>
  </si>
  <si>
    <t>Recurring | Level 2 | Securities of U.S. government and federal agencies</t>
  </si>
  <si>
    <t>Recurring | Level 2 | Securities of state and local municipalities tax exempt</t>
  </si>
  <si>
    <t>Recurring | Level 2 | Securities of state and local municipalities taxable</t>
  </si>
  <si>
    <t>Recurring | Level 2 | Corporate bonds</t>
  </si>
  <si>
    <t>Recurring | Level 2 | Certificates of deposit</t>
  </si>
  <si>
    <t>Recurring | Level 2 | SBA pass-through securities</t>
  </si>
  <si>
    <t>Recurring | Level 2 | Mortgage-backed securities</t>
  </si>
  <si>
    <t>Recurring | Level 2 | Collateralized mortgage obligations</t>
  </si>
  <si>
    <t>Fair Value Measurements - Assets measured at fair value on a nonrecurring basis (Details) - USD ($) $ in Thousands</t>
  </si>
  <si>
    <t>Loans held for sale</t>
  </si>
  <si>
    <t>Other real estate owned</t>
  </si>
  <si>
    <t>Nonrecurring</t>
  </si>
  <si>
    <t>Impaired loans</t>
  </si>
  <si>
    <t>Level 2 | Nonrecurring</t>
  </si>
  <si>
    <t>Level 3 | Nonrecurring</t>
  </si>
  <si>
    <t>Fair Value Measurements - Quantitative information about Level 3 fair value measurements (Details)</t>
  </si>
  <si>
    <t>Dec. 31, 2019USD ($)item</t>
  </si>
  <si>
    <t>Quantitative information about Level 3 Fair Value Measurements</t>
  </si>
  <si>
    <t>Impaired loans, Range</t>
  </si>
  <si>
    <t>Other real estate owned, Range</t>
  </si>
  <si>
    <t>Minimum</t>
  </si>
  <si>
    <t>Level 3</t>
  </si>
  <si>
    <t>Impaired loans, Valuation Technique</t>
  </si>
  <si>
    <t>fvcb:ValuationTechniqueDiscountedValueMember</t>
  </si>
  <si>
    <t>Impaired loans, Measurement Input</t>
  </si>
  <si>
    <t>us-gaap:MeasurementInputMarketabilitySellingCostsMember</t>
  </si>
  <si>
    <t>Other real estate owned, Range | item</t>
  </si>
  <si>
    <t>Other real estate owned, Valuation Technique</t>
  </si>
  <si>
    <t>fvcb:ValuationTechniqueDiscountedAppraisedValueMember</t>
  </si>
  <si>
    <t>Other real estate owned, Unobservable input</t>
  </si>
  <si>
    <t>us-gaap:MeasurementInputCostToSellMember</t>
  </si>
  <si>
    <t>Level 3 | Minimum</t>
  </si>
  <si>
    <t>Impaired loans, Range | item</t>
  </si>
  <si>
    <t>Level 3 | Maximum</t>
  </si>
  <si>
    <t>Fair Value Measurements - Carrying amount, fair value and placement in the fair value hierarchy of financial instruments (Details) - USD ($) $ in Thousands</t>
  </si>
  <si>
    <t>Financial assets:</t>
  </si>
  <si>
    <t>Interest-bearing deposits at other institutions</t>
  </si>
  <si>
    <t>Restricted stock</t>
  </si>
  <si>
    <t>Bank owned life insurance</t>
  </si>
  <si>
    <t>Financial liabilities:</t>
  </si>
  <si>
    <t>Federal funds purchased</t>
  </si>
  <si>
    <t>Subordinated notes</t>
  </si>
  <si>
    <t>Carrying Amount</t>
  </si>
  <si>
    <t>Checking, savings and money market accounts</t>
  </si>
  <si>
    <t>Level 1</t>
  </si>
  <si>
    <t>Earnings Per Share (Details) - USD ($) $ / shares in Units, $ in Thousands</t>
  </si>
  <si>
    <t>Number of anti-dilutive shares excluded from the calculation</t>
  </si>
  <si>
    <t>Weighted average number of shares</t>
  </si>
  <si>
    <t>Effect of dilutive securities, restricted stock units and options</t>
  </si>
  <si>
    <t>Weighted average diluted shares</t>
  </si>
  <si>
    <t>Basic EPS</t>
  </si>
  <si>
    <t>Diluted EPS</t>
  </si>
  <si>
    <t>Supplemental Cash Flow Information (Details) - USD ($) $ in Thousands</t>
  </si>
  <si>
    <t>Supplemental Disclosure of Cash Flow Information:</t>
  </si>
  <si>
    <t>Cash paid for interest on deposits and borrowed funds</t>
  </si>
  <si>
    <t>Cash paid for income taxes</t>
  </si>
  <si>
    <t>Noncash investing and financing activities:</t>
  </si>
  <si>
    <t>Transfer of loans to other real estate owned</t>
  </si>
  <si>
    <t>Unrealized gain (loss) on securities available-for-sale</t>
  </si>
  <si>
    <t>Initial right of use asset - operating leases</t>
  </si>
  <si>
    <t>Initial lease liability - operating leases</t>
  </si>
  <si>
    <t>Right-of-use assets obtained in the exchange for lease liabilities during the current period</t>
  </si>
  <si>
    <t>Interest bearing deposits</t>
  </si>
  <si>
    <t>Investment securities available-for-sale</t>
  </si>
  <si>
    <t>Liabilities assumed:</t>
  </si>
  <si>
    <t>Interest-bearing checking, savings, and money market</t>
  </si>
  <si>
    <t>Other liabilities</t>
  </si>
  <si>
    <t>Consideration, Issuance of common stock</t>
  </si>
  <si>
    <t>Accumulated Other Comprehensive Income (Loss) (Details) $ in Thousands</t>
  </si>
  <si>
    <t>Dec. 31, 2019USD ($)component</t>
  </si>
  <si>
    <t>Dec. 31, 2018USD ($)component</t>
  </si>
  <si>
    <t>Number of securities component of AOCI | component</t>
  </si>
  <si>
    <t>Changes in accumulated other comprehensive income</t>
  </si>
  <si>
    <t>Balance, beginning of period</t>
  </si>
  <si>
    <t>Net unrealized gains (losses) during the period</t>
  </si>
  <si>
    <t>Net reclassification adjustment for losses (gains) realized in income</t>
  </si>
  <si>
    <t>Balance, end of period</t>
  </si>
  <si>
    <t>Reclassifications From Accumulated Other Comprehensive Income</t>
  </si>
  <si>
    <t>Losses (gains) on sale of available-for-sale securities</t>
  </si>
  <si>
    <t>Income tax expense (benefit)</t>
  </si>
  <si>
    <t>Available-for-Sale Securities</t>
  </si>
  <si>
    <t>Cash Flow Hedges</t>
  </si>
  <si>
    <t>Revenue Recognition (Details) - USD ($) $ in Thousands</t>
  </si>
  <si>
    <t>Revenue, Practical Expedient, Incremental Cost of Obtaining Contract</t>
  </si>
  <si>
    <t>Before adoption of ASU 2014-09</t>
  </si>
  <si>
    <t>Noninterest Income (in-scope of Topic 606)</t>
  </si>
  <si>
    <t>Noninterest Income (out-scope of Topic 606)</t>
  </si>
  <si>
    <t>Service Charges on Deposit Accounts | Before adoption of ASU 2014-09</t>
  </si>
  <si>
    <t>Fees, Exchange, and Other Service Charges | Before adoption of ASU 2014-09</t>
  </si>
  <si>
    <t>Other | Before adoption of ASU 2014-09</t>
  </si>
  <si>
    <t>Parent Company Only Financial Statements - Balance sheet (Details) - USD ($) $ in Thousands</t>
  </si>
  <si>
    <t>Liabilities and Stockholders' Equity</t>
  </si>
  <si>
    <t>Parent Company | Reportable Entity</t>
  </si>
  <si>
    <t>Investment in subsidiary</t>
  </si>
  <si>
    <t>Parent Company Only Financial Statements - Statement of Operations (Details) - USD ($) $ in Thousands</t>
  </si>
  <si>
    <t>Expense:</t>
  </si>
  <si>
    <t>Merger expenses</t>
  </si>
  <si>
    <t>Income tax benefit</t>
  </si>
  <si>
    <t>Income:</t>
  </si>
  <si>
    <t>Interest on securities available-for-sale</t>
  </si>
  <si>
    <t>Total income</t>
  </si>
  <si>
    <t>Total expense</t>
  </si>
  <si>
    <t>Net (loss) before income tax benefit and equity in undistributed earnings of subsidiary</t>
  </si>
  <si>
    <t>Equity in undistributed earnings of subsidiary</t>
  </si>
  <si>
    <t>Parent Company Only Financial Statements - Statement of Cash Flows (Details) - USD ($) $ in Thousands</t>
  </si>
  <si>
    <t>Cash Flows From Operating Activities</t>
  </si>
  <si>
    <t>Deferred income tax expense</t>
  </si>
  <si>
    <t>Cash acquired in acquisition, net</t>
  </si>
  <si>
    <t>Change in other assets and liabilities</t>
  </si>
  <si>
    <t>Cash contributed to banking subsidiary</t>
  </si>
  <si>
    <t>Stock options exercised</t>
  </si>
</sst>
</file>

<file path=xl/styles.xml><?xml version="1.0" encoding="utf-8"?>
<styleSheet xmlns="http://schemas.openxmlformats.org/spreadsheetml/2006/main">
  <numFmts count="6">
    <numFmt formatCode="_(&quot;$ &quot;#,##0_);_(&quot;$ &quot;(#,##0)" numFmtId="164"/>
    <numFmt formatCode="_(&quot;$ &quot;#,##0.00_);_(&quot;$ &quot;(#,##0.00)" numFmtId="165"/>
    <numFmt formatCode="#,##0.000000_);(#,##0.000000)" numFmtId="166"/>
    <numFmt formatCode="_(&quot;$ &quot;#,##0.000000_);_(&quot;$ &quot;(#,##0.000000)" numFmtId="167"/>
    <numFmt formatCode="_(&quot;$ &quot;#,##0.000_);_(&quot;$ &quot;(#,##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5</v>
      </c>
    </row>
    <row r="16" spans="1:4">
      <c r="A16" s="4" t="s">
        <v>26</v>
      </c>
      <c r="D16" s="5" t="n">
        <v>235481152</v>
      </c>
    </row>
    <row r="17" spans="1:4">
      <c r="A17" s="4" t="s">
        <v>27</v>
      </c>
      <c r="C17" s="6" t="n">
        <v>13467955</v>
      </c>
    </row>
    <row r="18" spans="1:4">
      <c r="A18" s="4" t="s">
        <v>28</v>
      </c>
      <c r="B18" s="4" t="s">
        <v>29</v>
      </c>
    </row>
    <row r="19" spans="1:4">
      <c r="A19" s="4" t="s">
        <v>30</v>
      </c>
      <c r="B19" s="4" t="s">
        <v>25</v>
      </c>
    </row>
    <row r="20" spans="1:4">
      <c r="A20" s="4" t="s">
        <v>31</v>
      </c>
      <c r="B20" s="4" t="s">
        <v>32</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022</v>
      </c>
      <c r="B1" s="2" t="s">
        <v>1</v>
      </c>
    </row>
    <row r="2" spans="1:3">
      <c r="B2" s="2" t="s">
        <v>2</v>
      </c>
      <c r="C2" s="2" t="s">
        <v>38</v>
      </c>
    </row>
    <row r="3" spans="1:3">
      <c r="A3" s="3" t="s">
        <v>252</v>
      </c>
    </row>
    <row r="4" spans="1:3">
      <c r="A4" s="4" t="s">
        <v>115</v>
      </c>
      <c r="B4" s="5" t="n">
        <v>2546</v>
      </c>
      <c r="C4" s="5" t="n">
        <v>1661</v>
      </c>
    </row>
    <row r="5" spans="1:3">
      <c r="A5" s="4" t="s">
        <v>1023</v>
      </c>
      <c r="B5" s="4" t="s">
        <v>21</v>
      </c>
    </row>
    <row r="6" spans="1:3">
      <c r="A6" s="4" t="s">
        <v>1024</v>
      </c>
    </row>
    <row r="7" spans="1:3">
      <c r="A7" s="3" t="s">
        <v>252</v>
      </c>
    </row>
    <row r="8" spans="1:3">
      <c r="A8" s="4" t="s">
        <v>1025</v>
      </c>
      <c r="B8" s="5" t="n">
        <v>1212</v>
      </c>
      <c r="C8" s="6" t="n">
        <v>946</v>
      </c>
    </row>
    <row r="9" spans="1:3">
      <c r="A9" s="4" t="s">
        <v>1026</v>
      </c>
      <c r="B9" s="6" t="n">
        <v>1334</v>
      </c>
      <c r="C9" s="6" t="n">
        <v>715</v>
      </c>
    </row>
    <row r="10" spans="1:3">
      <c r="A10" s="4" t="s">
        <v>115</v>
      </c>
      <c r="B10" s="6" t="n">
        <v>2546</v>
      </c>
      <c r="C10" s="6" t="n">
        <v>1661</v>
      </c>
    </row>
    <row r="11" spans="1:3">
      <c r="A11" s="4" t="s">
        <v>1027</v>
      </c>
    </row>
    <row r="12" spans="1:3">
      <c r="A12" s="3" t="s">
        <v>252</v>
      </c>
    </row>
    <row r="13" spans="1:3">
      <c r="A13" s="4" t="s">
        <v>1025</v>
      </c>
      <c r="B13" s="6" t="n">
        <v>890</v>
      </c>
      <c r="C13" s="6" t="n">
        <v>635</v>
      </c>
    </row>
    <row r="14" spans="1:3">
      <c r="A14" s="4" t="s">
        <v>1028</v>
      </c>
    </row>
    <row r="15" spans="1:3">
      <c r="A15" s="3" t="s">
        <v>252</v>
      </c>
    </row>
    <row r="16" spans="1:3">
      <c r="A16" s="4" t="s">
        <v>1025</v>
      </c>
      <c r="B16" s="6" t="n">
        <v>429</v>
      </c>
      <c r="C16" s="6" t="n">
        <v>284</v>
      </c>
    </row>
    <row r="17" spans="1:3">
      <c r="A17" s="4" t="s">
        <v>1029</v>
      </c>
    </row>
    <row r="18" spans="1:3">
      <c r="A18" s="3" t="s">
        <v>252</v>
      </c>
    </row>
    <row r="19" spans="1:3">
      <c r="A19" s="4" t="s">
        <v>1025</v>
      </c>
      <c r="B19" s="5" t="n">
        <v>38</v>
      </c>
      <c r="C19" s="5" t="n">
        <v>27</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0</v>
      </c>
      <c r="B1" s="2" t="s">
        <v>2</v>
      </c>
      <c r="C1" s="2" t="s">
        <v>38</v>
      </c>
      <c r="D1" s="2" t="s">
        <v>507</v>
      </c>
    </row>
    <row r="2" spans="1:4">
      <c r="A2" s="3" t="s">
        <v>39</v>
      </c>
    </row>
    <row r="3" spans="1:4">
      <c r="A3" s="4" t="s">
        <v>43</v>
      </c>
      <c r="B3" s="5" t="n">
        <v>141325</v>
      </c>
      <c r="C3" s="5" t="n">
        <v>123537</v>
      </c>
    </row>
    <row r="4" spans="1:4">
      <c r="A4" s="4" t="s">
        <v>55</v>
      </c>
      <c r="B4" s="6" t="n">
        <v>7744</v>
      </c>
      <c r="C4" s="6" t="n">
        <v>5023</v>
      </c>
    </row>
    <row r="5" spans="1:4">
      <c r="A5" s="4" t="s">
        <v>56</v>
      </c>
      <c r="B5" s="6" t="n">
        <v>1537295</v>
      </c>
      <c r="C5" s="6" t="n">
        <v>1351576</v>
      </c>
    </row>
    <row r="6" spans="1:4">
      <c r="A6" s="3" t="s">
        <v>1031</v>
      </c>
    </row>
    <row r="7" spans="1:4">
      <c r="A7" s="4" t="s">
        <v>981</v>
      </c>
      <c r="B7" s="6" t="n">
        <v>24487</v>
      </c>
      <c r="C7" s="6" t="n">
        <v>24407</v>
      </c>
    </row>
    <row r="8" spans="1:4">
      <c r="A8" s="4" t="s">
        <v>68</v>
      </c>
      <c r="B8" s="6" t="n">
        <v>1358217</v>
      </c>
      <c r="C8" s="6" t="n">
        <v>1193240</v>
      </c>
    </row>
    <row r="9" spans="1:4">
      <c r="A9" s="4" t="s">
        <v>76</v>
      </c>
      <c r="B9" s="6" t="n">
        <v>179078</v>
      </c>
      <c r="C9" s="6" t="n">
        <v>158336</v>
      </c>
      <c r="D9" s="5" t="n">
        <v>98283</v>
      </c>
    </row>
    <row r="10" spans="1:4">
      <c r="A10" s="4" t="s">
        <v>77</v>
      </c>
      <c r="B10" s="6" t="n">
        <v>1537295</v>
      </c>
      <c r="C10" s="6" t="n">
        <v>1351576</v>
      </c>
    </row>
    <row r="11" spans="1:4">
      <c r="A11" s="4" t="s">
        <v>1032</v>
      </c>
    </row>
    <row r="12" spans="1:4">
      <c r="A12" s="3" t="s">
        <v>39</v>
      </c>
    </row>
    <row r="13" spans="1:4">
      <c r="A13" s="4" t="s">
        <v>445</v>
      </c>
      <c r="B13" s="6" t="n">
        <v>5421</v>
      </c>
      <c r="C13" s="6" t="n">
        <v>6252</v>
      </c>
    </row>
    <row r="14" spans="1:4">
      <c r="A14" s="4" t="s">
        <v>43</v>
      </c>
      <c r="B14" s="6" t="n">
        <v>1040</v>
      </c>
      <c r="C14" s="6" t="n">
        <v>988</v>
      </c>
    </row>
    <row r="15" spans="1:4">
      <c r="A15" s="4" t="s">
        <v>1033</v>
      </c>
      <c r="B15" s="6" t="n">
        <v>194914</v>
      </c>
      <c r="C15" s="6" t="n">
        <v>173873</v>
      </c>
    </row>
    <row r="16" spans="1:4">
      <c r="A16" s="4" t="s">
        <v>55</v>
      </c>
      <c r="B16" s="6" t="n">
        <v>2246</v>
      </c>
      <c r="C16" s="6" t="n">
        <v>1682</v>
      </c>
    </row>
    <row r="17" spans="1:4">
      <c r="A17" s="4" t="s">
        <v>56</v>
      </c>
      <c r="B17" s="6" t="n">
        <v>203621</v>
      </c>
      <c r="C17" s="6" t="n">
        <v>182795</v>
      </c>
    </row>
    <row r="18" spans="1:4">
      <c r="A18" s="3" t="s">
        <v>1031</v>
      </c>
    </row>
    <row r="19" spans="1:4">
      <c r="A19" s="4" t="s">
        <v>981</v>
      </c>
      <c r="B19" s="6" t="n">
        <v>24487</v>
      </c>
      <c r="C19" s="6" t="n">
        <v>24407</v>
      </c>
    </row>
    <row r="20" spans="1:4">
      <c r="A20" s="4" t="s">
        <v>1006</v>
      </c>
      <c r="B20" s="6" t="n">
        <v>56</v>
      </c>
      <c r="C20" s="6" t="n">
        <v>52</v>
      </c>
    </row>
    <row r="21" spans="1:4">
      <c r="A21" s="4" t="s">
        <v>68</v>
      </c>
      <c r="B21" s="6" t="n">
        <v>24543</v>
      </c>
      <c r="C21" s="6" t="n">
        <v>24459</v>
      </c>
    </row>
    <row r="22" spans="1:4">
      <c r="A22" s="4" t="s">
        <v>76</v>
      </c>
      <c r="B22" s="6" t="n">
        <v>179078</v>
      </c>
      <c r="C22" s="6" t="n">
        <v>158336</v>
      </c>
    </row>
    <row r="23" spans="1:4">
      <c r="A23" s="4" t="s">
        <v>77</v>
      </c>
      <c r="B23" s="5" t="n">
        <v>203621</v>
      </c>
      <c r="C23" s="5" t="n">
        <v>18279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4</v>
      </c>
      <c r="B1" s="2" t="s">
        <v>1</v>
      </c>
    </row>
    <row r="2" spans="1:3">
      <c r="B2" s="2" t="s">
        <v>2</v>
      </c>
      <c r="C2" s="2" t="s">
        <v>38</v>
      </c>
    </row>
    <row r="3" spans="1:3">
      <c r="A3" s="3" t="s">
        <v>1035</v>
      </c>
    </row>
    <row r="4" spans="1:3">
      <c r="A4" s="4" t="s">
        <v>103</v>
      </c>
      <c r="B4" s="5" t="n">
        <v>-1580</v>
      </c>
      <c r="C4" s="5" t="n">
        <v>-1580</v>
      </c>
    </row>
    <row r="5" spans="1:3">
      <c r="A5" s="4" t="s">
        <v>117</v>
      </c>
      <c r="B5" s="6" t="n">
        <v>-17047</v>
      </c>
      <c r="C5" s="6" t="n">
        <v>-14008</v>
      </c>
    </row>
    <row r="6" spans="1:3">
      <c r="A6" s="4" t="s">
        <v>118</v>
      </c>
      <c r="B6" s="6" t="n">
        <v>-3400</v>
      </c>
      <c r="C6" s="6" t="n">
        <v>-2524</v>
      </c>
    </row>
    <row r="7" spans="1:3">
      <c r="A7" s="4" t="s">
        <v>121</v>
      </c>
      <c r="B7" s="6" t="n">
        <v>-826</v>
      </c>
      <c r="C7" s="6" t="n">
        <v>-649</v>
      </c>
    </row>
    <row r="8" spans="1:3">
      <c r="A8" s="4" t="s">
        <v>1036</v>
      </c>
      <c r="B8" s="6" t="n">
        <v>-133</v>
      </c>
      <c r="C8" s="6" t="n">
        <v>-3339</v>
      </c>
    </row>
    <row r="9" spans="1:3">
      <c r="A9" s="4" t="s">
        <v>1037</v>
      </c>
      <c r="B9" s="6" t="n">
        <v>4184</v>
      </c>
      <c r="C9" s="6" t="n">
        <v>2238</v>
      </c>
    </row>
    <row r="10" spans="1:3">
      <c r="A10" s="4" t="s">
        <v>134</v>
      </c>
      <c r="B10" s="6" t="n">
        <v>15828</v>
      </c>
      <c r="C10" s="6" t="n">
        <v>10869</v>
      </c>
    </row>
    <row r="11" spans="1:3">
      <c r="A11" s="4" t="s">
        <v>1032</v>
      </c>
    </row>
    <row r="12" spans="1:3">
      <c r="A12" s="3" t="s">
        <v>1038</v>
      </c>
    </row>
    <row r="13" spans="1:3">
      <c r="A13" s="4" t="s">
        <v>1039</v>
      </c>
      <c r="B13" s="6" t="n">
        <v>65</v>
      </c>
      <c r="C13" s="6" t="n">
        <v>65</v>
      </c>
    </row>
    <row r="14" spans="1:3">
      <c r="A14" s="4" t="s">
        <v>1040</v>
      </c>
      <c r="B14" s="6" t="n">
        <v>65</v>
      </c>
      <c r="C14" s="6" t="n">
        <v>65</v>
      </c>
    </row>
    <row r="15" spans="1:3">
      <c r="A15" s="3" t="s">
        <v>1035</v>
      </c>
    </row>
    <row r="16" spans="1:3">
      <c r="A16" s="4" t="s">
        <v>103</v>
      </c>
      <c r="B16" s="6" t="n">
        <v>-1580</v>
      </c>
      <c r="C16" s="6" t="n">
        <v>-1580</v>
      </c>
    </row>
    <row r="17" spans="1:3">
      <c r="A17" s="4" t="s">
        <v>117</v>
      </c>
      <c r="B17" s="6" t="n">
        <v>-687</v>
      </c>
      <c r="C17" s="6" t="n">
        <v>-715</v>
      </c>
    </row>
    <row r="18" spans="1:3">
      <c r="A18" s="4" t="s">
        <v>118</v>
      </c>
      <c r="B18" s="6" t="n">
        <v>-80</v>
      </c>
      <c r="C18" s="6" t="n">
        <v>-80</v>
      </c>
    </row>
    <row r="19" spans="1:3">
      <c r="A19" s="4" t="s">
        <v>121</v>
      </c>
      <c r="B19" s="6" t="n">
        <v>-322</v>
      </c>
      <c r="C19" s="6" t="n">
        <v>-225</v>
      </c>
    </row>
    <row r="20" spans="1:3">
      <c r="A20" s="4" t="s">
        <v>1036</v>
      </c>
      <c r="C20" s="6" t="n">
        <v>-781</v>
      </c>
    </row>
    <row r="21" spans="1:3">
      <c r="A21" s="4" t="s">
        <v>130</v>
      </c>
      <c r="B21" s="6" t="n">
        <v>-194</v>
      </c>
      <c r="C21" s="6" t="n">
        <v>-128</v>
      </c>
    </row>
    <row r="22" spans="1:3">
      <c r="A22" s="4" t="s">
        <v>1041</v>
      </c>
      <c r="B22" s="6" t="n">
        <v>-2863</v>
      </c>
      <c r="C22" s="6" t="n">
        <v>-3509</v>
      </c>
    </row>
    <row r="23" spans="1:3">
      <c r="A23" s="4" t="s">
        <v>1042</v>
      </c>
      <c r="B23" s="6" t="n">
        <v>-2798</v>
      </c>
      <c r="C23" s="6" t="n">
        <v>-3444</v>
      </c>
    </row>
    <row r="24" spans="1:3">
      <c r="A24" s="4" t="s">
        <v>1037</v>
      </c>
      <c r="B24" s="6" t="n">
        <v>-560</v>
      </c>
      <c r="C24" s="6" t="n">
        <v>-835</v>
      </c>
    </row>
    <row r="25" spans="1:3">
      <c r="A25" s="4" t="s">
        <v>1043</v>
      </c>
      <c r="B25" s="6" t="n">
        <v>18066</v>
      </c>
      <c r="C25" s="6" t="n">
        <v>13478</v>
      </c>
    </row>
    <row r="26" spans="1:3">
      <c r="A26" s="4" t="s">
        <v>134</v>
      </c>
      <c r="B26" s="5" t="n">
        <v>15828</v>
      </c>
      <c r="C26" s="5" t="n">
        <v>10869</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4</v>
      </c>
      <c r="B1" s="2" t="s">
        <v>1</v>
      </c>
    </row>
    <row r="2" spans="1:3">
      <c r="B2" s="2" t="s">
        <v>2</v>
      </c>
      <c r="C2" s="2" t="s">
        <v>38</v>
      </c>
    </row>
    <row r="3" spans="1:3">
      <c r="A3" s="3" t="s">
        <v>1045</v>
      </c>
    </row>
    <row r="4" spans="1:3">
      <c r="A4" s="4" t="s">
        <v>134</v>
      </c>
      <c r="B4" s="5" t="n">
        <v>15828</v>
      </c>
      <c r="C4" s="5" t="n">
        <v>10869</v>
      </c>
    </row>
    <row r="5" spans="1:3">
      <c r="A5" s="4" t="s">
        <v>1046</v>
      </c>
      <c r="B5" s="6" t="n">
        <v>185</v>
      </c>
      <c r="C5" s="6" t="n">
        <v>-866</v>
      </c>
    </row>
    <row r="6" spans="1:3">
      <c r="A6" s="4" t="s">
        <v>156</v>
      </c>
      <c r="B6" s="6" t="n">
        <v>80</v>
      </c>
      <c r="C6" s="6" t="n">
        <v>80</v>
      </c>
    </row>
    <row r="7" spans="1:3">
      <c r="A7" s="4" t="s">
        <v>162</v>
      </c>
      <c r="B7" s="6" t="n">
        <v>20401</v>
      </c>
      <c r="C7" s="6" t="n">
        <v>13341</v>
      </c>
    </row>
    <row r="8" spans="1:3">
      <c r="A8" s="3" t="s">
        <v>163</v>
      </c>
    </row>
    <row r="9" spans="1:3">
      <c r="A9" s="4" t="s">
        <v>509</v>
      </c>
      <c r="B9" s="6" t="n">
        <v>3000</v>
      </c>
      <c r="C9" s="6" t="n">
        <v>23012</v>
      </c>
    </row>
    <row r="10" spans="1:3">
      <c r="A10" s="4" t="s">
        <v>1047</v>
      </c>
      <c r="C10" s="6" t="n">
        <v>-5172</v>
      </c>
    </row>
    <row r="11" spans="1:3">
      <c r="A11" s="4" t="s">
        <v>175</v>
      </c>
      <c r="B11" s="6" t="n">
        <v>-164601</v>
      </c>
      <c r="C11" s="6" t="n">
        <v>-114261</v>
      </c>
    </row>
    <row r="12" spans="1:3">
      <c r="A12" s="3" t="s">
        <v>176</v>
      </c>
    </row>
    <row r="13" spans="1:3">
      <c r="A13" s="4" t="s">
        <v>181</v>
      </c>
      <c r="B13" s="6" t="n">
        <v>1220</v>
      </c>
      <c r="C13" s="6" t="n">
        <v>34616</v>
      </c>
    </row>
    <row r="14" spans="1:3">
      <c r="A14" s="4" t="s">
        <v>182</v>
      </c>
      <c r="B14" s="6" t="n">
        <v>149681</v>
      </c>
      <c r="C14" s="6" t="n">
        <v>102927</v>
      </c>
    </row>
    <row r="15" spans="1:3">
      <c r="A15" s="4" t="s">
        <v>183</v>
      </c>
      <c r="B15" s="6" t="n">
        <v>5481</v>
      </c>
      <c r="C15" s="6" t="n">
        <v>2007</v>
      </c>
    </row>
    <row r="16" spans="1:3">
      <c r="A16" s="4" t="s">
        <v>184</v>
      </c>
      <c r="B16" s="6" t="n">
        <v>9435</v>
      </c>
      <c r="C16" s="6" t="n">
        <v>7428</v>
      </c>
    </row>
    <row r="17" spans="1:3">
      <c r="A17" s="4" t="s">
        <v>185</v>
      </c>
      <c r="B17" s="6" t="n">
        <v>14916</v>
      </c>
      <c r="C17" s="6" t="n">
        <v>9435</v>
      </c>
    </row>
    <row r="18" spans="1:3">
      <c r="A18" s="4" t="s">
        <v>1032</v>
      </c>
    </row>
    <row r="19" spans="1:3">
      <c r="A19" s="3" t="s">
        <v>1045</v>
      </c>
    </row>
    <row r="20" spans="1:3">
      <c r="A20" s="4" t="s">
        <v>134</v>
      </c>
      <c r="B20" s="6" t="n">
        <v>15828</v>
      </c>
      <c r="C20" s="6" t="n">
        <v>10869</v>
      </c>
    </row>
    <row r="21" spans="1:3">
      <c r="A21" s="4" t="s">
        <v>1043</v>
      </c>
      <c r="B21" s="6" t="n">
        <v>-18066</v>
      </c>
      <c r="C21" s="6" t="n">
        <v>-13478</v>
      </c>
    </row>
    <row r="22" spans="1:3">
      <c r="A22" s="4" t="s">
        <v>1046</v>
      </c>
      <c r="B22" s="6" t="n">
        <v>-44</v>
      </c>
      <c r="C22" s="6" t="n">
        <v>111</v>
      </c>
    </row>
    <row r="23" spans="1:3">
      <c r="A23" s="4" t="s">
        <v>156</v>
      </c>
      <c r="B23" s="6" t="n">
        <v>80</v>
      </c>
      <c r="C23" s="6" t="n">
        <v>80</v>
      </c>
    </row>
    <row r="24" spans="1:3">
      <c r="A24" s="4" t="s">
        <v>157</v>
      </c>
      <c r="B24" s="6" t="n">
        <v>679</v>
      </c>
      <c r="C24" s="6" t="n">
        <v>707</v>
      </c>
    </row>
    <row r="25" spans="1:3">
      <c r="A25" s="4" t="s">
        <v>1048</v>
      </c>
      <c r="B25" s="6" t="n">
        <v>-528</v>
      </c>
      <c r="C25" s="6" t="n">
        <v>-806</v>
      </c>
    </row>
    <row r="26" spans="1:3">
      <c r="A26" s="4" t="s">
        <v>162</v>
      </c>
      <c r="B26" s="6" t="n">
        <v>-2051</v>
      </c>
      <c r="C26" s="6" t="n">
        <v>-2517</v>
      </c>
    </row>
    <row r="27" spans="1:3">
      <c r="A27" s="3" t="s">
        <v>163</v>
      </c>
    </row>
    <row r="28" spans="1:3">
      <c r="A28" s="4" t="s">
        <v>1047</v>
      </c>
      <c r="C28" s="6" t="n">
        <v>5172</v>
      </c>
    </row>
    <row r="29" spans="1:3">
      <c r="A29" s="4" t="s">
        <v>1049</v>
      </c>
      <c r="C29" s="6" t="n">
        <v>-33473</v>
      </c>
    </row>
    <row r="30" spans="1:3">
      <c r="A30" s="4" t="s">
        <v>175</v>
      </c>
      <c r="C30" s="6" t="n">
        <v>-28301</v>
      </c>
    </row>
    <row r="31" spans="1:3">
      <c r="A31" s="3" t="s">
        <v>176</v>
      </c>
    </row>
    <row r="32" spans="1:3">
      <c r="A32" s="4" t="s">
        <v>1050</v>
      </c>
      <c r="B32" s="6" t="n">
        <v>1220</v>
      </c>
      <c r="C32" s="6" t="n">
        <v>1141</v>
      </c>
    </row>
    <row r="33" spans="1:3">
      <c r="A33" s="4" t="s">
        <v>181</v>
      </c>
      <c r="C33" s="6" t="n">
        <v>33475</v>
      </c>
    </row>
    <row r="34" spans="1:3">
      <c r="A34" s="4" t="s">
        <v>182</v>
      </c>
      <c r="B34" s="6" t="n">
        <v>1220</v>
      </c>
      <c r="C34" s="6" t="n">
        <v>34616</v>
      </c>
    </row>
    <row r="35" spans="1:3">
      <c r="A35" s="4" t="s">
        <v>183</v>
      </c>
      <c r="B35" s="6" t="n">
        <v>-831</v>
      </c>
      <c r="C35" s="6" t="n">
        <v>3798</v>
      </c>
    </row>
    <row r="36" spans="1:3">
      <c r="A36" s="4" t="s">
        <v>184</v>
      </c>
      <c r="B36" s="6" t="n">
        <v>6252</v>
      </c>
      <c r="C36" s="6" t="n">
        <v>2454</v>
      </c>
    </row>
    <row r="37" spans="1:3">
      <c r="A37" s="4" t="s">
        <v>185</v>
      </c>
      <c r="B37" s="5" t="n">
        <v>5421</v>
      </c>
      <c r="C37" s="5" t="n">
        <v>625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4916</v>
      </c>
      <c r="C3" s="5" t="n">
        <v>9435</v>
      </c>
    </row>
    <row r="4" spans="1:3">
      <c r="A4" s="4" t="s">
        <v>41</v>
      </c>
      <c r="B4" s="6" t="n">
        <v>18226</v>
      </c>
      <c r="C4" s="6" t="n">
        <v>34060</v>
      </c>
    </row>
    <row r="5" spans="1:3">
      <c r="A5" s="4" t="s">
        <v>42</v>
      </c>
      <c r="B5" s="6" t="n">
        <v>264</v>
      </c>
      <c r="C5" s="6" t="n">
        <v>1761</v>
      </c>
    </row>
    <row r="6" spans="1:3">
      <c r="A6" s="4" t="s">
        <v>43</v>
      </c>
      <c r="B6" s="6" t="n">
        <v>141325</v>
      </c>
      <c r="C6" s="6" t="n">
        <v>123537</v>
      </c>
    </row>
    <row r="7" spans="1:3">
      <c r="A7" s="4" t="s">
        <v>44</v>
      </c>
      <c r="B7" s="6" t="n">
        <v>6017</v>
      </c>
      <c r="C7" s="6" t="n">
        <v>5299</v>
      </c>
    </row>
    <row r="8" spans="1:3">
      <c r="A8" s="4" t="s">
        <v>45</v>
      </c>
      <c r="B8" s="6" t="n">
        <v>11198</v>
      </c>
    </row>
    <row r="9" spans="1:3">
      <c r="A9" s="4" t="s">
        <v>46</v>
      </c>
      <c r="B9" s="6" t="n">
        <v>1260295</v>
      </c>
      <c r="C9" s="6" t="n">
        <v>1127584</v>
      </c>
    </row>
    <row r="10" spans="1:3">
      <c r="A10" s="4" t="s">
        <v>47</v>
      </c>
      <c r="B10" s="6" t="n">
        <v>2084</v>
      </c>
      <c r="C10" s="6" t="n">
        <v>2271</v>
      </c>
    </row>
    <row r="11" spans="1:3">
      <c r="A11" s="4" t="s">
        <v>48</v>
      </c>
      <c r="B11" s="6" t="n">
        <v>4094</v>
      </c>
      <c r="C11" s="6" t="n">
        <v>4050</v>
      </c>
    </row>
    <row r="12" spans="1:3">
      <c r="A12" s="4" t="s">
        <v>49</v>
      </c>
      <c r="B12" s="6" t="n">
        <v>546</v>
      </c>
      <c r="C12" s="6" t="n">
        <v>892</v>
      </c>
    </row>
    <row r="13" spans="1:3">
      <c r="A13" s="4" t="s">
        <v>50</v>
      </c>
      <c r="B13" s="6" t="n">
        <v>7683</v>
      </c>
      <c r="C13" s="6" t="n">
        <v>8591</v>
      </c>
    </row>
    <row r="14" spans="1:3">
      <c r="A14" s="4" t="s">
        <v>51</v>
      </c>
      <c r="B14" s="6" t="n">
        <v>8689</v>
      </c>
      <c r="C14" s="6" t="n">
        <v>8443</v>
      </c>
    </row>
    <row r="15" spans="1:3">
      <c r="A15" s="4" t="s">
        <v>52</v>
      </c>
      <c r="B15" s="6" t="n">
        <v>37069</v>
      </c>
      <c r="C15" s="6" t="n">
        <v>16406</v>
      </c>
    </row>
    <row r="16" spans="1:3">
      <c r="A16" s="4" t="s">
        <v>53</v>
      </c>
      <c r="B16" s="6" t="n">
        <v>3866</v>
      </c>
      <c r="C16" s="6" t="n">
        <v>4224</v>
      </c>
    </row>
    <row r="17" spans="1:3">
      <c r="A17" s="4" t="s">
        <v>54</v>
      </c>
      <c r="B17" s="6" t="n">
        <v>13279</v>
      </c>
    </row>
    <row r="18" spans="1:3">
      <c r="A18" s="4" t="s">
        <v>55</v>
      </c>
      <c r="B18" s="6" t="n">
        <v>7744</v>
      </c>
      <c r="C18" s="6" t="n">
        <v>5023</v>
      </c>
    </row>
    <row r="19" spans="1:3">
      <c r="A19" s="4" t="s">
        <v>56</v>
      </c>
      <c r="B19" s="6" t="n">
        <v>1537295</v>
      </c>
      <c r="C19" s="6" t="n">
        <v>1351576</v>
      </c>
    </row>
    <row r="20" spans="1:3">
      <c r="A20" s="3" t="s">
        <v>57</v>
      </c>
    </row>
    <row r="21" spans="1:3">
      <c r="A21" s="4" t="s">
        <v>58</v>
      </c>
      <c r="B21" s="6" t="n">
        <v>306235</v>
      </c>
      <c r="C21" s="6" t="n">
        <v>233318</v>
      </c>
    </row>
    <row r="22" spans="1:3">
      <c r="A22" s="4" t="s">
        <v>59</v>
      </c>
      <c r="B22" s="6" t="n">
        <v>557148</v>
      </c>
      <c r="C22" s="6" t="n">
        <v>583736</v>
      </c>
    </row>
    <row r="23" spans="1:3">
      <c r="A23" s="4" t="s">
        <v>60</v>
      </c>
      <c r="B23" s="6" t="n">
        <v>422339</v>
      </c>
      <c r="C23" s="6" t="n">
        <v>345386</v>
      </c>
    </row>
    <row r="24" spans="1:3">
      <c r="A24" s="4" t="s">
        <v>61</v>
      </c>
      <c r="B24" s="6" t="n">
        <v>1285722</v>
      </c>
      <c r="C24" s="6" t="n">
        <v>1162440</v>
      </c>
    </row>
    <row r="25" spans="1:3">
      <c r="A25" s="4" t="s">
        <v>62</v>
      </c>
      <c r="B25" s="6" t="n">
        <v>10000</v>
      </c>
    </row>
    <row r="26" spans="1:3">
      <c r="A26" s="4" t="s">
        <v>63</v>
      </c>
      <c r="B26" s="6" t="n">
        <v>15000</v>
      </c>
    </row>
    <row r="27" spans="1:3">
      <c r="A27" s="4" t="s">
        <v>64</v>
      </c>
      <c r="B27" s="6" t="n">
        <v>24487</v>
      </c>
      <c r="C27" s="6" t="n">
        <v>24407</v>
      </c>
    </row>
    <row r="28" spans="1:3">
      <c r="A28" s="4" t="s">
        <v>65</v>
      </c>
      <c r="B28" s="6" t="n">
        <v>605</v>
      </c>
      <c r="C28" s="6" t="n">
        <v>811</v>
      </c>
    </row>
    <row r="29" spans="1:3">
      <c r="A29" s="4" t="s">
        <v>66</v>
      </c>
      <c r="B29" s="6" t="n">
        <v>13686</v>
      </c>
    </row>
    <row r="30" spans="1:3">
      <c r="A30" s="4" t="s">
        <v>67</v>
      </c>
      <c r="B30" s="6" t="n">
        <v>8717</v>
      </c>
      <c r="C30" s="6" t="n">
        <v>5582</v>
      </c>
    </row>
    <row r="31" spans="1:3">
      <c r="A31" s="4" t="s">
        <v>68</v>
      </c>
      <c r="B31" s="6" t="n">
        <v>1358217</v>
      </c>
      <c r="C31" s="6" t="n">
        <v>1193240</v>
      </c>
    </row>
    <row r="32" spans="1:3">
      <c r="A32" s="4" t="s">
        <v>69</v>
      </c>
      <c r="B32" s="4" t="s">
        <v>70</v>
      </c>
      <c r="C32" s="4" t="s">
        <v>70</v>
      </c>
    </row>
    <row r="33" spans="1:3">
      <c r="A33" s="3" t="s">
        <v>71</v>
      </c>
    </row>
    <row r="34" spans="1:3">
      <c r="A34" s="4" t="s">
        <v>72</v>
      </c>
      <c r="B34" s="6" t="n">
        <v>139</v>
      </c>
      <c r="C34" s="6" t="n">
        <v>137</v>
      </c>
    </row>
    <row r="35" spans="1:3">
      <c r="A35" s="4" t="s">
        <v>73</v>
      </c>
      <c r="B35" s="6" t="n">
        <v>125779</v>
      </c>
      <c r="C35" s="6" t="n">
        <v>123882</v>
      </c>
    </row>
    <row r="36" spans="1:3">
      <c r="A36" s="4" t="s">
        <v>74</v>
      </c>
      <c r="B36" s="6" t="n">
        <v>52470</v>
      </c>
      <c r="C36" s="6" t="n">
        <v>36728</v>
      </c>
    </row>
    <row r="37" spans="1:3">
      <c r="A37" s="4" t="s">
        <v>75</v>
      </c>
      <c r="B37" s="6" t="n">
        <v>690</v>
      </c>
      <c r="C37" s="6" t="n">
        <v>-2411</v>
      </c>
    </row>
    <row r="38" spans="1:3">
      <c r="A38" s="4" t="s">
        <v>76</v>
      </c>
      <c r="B38" s="6" t="n">
        <v>179078</v>
      </c>
      <c r="C38" s="6" t="n">
        <v>158336</v>
      </c>
    </row>
    <row r="39" spans="1:3">
      <c r="A39" s="4" t="s">
        <v>77</v>
      </c>
      <c r="B39" s="5" t="n">
        <v>1537295</v>
      </c>
      <c r="C39" s="5" t="n">
        <v>13515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v>
      </c>
      <c r="B1" s="2" t="s">
        <v>2</v>
      </c>
      <c r="C1" s="2" t="s">
        <v>38</v>
      </c>
    </row>
    <row r="2" spans="1:3">
      <c r="A2" s="3" t="s">
        <v>79</v>
      </c>
    </row>
    <row r="3" spans="1:3">
      <c r="A3" s="4" t="s">
        <v>80</v>
      </c>
      <c r="B3" s="5" t="n">
        <v>270</v>
      </c>
      <c r="C3" s="5" t="n">
        <v>1735</v>
      </c>
    </row>
    <row r="4" spans="1:3">
      <c r="A4" s="4" t="s">
        <v>81</v>
      </c>
      <c r="B4" s="5" t="n">
        <v>10231</v>
      </c>
      <c r="C4" s="5" t="n">
        <v>9159</v>
      </c>
    </row>
    <row r="5" spans="1:3">
      <c r="A5" s="4" t="s">
        <v>82</v>
      </c>
      <c r="B5" s="7" t="n">
        <v>0.01</v>
      </c>
      <c r="C5" s="7" t="n">
        <v>0.01</v>
      </c>
    </row>
    <row r="6" spans="1:3">
      <c r="A6" s="4" t="s">
        <v>83</v>
      </c>
      <c r="B6" s="6" t="n">
        <v>1000000</v>
      </c>
      <c r="C6" s="6" t="n">
        <v>1000000</v>
      </c>
    </row>
    <row r="7" spans="1:3">
      <c r="A7" s="4" t="s">
        <v>84</v>
      </c>
      <c r="B7" s="6" t="n">
        <v>0</v>
      </c>
      <c r="C7" s="6" t="n">
        <v>0</v>
      </c>
    </row>
    <row r="8" spans="1:3">
      <c r="A8" s="4" t="s">
        <v>85</v>
      </c>
      <c r="B8" s="6" t="n">
        <v>0</v>
      </c>
      <c r="C8" s="6" t="n">
        <v>0</v>
      </c>
    </row>
    <row r="9" spans="1:3">
      <c r="A9" s="4" t="s">
        <v>86</v>
      </c>
      <c r="B9" s="7" t="n">
        <v>0.01</v>
      </c>
      <c r="C9" s="7" t="n">
        <v>0.01</v>
      </c>
    </row>
    <row r="10" spans="1:3">
      <c r="A10" s="4" t="s">
        <v>87</v>
      </c>
      <c r="B10" s="6" t="n">
        <v>20000000</v>
      </c>
      <c r="C10" s="6" t="n">
        <v>20000000</v>
      </c>
    </row>
    <row r="11" spans="1:3">
      <c r="A11" s="4" t="s">
        <v>88</v>
      </c>
      <c r="B11" s="6" t="n">
        <v>13902067</v>
      </c>
      <c r="C11" s="6" t="n">
        <v>13712615</v>
      </c>
    </row>
    <row r="12" spans="1:3">
      <c r="A12" s="4" t="s">
        <v>89</v>
      </c>
      <c r="B12" s="6" t="n">
        <v>13902067</v>
      </c>
      <c r="C12" s="6" t="n">
        <v>137126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14</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20</v>
      </c>
      <c r="B9" s="4" t="s">
        <v>267</v>
      </c>
    </row>
    <row r="10" spans="1:2">
      <c r="A10" s="4" t="s">
        <v>226</v>
      </c>
      <c r="B10" s="4" t="s">
        <v>268</v>
      </c>
    </row>
    <row r="11" spans="1:2">
      <c r="A11" s="4" t="s">
        <v>269</v>
      </c>
      <c r="B11" s="4" t="s">
        <v>270</v>
      </c>
    </row>
    <row r="12" spans="1:2">
      <c r="A12" s="4" t="s">
        <v>222</v>
      </c>
      <c r="B12" s="4" t="s">
        <v>271</v>
      </c>
    </row>
    <row r="13" spans="1:2">
      <c r="A13" s="4" t="s">
        <v>272</v>
      </c>
      <c r="B13" s="4" t="s">
        <v>273</v>
      </c>
    </row>
    <row r="14" spans="1:2">
      <c r="A14" s="4" t="s">
        <v>274</v>
      </c>
      <c r="B14" s="4" t="s">
        <v>275</v>
      </c>
    </row>
    <row r="15" spans="1:2">
      <c r="A15" s="4" t="s">
        <v>232</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46</v>
      </c>
      <c r="B20" s="4" t="s">
        <v>285</v>
      </c>
    </row>
    <row r="21" spans="1:2">
      <c r="A21" s="4" t="s">
        <v>286</v>
      </c>
      <c r="B21" s="4" t="s">
        <v>287</v>
      </c>
    </row>
    <row r="22" spans="1:2">
      <c r="A22" s="4" t="s">
        <v>288</v>
      </c>
      <c r="B22"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16</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18</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80"/>
  </cols>
  <sheetData>
    <row r="1" spans="1:2">
      <c r="A1" s="1" t="s">
        <v>302</v>
      </c>
      <c r="B1" s="2" t="s">
        <v>1</v>
      </c>
    </row>
    <row r="2" spans="1:2">
      <c r="B2" s="2" t="s">
        <v>2</v>
      </c>
    </row>
    <row r="3" spans="1:2">
      <c r="A3" s="3" t="s">
        <v>220</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9</v>
      </c>
      <c r="B1" s="2" t="s">
        <v>1</v>
      </c>
    </row>
    <row r="2" spans="1:2">
      <c r="B2" s="2" t="s">
        <v>2</v>
      </c>
    </row>
    <row r="3" spans="1:2">
      <c r="A3" s="3" t="s">
        <v>222</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22</v>
      </c>
      <c r="B1" s="2" t="s">
        <v>1</v>
      </c>
    </row>
    <row r="2" spans="1:2">
      <c r="B2" s="2" t="s">
        <v>2</v>
      </c>
    </row>
    <row r="3" spans="1:2">
      <c r="A3" s="3" t="s">
        <v>224</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29</v>
      </c>
      <c r="B1" s="2" t="s">
        <v>1</v>
      </c>
    </row>
    <row r="2" spans="1:2">
      <c r="B2" s="2" t="s">
        <v>2</v>
      </c>
    </row>
    <row r="3" spans="1:2">
      <c r="A3" s="3" t="s">
        <v>226</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71"/>
  </cols>
  <sheetData>
    <row r="1" spans="1:2">
      <c r="A1" s="1" t="s">
        <v>334</v>
      </c>
      <c r="B1" s="2" t="s">
        <v>1</v>
      </c>
    </row>
    <row r="2" spans="1:2">
      <c r="B2" s="2" t="s">
        <v>2</v>
      </c>
    </row>
    <row r="3" spans="1:2">
      <c r="A3" s="3" t="s">
        <v>228</v>
      </c>
    </row>
    <row r="4" spans="1:2">
      <c r="A4" s="4" t="s">
        <v>335</v>
      </c>
      <c r="B4"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90</v>
      </c>
      <c r="B1" s="2" t="s">
        <v>1</v>
      </c>
    </row>
    <row r="2" spans="1:3">
      <c r="B2" s="2" t="s">
        <v>2</v>
      </c>
      <c r="C2" s="2" t="s">
        <v>38</v>
      </c>
    </row>
    <row r="3" spans="1:3">
      <c r="A3" s="3" t="s">
        <v>91</v>
      </c>
    </row>
    <row r="4" spans="1:3">
      <c r="A4" s="4" t="s">
        <v>92</v>
      </c>
      <c r="B4" s="5" t="n">
        <v>62182</v>
      </c>
      <c r="C4" s="5" t="n">
        <v>48216</v>
      </c>
    </row>
    <row r="5" spans="1:3">
      <c r="A5" s="4" t="s">
        <v>93</v>
      </c>
      <c r="B5" s="6" t="n">
        <v>30</v>
      </c>
      <c r="C5" s="6" t="n">
        <v>51</v>
      </c>
    </row>
    <row r="6" spans="1:3">
      <c r="A6" s="4" t="s">
        <v>94</v>
      </c>
      <c r="B6" s="6" t="n">
        <v>3496</v>
      </c>
      <c r="C6" s="6" t="n">
        <v>2767</v>
      </c>
    </row>
    <row r="7" spans="1:3">
      <c r="A7" s="4" t="s">
        <v>95</v>
      </c>
      <c r="B7" s="6" t="n">
        <v>321</v>
      </c>
      <c r="C7" s="6" t="n">
        <v>291</v>
      </c>
    </row>
    <row r="8" spans="1:3">
      <c r="A8" s="4" t="s">
        <v>96</v>
      </c>
      <c r="B8" s="6" t="n">
        <v>705</v>
      </c>
      <c r="C8" s="6" t="n">
        <v>599</v>
      </c>
    </row>
    <row r="9" spans="1:3">
      <c r="A9" s="4" t="s">
        <v>97</v>
      </c>
      <c r="B9" s="6" t="n">
        <v>66734</v>
      </c>
      <c r="C9" s="6" t="n">
        <v>51924</v>
      </c>
    </row>
    <row r="10" spans="1:3">
      <c r="A10" s="3" t="s">
        <v>98</v>
      </c>
    </row>
    <row r="11" spans="1:3">
      <c r="A11" s="4" t="s">
        <v>99</v>
      </c>
      <c r="B11" s="6" t="n">
        <v>16830</v>
      </c>
      <c r="C11" s="6" t="n">
        <v>10354</v>
      </c>
    </row>
    <row r="12" spans="1:3">
      <c r="A12" s="4" t="s">
        <v>100</v>
      </c>
      <c r="B12" s="6" t="n">
        <v>145</v>
      </c>
      <c r="C12" s="6" t="n">
        <v>28</v>
      </c>
    </row>
    <row r="13" spans="1:3">
      <c r="A13" s="4" t="s">
        <v>101</v>
      </c>
      <c r="B13" s="6" t="n">
        <v>116</v>
      </c>
      <c r="C13" s="6" t="n">
        <v>74</v>
      </c>
    </row>
    <row r="14" spans="1:3">
      <c r="A14" s="4" t="s">
        <v>102</v>
      </c>
      <c r="C14" s="6" t="n">
        <v>74</v>
      </c>
    </row>
    <row r="15" spans="1:3">
      <c r="A15" s="4" t="s">
        <v>103</v>
      </c>
      <c r="B15" s="6" t="n">
        <v>1580</v>
      </c>
      <c r="C15" s="6" t="n">
        <v>1580</v>
      </c>
    </row>
    <row r="16" spans="1:3">
      <c r="A16" s="4" t="s">
        <v>104</v>
      </c>
      <c r="B16" s="6" t="n">
        <v>18671</v>
      </c>
      <c r="C16" s="6" t="n">
        <v>12110</v>
      </c>
    </row>
    <row r="17" spans="1:3">
      <c r="A17" s="4" t="s">
        <v>105</v>
      </c>
      <c r="B17" s="6" t="n">
        <v>48063</v>
      </c>
      <c r="C17" s="6" t="n">
        <v>39814</v>
      </c>
    </row>
    <row r="18" spans="1:3">
      <c r="A18" s="4" t="s">
        <v>106</v>
      </c>
      <c r="B18" s="6" t="n">
        <v>1720</v>
      </c>
      <c r="C18" s="6" t="n">
        <v>1920</v>
      </c>
    </row>
    <row r="19" spans="1:3">
      <c r="A19" s="4" t="s">
        <v>107</v>
      </c>
      <c r="B19" s="6" t="n">
        <v>46343</v>
      </c>
      <c r="C19" s="6" t="n">
        <v>37894</v>
      </c>
    </row>
    <row r="20" spans="1:3">
      <c r="A20" s="3" t="s">
        <v>108</v>
      </c>
    </row>
    <row r="21" spans="1:3">
      <c r="A21" s="4" t="s">
        <v>109</v>
      </c>
      <c r="B21" s="6" t="n">
        <v>890</v>
      </c>
      <c r="C21" s="6" t="n">
        <v>635</v>
      </c>
    </row>
    <row r="22" spans="1:3">
      <c r="A22" s="4" t="s">
        <v>110</v>
      </c>
      <c r="C22" s="6" t="n">
        <v>-462</v>
      </c>
    </row>
    <row r="23" spans="1:3">
      <c r="A23" s="4" t="s">
        <v>111</v>
      </c>
      <c r="B23" s="6" t="n">
        <v>3</v>
      </c>
    </row>
    <row r="24" spans="1:3">
      <c r="A24" s="4" t="s">
        <v>112</v>
      </c>
      <c r="B24" s="6" t="n">
        <v>-145</v>
      </c>
    </row>
    <row r="25" spans="1:3">
      <c r="A25" s="4" t="s">
        <v>113</v>
      </c>
      <c r="B25" s="6" t="n">
        <v>662</v>
      </c>
      <c r="C25" s="6" t="n">
        <v>438</v>
      </c>
    </row>
    <row r="26" spans="1:3">
      <c r="A26" s="4" t="s">
        <v>114</v>
      </c>
      <c r="B26" s="6" t="n">
        <v>1136</v>
      </c>
      <c r="C26" s="6" t="n">
        <v>1050</v>
      </c>
    </row>
    <row r="27" spans="1:3">
      <c r="A27" s="4" t="s">
        <v>115</v>
      </c>
      <c r="B27" s="6" t="n">
        <v>2546</v>
      </c>
      <c r="C27" s="6" t="n">
        <v>1661</v>
      </c>
    </row>
    <row r="28" spans="1:3">
      <c r="A28" s="3" t="s">
        <v>116</v>
      </c>
    </row>
    <row r="29" spans="1:3">
      <c r="A29" s="4" t="s">
        <v>117</v>
      </c>
      <c r="B29" s="6" t="n">
        <v>17047</v>
      </c>
      <c r="C29" s="6" t="n">
        <v>14008</v>
      </c>
    </row>
    <row r="30" spans="1:3">
      <c r="A30" s="4" t="s">
        <v>118</v>
      </c>
      <c r="B30" s="6" t="n">
        <v>3400</v>
      </c>
      <c r="C30" s="6" t="n">
        <v>2524</v>
      </c>
    </row>
    <row r="31" spans="1:3">
      <c r="A31" s="4" t="s">
        <v>119</v>
      </c>
      <c r="B31" s="6" t="n">
        <v>1638</v>
      </c>
      <c r="C31" s="6" t="n">
        <v>1233</v>
      </c>
    </row>
    <row r="32" spans="1:3">
      <c r="A32" s="4" t="s">
        <v>120</v>
      </c>
      <c r="B32" s="6" t="n">
        <v>1696</v>
      </c>
      <c r="C32" s="6" t="n">
        <v>1184</v>
      </c>
    </row>
    <row r="33" spans="1:3">
      <c r="A33" s="4" t="s">
        <v>121</v>
      </c>
      <c r="B33" s="6" t="n">
        <v>826</v>
      </c>
      <c r="C33" s="6" t="n">
        <v>649</v>
      </c>
    </row>
    <row r="34" spans="1:3">
      <c r="A34" s="4" t="s">
        <v>122</v>
      </c>
      <c r="B34" s="6" t="n">
        <v>133</v>
      </c>
      <c r="C34" s="6" t="n">
        <v>3339</v>
      </c>
    </row>
    <row r="35" spans="1:3">
      <c r="A35" s="4" t="s">
        <v>123</v>
      </c>
      <c r="B35" s="6" t="n">
        <v>476</v>
      </c>
      <c r="C35" s="6" t="n">
        <v>364</v>
      </c>
    </row>
    <row r="36" spans="1:3">
      <c r="A36" s="4" t="s">
        <v>124</v>
      </c>
      <c r="B36" s="6" t="n">
        <v>244</v>
      </c>
      <c r="C36" s="6" t="n">
        <v>469</v>
      </c>
    </row>
    <row r="37" spans="1:3">
      <c r="A37" s="4" t="s">
        <v>125</v>
      </c>
      <c r="B37" s="6" t="n">
        <v>396</v>
      </c>
      <c r="C37" s="6" t="n">
        <v>339</v>
      </c>
    </row>
    <row r="38" spans="1:3">
      <c r="A38" s="4" t="s">
        <v>126</v>
      </c>
      <c r="B38" s="6" t="n">
        <v>532</v>
      </c>
      <c r="C38" s="6" t="n">
        <v>457</v>
      </c>
    </row>
    <row r="39" spans="1:3">
      <c r="A39" s="4" t="s">
        <v>127</v>
      </c>
      <c r="B39" s="6" t="n">
        <v>195</v>
      </c>
      <c r="C39" s="6" t="n">
        <v>212</v>
      </c>
    </row>
    <row r="40" spans="1:3">
      <c r="A40" s="4" t="s">
        <v>128</v>
      </c>
      <c r="B40" s="6" t="n">
        <v>439</v>
      </c>
      <c r="C40" s="6" t="n">
        <v>308</v>
      </c>
    </row>
    <row r="41" spans="1:3">
      <c r="A41" s="4" t="s">
        <v>129</v>
      </c>
      <c r="B41" s="6" t="n">
        <v>385</v>
      </c>
      <c r="C41" s="6" t="n">
        <v>118</v>
      </c>
    </row>
    <row r="42" spans="1:3">
      <c r="A42" s="4" t="s">
        <v>130</v>
      </c>
      <c r="B42" s="6" t="n">
        <v>1470</v>
      </c>
      <c r="C42" s="6" t="n">
        <v>1244</v>
      </c>
    </row>
    <row r="43" spans="1:3">
      <c r="A43" s="4" t="s">
        <v>131</v>
      </c>
      <c r="B43" s="6" t="n">
        <v>28877</v>
      </c>
      <c r="C43" s="6" t="n">
        <v>26448</v>
      </c>
    </row>
    <row r="44" spans="1:3">
      <c r="A44" s="4" t="s">
        <v>132</v>
      </c>
      <c r="B44" s="6" t="n">
        <v>20012</v>
      </c>
      <c r="C44" s="6" t="n">
        <v>13107</v>
      </c>
    </row>
    <row r="45" spans="1:3">
      <c r="A45" s="4" t="s">
        <v>133</v>
      </c>
      <c r="B45" s="6" t="n">
        <v>4184</v>
      </c>
      <c r="C45" s="6" t="n">
        <v>2238</v>
      </c>
    </row>
    <row r="46" spans="1:3">
      <c r="A46" s="4" t="s">
        <v>134</v>
      </c>
      <c r="B46" s="5" t="n">
        <v>15828</v>
      </c>
      <c r="C46" s="5" t="n">
        <v>10869</v>
      </c>
    </row>
    <row r="47" spans="1:3">
      <c r="A47" s="4" t="s">
        <v>135</v>
      </c>
      <c r="B47" s="7" t="n">
        <v>1.15</v>
      </c>
      <c r="C47" s="7" t="n">
        <v>0.93</v>
      </c>
    </row>
    <row r="48" spans="1:3">
      <c r="A48" s="4" t="s">
        <v>136</v>
      </c>
      <c r="B48" s="7" t="n">
        <v>1.07</v>
      </c>
      <c r="C48" s="7" t="n">
        <v>0.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7</v>
      </c>
      <c r="B1" s="2" t="s">
        <v>1</v>
      </c>
    </row>
    <row r="2" spans="1:2">
      <c r="B2" s="2" t="s">
        <v>2</v>
      </c>
    </row>
    <row r="3" spans="1:2">
      <c r="A3" s="3" t="s">
        <v>230</v>
      </c>
    </row>
    <row r="4" spans="1:2">
      <c r="A4" s="4" t="s">
        <v>338</v>
      </c>
      <c r="B4"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2</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7</v>
      </c>
      <c r="B1" s="2" t="s">
        <v>1</v>
      </c>
    </row>
    <row r="2" spans="1:2">
      <c r="B2" s="2" t="s">
        <v>2</v>
      </c>
    </row>
    <row r="3" spans="1:2">
      <c r="A3" s="3" t="s">
        <v>234</v>
      </c>
    </row>
    <row r="4" spans="1:2">
      <c r="A4" s="4" t="s">
        <v>348</v>
      </c>
      <c r="B4"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6</v>
      </c>
    </row>
    <row r="4" spans="1:2">
      <c r="A4" s="4" t="s">
        <v>351</v>
      </c>
      <c r="B4"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3</v>
      </c>
      <c r="B1" s="2" t="s">
        <v>1</v>
      </c>
    </row>
    <row r="2" spans="1:2">
      <c r="B2" s="2" t="s">
        <v>2</v>
      </c>
    </row>
    <row r="3" spans="1:2">
      <c r="A3" s="3" t="s">
        <v>238</v>
      </c>
    </row>
    <row r="4" spans="1:2">
      <c r="A4" s="4" t="s">
        <v>354</v>
      </c>
      <c r="B4" s="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56</v>
      </c>
      <c r="B1" s="2" t="s">
        <v>1</v>
      </c>
    </row>
    <row r="2" spans="1:2">
      <c r="B2" s="2" t="s">
        <v>2</v>
      </c>
    </row>
    <row r="3" spans="1:2">
      <c r="A3" s="3" t="s">
        <v>242</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44</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0</v>
      </c>
      <c r="B1" s="2" t="s">
        <v>1</v>
      </c>
    </row>
    <row r="2" spans="1:2">
      <c r="B2" s="2" t="s">
        <v>2</v>
      </c>
    </row>
    <row r="3" spans="1:2">
      <c r="A3" s="3" t="s">
        <v>246</v>
      </c>
    </row>
    <row r="4" spans="1:2">
      <c r="A4" s="4" t="s">
        <v>371</v>
      </c>
      <c r="B4" s="4" t="s">
        <v>3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3</v>
      </c>
      <c r="B1" s="2" t="s">
        <v>1</v>
      </c>
    </row>
    <row r="2" spans="1:2">
      <c r="B2" s="2" t="s">
        <v>2</v>
      </c>
    </row>
    <row r="3" spans="1:2">
      <c r="A3" s="3" t="s">
        <v>248</v>
      </c>
    </row>
    <row r="4" spans="1:2">
      <c r="A4" s="4" t="s">
        <v>374</v>
      </c>
      <c r="B4" s="4" t="s">
        <v>3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76</v>
      </c>
      <c r="B1" s="2" t="s">
        <v>1</v>
      </c>
    </row>
    <row r="2" spans="1:2">
      <c r="B2" s="2" t="s">
        <v>2</v>
      </c>
    </row>
    <row r="3" spans="1:2">
      <c r="A3" s="3" t="s">
        <v>250</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v>
      </c>
      <c r="B1" s="2" t="s">
        <v>1</v>
      </c>
    </row>
    <row r="2" spans="1:3">
      <c r="B2" s="2" t="s">
        <v>2</v>
      </c>
      <c r="C2" s="2" t="s">
        <v>38</v>
      </c>
    </row>
    <row r="3" spans="1:3">
      <c r="A3" s="3" t="s">
        <v>138</v>
      </c>
    </row>
    <row r="4" spans="1:3">
      <c r="A4" s="4" t="s">
        <v>134</v>
      </c>
      <c r="B4" s="5" t="n">
        <v>15828</v>
      </c>
      <c r="C4" s="5" t="n">
        <v>10869</v>
      </c>
    </row>
    <row r="5" spans="1:3">
      <c r="A5" s="3" t="s">
        <v>139</v>
      </c>
    </row>
    <row r="6" spans="1:3">
      <c r="A6" s="4" t="s">
        <v>140</v>
      </c>
      <c r="B6" s="6" t="n">
        <v>3164</v>
      </c>
      <c r="C6" s="6" t="n">
        <v>-1072</v>
      </c>
    </row>
    <row r="7" spans="1:3">
      <c r="A7" s="4" t="s">
        <v>141</v>
      </c>
      <c r="B7" s="6" t="n">
        <v>-63</v>
      </c>
    </row>
    <row r="8" spans="1:3">
      <c r="A8" s="4" t="s">
        <v>142</v>
      </c>
      <c r="C8" s="6" t="n">
        <v>-354</v>
      </c>
    </row>
    <row r="9" spans="1:3">
      <c r="A9" s="4" t="s">
        <v>143</v>
      </c>
      <c r="B9" s="6" t="n">
        <v>3101</v>
      </c>
      <c r="C9" s="6" t="n">
        <v>-718</v>
      </c>
    </row>
    <row r="10" spans="1:3">
      <c r="A10" s="4" t="s">
        <v>144</v>
      </c>
      <c r="B10" s="5" t="n">
        <v>18929</v>
      </c>
      <c r="C10" s="5" t="n">
        <v>101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1</v>
      </c>
      <c r="B1" s="2" t="s">
        <v>1</v>
      </c>
    </row>
    <row r="2" spans="1:2">
      <c r="B2" s="2" t="s">
        <v>2</v>
      </c>
    </row>
    <row r="3" spans="1:2">
      <c r="A3" s="3" t="s">
        <v>252</v>
      </c>
    </row>
    <row r="4" spans="1:2">
      <c r="A4" s="4" t="s">
        <v>382</v>
      </c>
      <c r="B4" s="4" t="s">
        <v>3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84</v>
      </c>
      <c r="B1" s="2" t="s">
        <v>1</v>
      </c>
    </row>
    <row r="2" spans="1:2">
      <c r="B2" s="2" t="s">
        <v>2</v>
      </c>
    </row>
    <row r="3" spans="1:2">
      <c r="A3" s="3" t="s">
        <v>254</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9"/>
  </cols>
  <sheetData>
    <row r="1" spans="1:2">
      <c r="A1" s="1" t="s">
        <v>391</v>
      </c>
      <c r="B1" s="2" t="s">
        <v>392</v>
      </c>
    </row>
    <row r="2" spans="1:2">
      <c r="A2" s="4" t="s">
        <v>393</v>
      </c>
      <c r="B2" s="6" t="n">
        <v>5</v>
      </c>
    </row>
    <row r="3" spans="1:2">
      <c r="A3" s="4" t="s">
        <v>394</v>
      </c>
      <c r="B3" s="6" t="n">
        <v>5</v>
      </c>
    </row>
    <row r="4" spans="1:2">
      <c r="A4" s="4" t="s">
        <v>395</v>
      </c>
      <c r="B4" s="8" t="n">
        <v>0.002217</v>
      </c>
    </row>
    <row r="5" spans="1:2">
      <c r="A5" s="4" t="s">
        <v>396</v>
      </c>
      <c r="B5" s="9" t="n">
        <v>0.053157</v>
      </c>
    </row>
    <row r="6" spans="1:2">
      <c r="A6" s="4" t="s">
        <v>397</v>
      </c>
      <c r="B6" s="10" t="n">
        <v>19.614</v>
      </c>
    </row>
    <row r="7" spans="1:2">
      <c r="A7" s="4" t="s">
        <v>398</v>
      </c>
      <c r="B7" s="6" t="n">
        <v>45086</v>
      </c>
    </row>
    <row r="8" spans="1:2">
      <c r="A8" s="4" t="s">
        <v>399</v>
      </c>
      <c r="B8" s="9" t="n">
        <v>0.096649</v>
      </c>
    </row>
    <row r="9" spans="1:2">
      <c r="A9" s="4" t="s">
        <v>400</v>
      </c>
      <c r="B9" s="6" t="n">
        <v>7630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v>
      </c>
    </row>
    <row r="2" spans="1:2">
      <c r="B2" s="2" t="s">
        <v>402</v>
      </c>
    </row>
    <row r="3" spans="1:2">
      <c r="A3" s="3" t="s">
        <v>403</v>
      </c>
    </row>
    <row r="4" spans="1:2">
      <c r="A4" s="4" t="s">
        <v>81</v>
      </c>
      <c r="B4" s="5" t="n">
        <v>0</v>
      </c>
    </row>
    <row r="5" spans="1:2">
      <c r="A5" s="4" t="s">
        <v>404</v>
      </c>
    </row>
    <row r="6" spans="1:2">
      <c r="A6" s="3" t="s">
        <v>403</v>
      </c>
    </row>
    <row r="7" spans="1:2">
      <c r="A7" s="4" t="s">
        <v>405</v>
      </c>
      <c r="B7" s="4" t="s">
        <v>406</v>
      </c>
    </row>
    <row r="8" spans="1:2">
      <c r="A8" s="4" t="s">
        <v>407</v>
      </c>
    </row>
    <row r="9" spans="1:2">
      <c r="A9" s="3" t="s">
        <v>403</v>
      </c>
    </row>
    <row r="10" spans="1:2">
      <c r="A10" s="4" t="s">
        <v>408</v>
      </c>
      <c r="B10" s="4" t="s">
        <v>4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6"/>
  </cols>
  <sheetData>
    <row r="1" spans="1:2">
      <c r="A1" s="1" t="s">
        <v>410</v>
      </c>
      <c r="B1" s="2" t="s">
        <v>1</v>
      </c>
    </row>
    <row r="2" spans="1:2">
      <c r="B2" s="2" t="s">
        <v>2</v>
      </c>
    </row>
    <row r="3" spans="1:2">
      <c r="A3" s="4" t="s">
        <v>411</v>
      </c>
    </row>
    <row r="4" spans="1:2">
      <c r="A4" s="3" t="s">
        <v>226</v>
      </c>
    </row>
    <row r="5" spans="1:2">
      <c r="A5" s="4" t="s">
        <v>412</v>
      </c>
      <c r="B5" s="4" t="s">
        <v>413</v>
      </c>
    </row>
    <row r="6" spans="1:2">
      <c r="A6" s="4" t="s">
        <v>414</v>
      </c>
    </row>
    <row r="7" spans="1:2">
      <c r="A7" s="3" t="s">
        <v>226</v>
      </c>
    </row>
    <row r="8" spans="1:2">
      <c r="A8" s="4" t="s">
        <v>412</v>
      </c>
      <c r="B8" s="4" t="s">
        <v>415</v>
      </c>
    </row>
    <row r="9" spans="1:2">
      <c r="A9" s="4" t="s">
        <v>416</v>
      </c>
    </row>
    <row r="10" spans="1:2">
      <c r="A10" s="3" t="s">
        <v>226</v>
      </c>
    </row>
    <row r="11" spans="1:2">
      <c r="A11" s="4" t="s">
        <v>412</v>
      </c>
      <c r="B11" s="4" t="s">
        <v>417</v>
      </c>
    </row>
    <row r="12" spans="1:2">
      <c r="A12" s="4" t="s">
        <v>418</v>
      </c>
    </row>
    <row r="13" spans="1:2">
      <c r="A13" s="3" t="s">
        <v>226</v>
      </c>
    </row>
    <row r="14" spans="1:2">
      <c r="A14" s="4" t="s">
        <v>412</v>
      </c>
      <c r="B14" s="4" t="s">
        <v>4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v>
      </c>
      <c r="C2" s="2" t="s">
        <v>38</v>
      </c>
    </row>
    <row r="3" spans="1:3">
      <c r="A3" s="3" t="s">
        <v>269</v>
      </c>
    </row>
    <row r="4" spans="1:3">
      <c r="A4" s="4" t="s">
        <v>420</v>
      </c>
      <c r="B4" s="5" t="n">
        <v>0</v>
      </c>
      <c r="C4" s="5"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422</v>
      </c>
    </row>
    <row r="2" spans="1:3">
      <c r="A2" s="3" t="s">
        <v>222</v>
      </c>
    </row>
    <row r="3" spans="1:3">
      <c r="A3" s="4" t="s">
        <v>423</v>
      </c>
      <c r="B3" s="6" t="n">
        <v>0</v>
      </c>
    </row>
    <row r="4" spans="1:3">
      <c r="A4" s="4" t="s">
        <v>424</v>
      </c>
    </row>
    <row r="5" spans="1:3">
      <c r="A5" s="3" t="s">
        <v>222</v>
      </c>
    </row>
    <row r="6" spans="1:3">
      <c r="A6" s="4" t="s">
        <v>423</v>
      </c>
      <c r="B6" s="6" t="n">
        <v>1</v>
      </c>
    </row>
    <row r="7" spans="1:3">
      <c r="A7" s="4" t="s">
        <v>425</v>
      </c>
      <c r="C7" s="6" t="n">
        <v>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8</v>
      </c>
    </row>
    <row r="3" spans="1:3">
      <c r="A3" s="3" t="s">
        <v>214</v>
      </c>
    </row>
    <row r="4" spans="1:3">
      <c r="A4" s="4" t="s">
        <v>427</v>
      </c>
      <c r="B4" s="5" t="n">
        <v>367</v>
      </c>
      <c r="C4" s="5" t="n">
        <v>28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428</v>
      </c>
      <c r="B1" s="2" t="s">
        <v>429</v>
      </c>
      <c r="C1" s="2" t="s">
        <v>402</v>
      </c>
      <c r="D1" s="2" t="s">
        <v>430</v>
      </c>
    </row>
    <row r="2" spans="1:4">
      <c r="A2" s="3" t="s">
        <v>431</v>
      </c>
    </row>
    <row r="3" spans="1:4">
      <c r="A3" s="4" t="s">
        <v>122</v>
      </c>
      <c r="C3" s="5" t="n">
        <v>133</v>
      </c>
      <c r="D3" s="5" t="n">
        <v>3300</v>
      </c>
    </row>
    <row r="4" spans="1:4">
      <c r="A4" s="3" t="s">
        <v>432</v>
      </c>
    </row>
    <row r="5" spans="1:4">
      <c r="A5" s="4" t="s">
        <v>433</v>
      </c>
      <c r="C5" s="6" t="n">
        <v>7143</v>
      </c>
      <c r="D5" s="5" t="n">
        <v>6512</v>
      </c>
    </row>
    <row r="6" spans="1:4">
      <c r="A6" s="3" t="s">
        <v>57</v>
      </c>
    </row>
    <row r="7" spans="1:4">
      <c r="A7" s="4" t="s">
        <v>63</v>
      </c>
      <c r="C7" s="6" t="n">
        <v>15000</v>
      </c>
    </row>
    <row r="8" spans="1:4">
      <c r="A8" s="4" t="s">
        <v>434</v>
      </c>
      <c r="C8" s="5" t="n">
        <v>63</v>
      </c>
    </row>
    <row r="9" spans="1:4">
      <c r="A9" s="4" t="s">
        <v>435</v>
      </c>
    </row>
    <row r="10" spans="1:4">
      <c r="A10" s="3" t="s">
        <v>57</v>
      </c>
    </row>
    <row r="11" spans="1:4">
      <c r="A11" s="4" t="s">
        <v>436</v>
      </c>
      <c r="B11" s="5" t="n">
        <v>250000</v>
      </c>
    </row>
    <row r="12" spans="1:4">
      <c r="A12" s="4" t="s">
        <v>437</v>
      </c>
      <c r="B12" s="4" t="s">
        <v>438</v>
      </c>
    </row>
    <row r="13" spans="1:4">
      <c r="A13" s="4" t="s">
        <v>439</v>
      </c>
    </row>
    <row r="14" spans="1:4">
      <c r="A14" s="3" t="s">
        <v>431</v>
      </c>
    </row>
    <row r="15" spans="1:4">
      <c r="A15" s="4" t="s">
        <v>440</v>
      </c>
      <c r="B15" s="10" t="n">
        <v>19.614</v>
      </c>
    </row>
    <row r="16" spans="1:4">
      <c r="A16" s="4" t="s">
        <v>395</v>
      </c>
      <c r="B16" s="8" t="n">
        <v>0.002217</v>
      </c>
    </row>
    <row r="17" spans="1:4">
      <c r="A17" s="4" t="s">
        <v>441</v>
      </c>
      <c r="B17" s="9" t="n">
        <v>0.053157</v>
      </c>
    </row>
    <row r="18" spans="1:4">
      <c r="A18" s="4" t="s">
        <v>398</v>
      </c>
      <c r="B18" s="6" t="n">
        <v>45086</v>
      </c>
    </row>
    <row r="19" spans="1:4">
      <c r="A19" s="4" t="s">
        <v>442</v>
      </c>
      <c r="B19" s="9" t="n">
        <v>0.096649</v>
      </c>
    </row>
    <row r="20" spans="1:4">
      <c r="A20" s="4" t="s">
        <v>400</v>
      </c>
      <c r="B20" s="6" t="n">
        <v>763051</v>
      </c>
    </row>
    <row r="21" spans="1:4">
      <c r="A21" s="4" t="s">
        <v>443</v>
      </c>
      <c r="B21" s="5" t="n">
        <v>18300</v>
      </c>
    </row>
    <row r="22" spans="1:4">
      <c r="A22" s="4" t="s">
        <v>444</v>
      </c>
      <c r="B22" s="6" t="n">
        <v>32900</v>
      </c>
    </row>
    <row r="23" spans="1:4">
      <c r="A23" s="3" t="s">
        <v>432</v>
      </c>
    </row>
    <row r="24" spans="1:4">
      <c r="A24" s="4" t="s">
        <v>445</v>
      </c>
      <c r="B24" s="6" t="n">
        <v>23469</v>
      </c>
    </row>
    <row r="25" spans="1:4">
      <c r="A25" s="4" t="s">
        <v>446</v>
      </c>
      <c r="B25" s="6" t="n">
        <v>3874</v>
      </c>
    </row>
    <row r="26" spans="1:4">
      <c r="A26" s="4" t="s">
        <v>447</v>
      </c>
      <c r="B26" s="6" t="n">
        <v>12732</v>
      </c>
    </row>
    <row r="27" spans="1:4">
      <c r="A27" s="4" t="s">
        <v>448</v>
      </c>
      <c r="B27" s="6" t="n">
        <v>1391</v>
      </c>
    </row>
    <row r="28" spans="1:4">
      <c r="A28" s="4" t="s">
        <v>449</v>
      </c>
      <c r="B28" s="6" t="n">
        <v>142593</v>
      </c>
    </row>
    <row r="29" spans="1:4">
      <c r="A29" s="4" t="s">
        <v>450</v>
      </c>
      <c r="B29" s="6" t="n">
        <v>789</v>
      </c>
    </row>
    <row r="30" spans="1:4">
      <c r="A30" s="4" t="s">
        <v>50</v>
      </c>
      <c r="B30" s="6" t="n">
        <v>4289</v>
      </c>
    </row>
    <row r="31" spans="1:4">
      <c r="A31" s="4" t="s">
        <v>433</v>
      </c>
      <c r="B31" s="6" t="n">
        <v>6512</v>
      </c>
    </row>
    <row r="32" spans="1:4">
      <c r="A32" s="4" t="s">
        <v>451</v>
      </c>
      <c r="B32" s="6" t="n">
        <v>1950</v>
      </c>
    </row>
    <row r="33" spans="1:4">
      <c r="A33" s="4" t="s">
        <v>48</v>
      </c>
      <c r="B33" s="6" t="n">
        <v>406</v>
      </c>
    </row>
    <row r="34" spans="1:4">
      <c r="A34" s="4" t="s">
        <v>452</v>
      </c>
      <c r="B34" s="6" t="n">
        <v>161</v>
      </c>
    </row>
    <row r="35" spans="1:4">
      <c r="A35" s="4" t="s">
        <v>453</v>
      </c>
      <c r="B35" s="6" t="n">
        <v>358</v>
      </c>
    </row>
    <row r="36" spans="1:4">
      <c r="A36" s="4" t="s">
        <v>55</v>
      </c>
      <c r="B36" s="6" t="n">
        <v>638</v>
      </c>
    </row>
    <row r="37" spans="1:4">
      <c r="A37" s="4" t="s">
        <v>454</v>
      </c>
      <c r="B37" s="6" t="n">
        <v>199162</v>
      </c>
    </row>
    <row r="38" spans="1:4">
      <c r="A38" s="3" t="s">
        <v>57</v>
      </c>
    </row>
    <row r="39" spans="1:4">
      <c r="A39" s="4" t="s">
        <v>455</v>
      </c>
      <c r="B39" s="6" t="n">
        <v>19080</v>
      </c>
    </row>
    <row r="40" spans="1:4">
      <c r="A40" s="4" t="s">
        <v>59</v>
      </c>
      <c r="B40" s="6" t="n">
        <v>48426</v>
      </c>
    </row>
    <row r="41" spans="1:4">
      <c r="A41" s="4" t="s">
        <v>60</v>
      </c>
      <c r="B41" s="6" t="n">
        <v>70778</v>
      </c>
    </row>
    <row r="42" spans="1:4">
      <c r="A42" s="4" t="s">
        <v>61</v>
      </c>
      <c r="B42" s="6" t="n">
        <v>138284</v>
      </c>
    </row>
    <row r="43" spans="1:4">
      <c r="A43" s="4" t="s">
        <v>63</v>
      </c>
      <c r="B43" s="6" t="n">
        <v>27577</v>
      </c>
    </row>
    <row r="44" spans="1:4">
      <c r="A44" s="4" t="s">
        <v>65</v>
      </c>
      <c r="B44" s="6" t="n">
        <v>127</v>
      </c>
    </row>
    <row r="45" spans="1:4">
      <c r="A45" s="4" t="s">
        <v>67</v>
      </c>
      <c r="B45" s="6" t="n">
        <v>294</v>
      </c>
    </row>
    <row r="46" spans="1:4">
      <c r="A46" s="4" t="s">
        <v>456</v>
      </c>
      <c r="B46" s="6" t="n">
        <v>166282</v>
      </c>
    </row>
    <row r="47" spans="1:4">
      <c r="A47" s="4" t="s">
        <v>457</v>
      </c>
      <c r="B47" s="5" t="n">
        <v>328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58</v>
      </c>
      <c r="B1" s="2" t="s">
        <v>2</v>
      </c>
      <c r="C1" s="2" t="s">
        <v>38</v>
      </c>
    </row>
    <row r="2" spans="1:3">
      <c r="A2" s="3" t="s">
        <v>459</v>
      </c>
    </row>
    <row r="3" spans="1:3">
      <c r="A3" s="4" t="s">
        <v>460</v>
      </c>
      <c r="B3" s="5" t="n">
        <v>264</v>
      </c>
      <c r="C3" s="5" t="n">
        <v>1761</v>
      </c>
    </row>
    <row r="4" spans="1:3">
      <c r="A4" s="4" t="s">
        <v>461</v>
      </c>
      <c r="B4" s="6" t="n">
        <v>6</v>
      </c>
    </row>
    <row r="5" spans="1:3">
      <c r="A5" s="4" t="s">
        <v>462</v>
      </c>
      <c r="C5" s="6" t="n">
        <v>-26</v>
      </c>
    </row>
    <row r="6" spans="1:3">
      <c r="A6" s="4" t="s">
        <v>463</v>
      </c>
      <c r="B6" s="6" t="n">
        <v>270</v>
      </c>
      <c r="C6" s="6" t="n">
        <v>1735</v>
      </c>
    </row>
    <row r="7" spans="1:3">
      <c r="A7" s="3" t="s">
        <v>464</v>
      </c>
    </row>
    <row r="8" spans="1:3">
      <c r="A8" s="4" t="s">
        <v>460</v>
      </c>
      <c r="B8" s="6" t="n">
        <v>140372</v>
      </c>
      <c r="C8" s="6" t="n">
        <v>126680</v>
      </c>
    </row>
    <row r="9" spans="1:3">
      <c r="A9" s="4" t="s">
        <v>461</v>
      </c>
      <c r="B9" s="6" t="n">
        <v>1521</v>
      </c>
      <c r="C9" s="6" t="n">
        <v>196</v>
      </c>
    </row>
    <row r="10" spans="1:3">
      <c r="A10" s="4" t="s">
        <v>462</v>
      </c>
      <c r="B10" s="6" t="n">
        <v>-568</v>
      </c>
      <c r="C10" s="6" t="n">
        <v>-3339</v>
      </c>
    </row>
    <row r="11" spans="1:3">
      <c r="A11" s="4" t="s">
        <v>463</v>
      </c>
      <c r="B11" s="6" t="n">
        <v>141325</v>
      </c>
      <c r="C11" s="6" t="n">
        <v>123537</v>
      </c>
    </row>
    <row r="12" spans="1:3">
      <c r="A12" s="4" t="s">
        <v>465</v>
      </c>
    </row>
    <row r="13" spans="1:3">
      <c r="A13" s="3" t="s">
        <v>459</v>
      </c>
    </row>
    <row r="14" spans="1:3">
      <c r="A14" s="4" t="s">
        <v>460</v>
      </c>
      <c r="C14" s="6" t="n">
        <v>1497</v>
      </c>
    </row>
    <row r="15" spans="1:3">
      <c r="A15" s="4" t="s">
        <v>462</v>
      </c>
      <c r="C15" s="6" t="n">
        <v>-20</v>
      </c>
    </row>
    <row r="16" spans="1:3">
      <c r="A16" s="4" t="s">
        <v>463</v>
      </c>
      <c r="C16" s="6" t="n">
        <v>1477</v>
      </c>
    </row>
    <row r="17" spans="1:3">
      <c r="A17" s="3" t="s">
        <v>464</v>
      </c>
    </row>
    <row r="18" spans="1:3">
      <c r="A18" s="4" t="s">
        <v>460</v>
      </c>
      <c r="B18" s="6" t="n">
        <v>4000</v>
      </c>
      <c r="C18" s="6" t="n">
        <v>1000</v>
      </c>
    </row>
    <row r="19" spans="1:3">
      <c r="A19" s="4" t="s">
        <v>462</v>
      </c>
      <c r="B19" s="6" t="n">
        <v>-4</v>
      </c>
      <c r="C19" s="6" t="n">
        <v>-44</v>
      </c>
    </row>
    <row r="20" spans="1:3">
      <c r="A20" s="4" t="s">
        <v>463</v>
      </c>
      <c r="B20" s="6" t="n">
        <v>3996</v>
      </c>
      <c r="C20" s="6" t="n">
        <v>956</v>
      </c>
    </row>
    <row r="21" spans="1:3">
      <c r="A21" s="4" t="s">
        <v>466</v>
      </c>
    </row>
    <row r="22" spans="1:3">
      <c r="A22" s="3" t="s">
        <v>459</v>
      </c>
    </row>
    <row r="23" spans="1:3">
      <c r="A23" s="4" t="s">
        <v>460</v>
      </c>
      <c r="B23" s="6" t="n">
        <v>264</v>
      </c>
      <c r="C23" s="6" t="n">
        <v>264</v>
      </c>
    </row>
    <row r="24" spans="1:3">
      <c r="A24" s="4" t="s">
        <v>461</v>
      </c>
      <c r="B24" s="6" t="n">
        <v>6</v>
      </c>
    </row>
    <row r="25" spans="1:3">
      <c r="A25" s="4" t="s">
        <v>462</v>
      </c>
      <c r="C25" s="6" t="n">
        <v>-6</v>
      </c>
    </row>
    <row r="26" spans="1:3">
      <c r="A26" s="4" t="s">
        <v>463</v>
      </c>
      <c r="B26" s="6" t="n">
        <v>270</v>
      </c>
      <c r="C26" s="6" t="n">
        <v>258</v>
      </c>
    </row>
    <row r="27" spans="1:3">
      <c r="A27" s="3" t="s">
        <v>464</v>
      </c>
    </row>
    <row r="28" spans="1:3">
      <c r="A28" s="4" t="s">
        <v>460</v>
      </c>
      <c r="B28" s="6" t="n">
        <v>3662</v>
      </c>
      <c r="C28" s="6" t="n">
        <v>3678</v>
      </c>
    </row>
    <row r="29" spans="1:3">
      <c r="A29" s="4" t="s">
        <v>461</v>
      </c>
      <c r="B29" s="6" t="n">
        <v>76</v>
      </c>
    </row>
    <row r="30" spans="1:3">
      <c r="A30" s="4" t="s">
        <v>462</v>
      </c>
      <c r="C30" s="6" t="n">
        <v>-39</v>
      </c>
    </row>
    <row r="31" spans="1:3">
      <c r="A31" s="4" t="s">
        <v>463</v>
      </c>
      <c r="B31" s="6" t="n">
        <v>3738</v>
      </c>
      <c r="C31" s="6" t="n">
        <v>3639</v>
      </c>
    </row>
    <row r="32" spans="1:3">
      <c r="A32" s="4" t="s">
        <v>467</v>
      </c>
    </row>
    <row r="33" spans="1:3">
      <c r="A33" s="3" t="s">
        <v>464</v>
      </c>
    </row>
    <row r="34" spans="1:3">
      <c r="A34" s="4" t="s">
        <v>460</v>
      </c>
      <c r="B34" s="6" t="n">
        <v>969</v>
      </c>
      <c r="C34" s="6" t="n">
        <v>2378</v>
      </c>
    </row>
    <row r="35" spans="1:3">
      <c r="A35" s="4" t="s">
        <v>462</v>
      </c>
      <c r="B35" s="6" t="n">
        <v>-14</v>
      </c>
      <c r="C35" s="6" t="n">
        <v>-70</v>
      </c>
    </row>
    <row r="36" spans="1:3">
      <c r="A36" s="4" t="s">
        <v>463</v>
      </c>
      <c r="B36" s="6" t="n">
        <v>955</v>
      </c>
      <c r="C36" s="6" t="n">
        <v>2308</v>
      </c>
    </row>
    <row r="37" spans="1:3">
      <c r="A37" s="4" t="s">
        <v>468</v>
      </c>
    </row>
    <row r="38" spans="1:3">
      <c r="A38" s="3" t="s">
        <v>464</v>
      </c>
    </row>
    <row r="39" spans="1:3">
      <c r="A39" s="4" t="s">
        <v>460</v>
      </c>
      <c r="B39" s="6" t="n">
        <v>6984</v>
      </c>
      <c r="C39" s="6" t="n">
        <v>5000</v>
      </c>
    </row>
    <row r="40" spans="1:3">
      <c r="A40" s="4" t="s">
        <v>461</v>
      </c>
      <c r="B40" s="6" t="n">
        <v>78</v>
      </c>
      <c r="C40" s="6" t="n">
        <v>92</v>
      </c>
    </row>
    <row r="41" spans="1:3">
      <c r="A41" s="4" t="s">
        <v>462</v>
      </c>
      <c r="B41" s="6" t="n">
        <v>-81</v>
      </c>
      <c r="C41" s="6" t="n">
        <v>-79</v>
      </c>
    </row>
    <row r="42" spans="1:3">
      <c r="A42" s="4" t="s">
        <v>463</v>
      </c>
      <c r="B42" s="6" t="n">
        <v>6981</v>
      </c>
      <c r="C42" s="6" t="n">
        <v>5013</v>
      </c>
    </row>
    <row r="43" spans="1:3">
      <c r="A43" s="4" t="s">
        <v>469</v>
      </c>
    </row>
    <row r="44" spans="1:3">
      <c r="A44" s="3" t="s">
        <v>464</v>
      </c>
    </row>
    <row r="45" spans="1:3">
      <c r="A45" s="4" t="s">
        <v>460</v>
      </c>
      <c r="C45" s="6" t="n">
        <v>245</v>
      </c>
    </row>
    <row r="46" spans="1:3">
      <c r="A46" s="4" t="s">
        <v>462</v>
      </c>
      <c r="C46" s="6" t="n">
        <v>-1</v>
      </c>
    </row>
    <row r="47" spans="1:3">
      <c r="A47" s="4" t="s">
        <v>463</v>
      </c>
      <c r="C47" s="6" t="n">
        <v>244</v>
      </c>
    </row>
    <row r="48" spans="1:3">
      <c r="A48" s="4" t="s">
        <v>470</v>
      </c>
    </row>
    <row r="49" spans="1:3">
      <c r="A49" s="3" t="s">
        <v>464</v>
      </c>
    </row>
    <row r="50" spans="1:3">
      <c r="A50" s="4" t="s">
        <v>460</v>
      </c>
      <c r="B50" s="6" t="n">
        <v>163</v>
      </c>
      <c r="C50" s="6" t="n">
        <v>200</v>
      </c>
    </row>
    <row r="51" spans="1:3">
      <c r="A51" s="4" t="s">
        <v>462</v>
      </c>
      <c r="B51" s="6" t="n">
        <v>-4</v>
      </c>
      <c r="C51" s="6" t="n">
        <v>-5</v>
      </c>
    </row>
    <row r="52" spans="1:3">
      <c r="A52" s="4" t="s">
        <v>463</v>
      </c>
      <c r="B52" s="6" t="n">
        <v>159</v>
      </c>
      <c r="C52" s="6" t="n">
        <v>195</v>
      </c>
    </row>
    <row r="53" spans="1:3">
      <c r="A53" s="4" t="s">
        <v>471</v>
      </c>
    </row>
    <row r="54" spans="1:3">
      <c r="A54" s="3" t="s">
        <v>464</v>
      </c>
    </row>
    <row r="55" spans="1:3">
      <c r="A55" s="4" t="s">
        <v>460</v>
      </c>
      <c r="B55" s="6" t="n">
        <v>96358</v>
      </c>
      <c r="C55" s="6" t="n">
        <v>90234</v>
      </c>
    </row>
    <row r="56" spans="1:3">
      <c r="A56" s="4" t="s">
        <v>461</v>
      </c>
      <c r="B56" s="6" t="n">
        <v>1077</v>
      </c>
      <c r="C56" s="6" t="n">
        <v>94</v>
      </c>
    </row>
    <row r="57" spans="1:3">
      <c r="A57" s="4" t="s">
        <v>462</v>
      </c>
      <c r="B57" s="6" t="n">
        <v>-246</v>
      </c>
      <c r="C57" s="6" t="n">
        <v>-2291</v>
      </c>
    </row>
    <row r="58" spans="1:3">
      <c r="A58" s="4" t="s">
        <v>463</v>
      </c>
      <c r="B58" s="6" t="n">
        <v>97189</v>
      </c>
      <c r="C58" s="6" t="n">
        <v>88037</v>
      </c>
    </row>
    <row r="59" spans="1:3">
      <c r="A59" s="4" t="s">
        <v>472</v>
      </c>
    </row>
    <row r="60" spans="1:3">
      <c r="A60" s="3" t="s">
        <v>464</v>
      </c>
    </row>
    <row r="61" spans="1:3">
      <c r="A61" s="4" t="s">
        <v>460</v>
      </c>
      <c r="B61" s="6" t="n">
        <v>28236</v>
      </c>
      <c r="C61" s="6" t="n">
        <v>23945</v>
      </c>
    </row>
    <row r="62" spans="1:3">
      <c r="A62" s="4" t="s">
        <v>461</v>
      </c>
      <c r="B62" s="6" t="n">
        <v>290</v>
      </c>
      <c r="C62" s="6" t="n">
        <v>10</v>
      </c>
    </row>
    <row r="63" spans="1:3">
      <c r="A63" s="4" t="s">
        <v>462</v>
      </c>
      <c r="B63" s="6" t="n">
        <v>-219</v>
      </c>
      <c r="C63" s="6" t="n">
        <v>-810</v>
      </c>
    </row>
    <row r="64" spans="1:3">
      <c r="A64" s="4" t="s">
        <v>463</v>
      </c>
      <c r="B64" s="6" t="n">
        <v>28307</v>
      </c>
      <c r="C64" s="6" t="n">
        <v>23145</v>
      </c>
    </row>
    <row r="65" spans="1:3">
      <c r="A65" s="4" t="s">
        <v>473</v>
      </c>
    </row>
    <row r="66" spans="1:3">
      <c r="A66" s="3" t="s">
        <v>464</v>
      </c>
    </row>
    <row r="67" spans="1:3">
      <c r="A67" s="4" t="s">
        <v>474</v>
      </c>
      <c r="B67" s="5" t="n">
        <v>11300</v>
      </c>
      <c r="C67" s="6" t="n">
        <v>0</v>
      </c>
    </row>
    <row r="68" spans="1:3">
      <c r="A68" s="4" t="s">
        <v>475</v>
      </c>
    </row>
    <row r="69" spans="1:3">
      <c r="A69" s="3" t="s">
        <v>464</v>
      </c>
    </row>
    <row r="70" spans="1:3">
      <c r="A70" s="4" t="s">
        <v>474</v>
      </c>
      <c r="C70" s="5" t="n">
        <v>8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v>
      </c>
      <c r="B1" s="2" t="s">
        <v>1</v>
      </c>
    </row>
    <row r="2" spans="1:3">
      <c r="B2" s="2" t="s">
        <v>2</v>
      </c>
      <c r="C2" s="2" t="s">
        <v>38</v>
      </c>
    </row>
    <row r="3" spans="1:3">
      <c r="A3" s="3" t="s">
        <v>138</v>
      </c>
    </row>
    <row r="4" spans="1:3">
      <c r="A4" s="4" t="s">
        <v>146</v>
      </c>
      <c r="B4" s="5" t="n">
        <v>932</v>
      </c>
      <c r="C4" s="5" t="n">
        <v>389</v>
      </c>
    </row>
    <row r="5" spans="1:3">
      <c r="A5" s="4" t="s">
        <v>147</v>
      </c>
      <c r="B5" s="6" t="n">
        <v>0</v>
      </c>
      <c r="C5" s="5" t="n">
        <v>-108</v>
      </c>
    </row>
    <row r="6" spans="1:3">
      <c r="A6" s="4" t="s">
        <v>148</v>
      </c>
      <c r="B6" s="5" t="n">
        <v>1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8</v>
      </c>
    </row>
    <row r="2" spans="1:3">
      <c r="A2" s="3" t="s">
        <v>477</v>
      </c>
    </row>
    <row r="3" spans="1:3">
      <c r="A3" s="4" t="s">
        <v>478</v>
      </c>
      <c r="B3" s="5" t="n">
        <v>28468</v>
      </c>
      <c r="C3" s="5" t="n">
        <v>14751</v>
      </c>
    </row>
    <row r="4" spans="1:3">
      <c r="A4" s="4" t="s">
        <v>479</v>
      </c>
      <c r="B4" s="6" t="n">
        <v>31504</v>
      </c>
      <c r="C4" s="6" t="n">
        <v>86436</v>
      </c>
    </row>
    <row r="5" spans="1:3">
      <c r="A5" s="4" t="s">
        <v>480</v>
      </c>
      <c r="B5" s="6" t="n">
        <v>59972</v>
      </c>
      <c r="C5" s="6" t="n">
        <v>101187</v>
      </c>
    </row>
    <row r="6" spans="1:3">
      <c r="A6" s="3" t="s">
        <v>481</v>
      </c>
    </row>
    <row r="7" spans="1:3">
      <c r="A7" s="4" t="s">
        <v>482</v>
      </c>
      <c r="B7" s="6" t="n">
        <v>-192</v>
      </c>
      <c r="C7" s="6" t="n">
        <v>-73</v>
      </c>
    </row>
    <row r="8" spans="1:3">
      <c r="A8" s="4" t="s">
        <v>483</v>
      </c>
      <c r="B8" s="6" t="n">
        <v>-376</v>
      </c>
      <c r="C8" s="6" t="n">
        <v>-3292</v>
      </c>
    </row>
    <row r="9" spans="1:3">
      <c r="A9" s="4" t="s">
        <v>484</v>
      </c>
      <c r="B9" s="6" t="n">
        <v>-568</v>
      </c>
      <c r="C9" s="6" t="n">
        <v>-3365</v>
      </c>
    </row>
    <row r="10" spans="1:3">
      <c r="A10" s="4" t="s">
        <v>465</v>
      </c>
    </row>
    <row r="11" spans="1:3">
      <c r="A11" s="3" t="s">
        <v>477</v>
      </c>
    </row>
    <row r="12" spans="1:3">
      <c r="A12" s="4" t="s">
        <v>478</v>
      </c>
      <c r="B12" s="6" t="n">
        <v>2997</v>
      </c>
    </row>
    <row r="13" spans="1:3">
      <c r="A13" s="4" t="s">
        <v>479</v>
      </c>
      <c r="B13" s="6" t="n">
        <v>999</v>
      </c>
      <c r="C13" s="6" t="n">
        <v>2433</v>
      </c>
    </row>
    <row r="14" spans="1:3">
      <c r="A14" s="4" t="s">
        <v>480</v>
      </c>
      <c r="B14" s="6" t="n">
        <v>3996</v>
      </c>
      <c r="C14" s="6" t="n">
        <v>2433</v>
      </c>
    </row>
    <row r="15" spans="1:3">
      <c r="A15" s="3" t="s">
        <v>481</v>
      </c>
    </row>
    <row r="16" spans="1:3">
      <c r="A16" s="4" t="s">
        <v>482</v>
      </c>
      <c r="B16" s="6" t="n">
        <v>-3</v>
      </c>
    </row>
    <row r="17" spans="1:3">
      <c r="A17" s="4" t="s">
        <v>483</v>
      </c>
      <c r="B17" s="6" t="n">
        <v>-1</v>
      </c>
      <c r="C17" s="6" t="n">
        <v>-64</v>
      </c>
    </row>
    <row r="18" spans="1:3">
      <c r="A18" s="4" t="s">
        <v>484</v>
      </c>
      <c r="B18" s="6" t="n">
        <v>-4</v>
      </c>
      <c r="C18" s="6" t="n">
        <v>-64</v>
      </c>
    </row>
    <row r="19" spans="1:3">
      <c r="A19" s="4" t="s">
        <v>467</v>
      </c>
    </row>
    <row r="20" spans="1:3">
      <c r="A20" s="3" t="s">
        <v>477</v>
      </c>
    </row>
    <row r="21" spans="1:3">
      <c r="A21" s="4" t="s">
        <v>478</v>
      </c>
      <c r="C21" s="6" t="n">
        <v>757</v>
      </c>
    </row>
    <row r="22" spans="1:3">
      <c r="A22" s="4" t="s">
        <v>479</v>
      </c>
      <c r="B22" s="6" t="n">
        <v>955</v>
      </c>
      <c r="C22" s="6" t="n">
        <v>1551</v>
      </c>
    </row>
    <row r="23" spans="1:3">
      <c r="A23" s="4" t="s">
        <v>480</v>
      </c>
      <c r="B23" s="6" t="n">
        <v>955</v>
      </c>
      <c r="C23" s="6" t="n">
        <v>2308</v>
      </c>
    </row>
    <row r="24" spans="1:3">
      <c r="A24" s="3" t="s">
        <v>481</v>
      </c>
    </row>
    <row r="25" spans="1:3">
      <c r="A25" s="4" t="s">
        <v>482</v>
      </c>
      <c r="C25" s="6" t="n">
        <v>-1</v>
      </c>
    </row>
    <row r="26" spans="1:3">
      <c r="A26" s="4" t="s">
        <v>483</v>
      </c>
      <c r="B26" s="6" t="n">
        <v>-14</v>
      </c>
      <c r="C26" s="6" t="n">
        <v>-69</v>
      </c>
    </row>
    <row r="27" spans="1:3">
      <c r="A27" s="4" t="s">
        <v>484</v>
      </c>
      <c r="B27" s="6" t="n">
        <v>-14</v>
      </c>
      <c r="C27" s="6" t="n">
        <v>-70</v>
      </c>
    </row>
    <row r="28" spans="1:3">
      <c r="A28" s="4" t="s">
        <v>466</v>
      </c>
    </row>
    <row r="29" spans="1:3">
      <c r="A29" s="3" t="s">
        <v>477</v>
      </c>
    </row>
    <row r="30" spans="1:3">
      <c r="A30" s="4" t="s">
        <v>478</v>
      </c>
      <c r="C30" s="6" t="n">
        <v>263</v>
      </c>
    </row>
    <row r="31" spans="1:3">
      <c r="A31" s="4" t="s">
        <v>479</v>
      </c>
      <c r="C31" s="6" t="n">
        <v>3634</v>
      </c>
    </row>
    <row r="32" spans="1:3">
      <c r="A32" s="4" t="s">
        <v>480</v>
      </c>
      <c r="C32" s="6" t="n">
        <v>3897</v>
      </c>
    </row>
    <row r="33" spans="1:3">
      <c r="A33" s="3" t="s">
        <v>481</v>
      </c>
    </row>
    <row r="34" spans="1:3">
      <c r="A34" s="4" t="s">
        <v>482</v>
      </c>
      <c r="C34" s="6" t="n">
        <v>-1</v>
      </c>
    </row>
    <row r="35" spans="1:3">
      <c r="A35" s="4" t="s">
        <v>483</v>
      </c>
      <c r="C35" s="6" t="n">
        <v>-44</v>
      </c>
    </row>
    <row r="36" spans="1:3">
      <c r="A36" s="4" t="s">
        <v>484</v>
      </c>
      <c r="C36" s="6" t="n">
        <v>-45</v>
      </c>
    </row>
    <row r="37" spans="1:3">
      <c r="A37" s="4" t="s">
        <v>468</v>
      </c>
    </row>
    <row r="38" spans="1:3">
      <c r="A38" s="3" t="s">
        <v>477</v>
      </c>
    </row>
    <row r="39" spans="1:3">
      <c r="A39" s="4" t="s">
        <v>478</v>
      </c>
      <c r="B39" s="6" t="n">
        <v>2463</v>
      </c>
      <c r="C39" s="6" t="n">
        <v>988</v>
      </c>
    </row>
    <row r="40" spans="1:3">
      <c r="A40" s="4" t="s">
        <v>479</v>
      </c>
      <c r="B40" s="6" t="n">
        <v>941</v>
      </c>
      <c r="C40" s="6" t="n">
        <v>933</v>
      </c>
    </row>
    <row r="41" spans="1:3">
      <c r="A41" s="4" t="s">
        <v>480</v>
      </c>
      <c r="B41" s="6" t="n">
        <v>3404</v>
      </c>
      <c r="C41" s="6" t="n">
        <v>1921</v>
      </c>
    </row>
    <row r="42" spans="1:3">
      <c r="A42" s="3" t="s">
        <v>481</v>
      </c>
    </row>
    <row r="43" spans="1:3">
      <c r="A43" s="4" t="s">
        <v>482</v>
      </c>
      <c r="B43" s="6" t="n">
        <v>-22</v>
      </c>
      <c r="C43" s="6" t="n">
        <v>-12</v>
      </c>
    </row>
    <row r="44" spans="1:3">
      <c r="A44" s="4" t="s">
        <v>483</v>
      </c>
      <c r="B44" s="6" t="n">
        <v>-59</v>
      </c>
      <c r="C44" s="6" t="n">
        <v>-67</v>
      </c>
    </row>
    <row r="45" spans="1:3">
      <c r="A45" s="4" t="s">
        <v>484</v>
      </c>
      <c r="B45" s="6" t="n">
        <v>-81</v>
      </c>
      <c r="C45" s="6" t="n">
        <v>-79</v>
      </c>
    </row>
    <row r="46" spans="1:3">
      <c r="A46" s="4" t="s">
        <v>469</v>
      </c>
    </row>
    <row r="47" spans="1:3">
      <c r="A47" s="3" t="s">
        <v>477</v>
      </c>
    </row>
    <row r="48" spans="1:3">
      <c r="A48" s="4" t="s">
        <v>479</v>
      </c>
      <c r="C48" s="6" t="n">
        <v>244</v>
      </c>
    </row>
    <row r="49" spans="1:3">
      <c r="A49" s="4" t="s">
        <v>480</v>
      </c>
      <c r="C49" s="6" t="n">
        <v>244</v>
      </c>
    </row>
    <row r="50" spans="1:3">
      <c r="A50" s="3" t="s">
        <v>481</v>
      </c>
    </row>
    <row r="51" spans="1:3">
      <c r="A51" s="4" t="s">
        <v>483</v>
      </c>
      <c r="C51" s="6" t="n">
        <v>-1</v>
      </c>
    </row>
    <row r="52" spans="1:3">
      <c r="A52" s="4" t="s">
        <v>484</v>
      </c>
      <c r="C52" s="6" t="n">
        <v>-1</v>
      </c>
    </row>
    <row r="53" spans="1:3">
      <c r="A53" s="4" t="s">
        <v>470</v>
      </c>
    </row>
    <row r="54" spans="1:3">
      <c r="A54" s="3" t="s">
        <v>477</v>
      </c>
    </row>
    <row r="55" spans="1:3">
      <c r="A55" s="4" t="s">
        <v>479</v>
      </c>
      <c r="B55" s="6" t="n">
        <v>159</v>
      </c>
      <c r="C55" s="6" t="n">
        <v>195</v>
      </c>
    </row>
    <row r="56" spans="1:3">
      <c r="A56" s="4" t="s">
        <v>480</v>
      </c>
      <c r="B56" s="6" t="n">
        <v>159</v>
      </c>
      <c r="C56" s="6" t="n">
        <v>195</v>
      </c>
    </row>
    <row r="57" spans="1:3">
      <c r="A57" s="3" t="s">
        <v>481</v>
      </c>
    </row>
    <row r="58" spans="1:3">
      <c r="A58" s="4" t="s">
        <v>483</v>
      </c>
      <c r="B58" s="6" t="n">
        <v>-4</v>
      </c>
      <c r="C58" s="6" t="n">
        <v>-5</v>
      </c>
    </row>
    <row r="59" spans="1:3">
      <c r="A59" s="4" t="s">
        <v>484</v>
      </c>
      <c r="B59" s="6" t="n">
        <v>-4</v>
      </c>
      <c r="C59" s="6" t="n">
        <v>-5</v>
      </c>
    </row>
    <row r="60" spans="1:3">
      <c r="A60" s="4" t="s">
        <v>471</v>
      </c>
    </row>
    <row r="61" spans="1:3">
      <c r="A61" s="3" t="s">
        <v>477</v>
      </c>
    </row>
    <row r="62" spans="1:3">
      <c r="A62" s="4" t="s">
        <v>478</v>
      </c>
      <c r="B62" s="6" t="n">
        <v>15529</v>
      </c>
      <c r="C62" s="6" t="n">
        <v>12743</v>
      </c>
    </row>
    <row r="63" spans="1:3">
      <c r="A63" s="4" t="s">
        <v>479</v>
      </c>
      <c r="B63" s="6" t="n">
        <v>20475</v>
      </c>
      <c r="C63" s="6" t="n">
        <v>60656</v>
      </c>
    </row>
    <row r="64" spans="1:3">
      <c r="A64" s="4" t="s">
        <v>480</v>
      </c>
      <c r="B64" s="6" t="n">
        <v>36004</v>
      </c>
      <c r="C64" s="6" t="n">
        <v>73399</v>
      </c>
    </row>
    <row r="65" spans="1:3">
      <c r="A65" s="3" t="s">
        <v>481</v>
      </c>
    </row>
    <row r="66" spans="1:3">
      <c r="A66" s="4" t="s">
        <v>482</v>
      </c>
      <c r="B66" s="6" t="n">
        <v>-73</v>
      </c>
      <c r="C66" s="6" t="n">
        <v>-59</v>
      </c>
    </row>
    <row r="67" spans="1:3">
      <c r="A67" s="4" t="s">
        <v>483</v>
      </c>
      <c r="B67" s="6" t="n">
        <v>-173</v>
      </c>
      <c r="C67" s="6" t="n">
        <v>-2232</v>
      </c>
    </row>
    <row r="68" spans="1:3">
      <c r="A68" s="4" t="s">
        <v>484</v>
      </c>
      <c r="B68" s="6" t="n">
        <v>-246</v>
      </c>
      <c r="C68" s="6" t="n">
        <v>-2291</v>
      </c>
    </row>
    <row r="69" spans="1:3">
      <c r="A69" s="4" t="s">
        <v>472</v>
      </c>
    </row>
    <row r="70" spans="1:3">
      <c r="A70" s="3" t="s">
        <v>477</v>
      </c>
    </row>
    <row r="71" spans="1:3">
      <c r="A71" s="4" t="s">
        <v>478</v>
      </c>
      <c r="B71" s="6" t="n">
        <v>7479</v>
      </c>
    </row>
    <row r="72" spans="1:3">
      <c r="A72" s="4" t="s">
        <v>479</v>
      </c>
      <c r="B72" s="6" t="n">
        <v>7975</v>
      </c>
      <c r="C72" s="6" t="n">
        <v>16790</v>
      </c>
    </row>
    <row r="73" spans="1:3">
      <c r="A73" s="4" t="s">
        <v>480</v>
      </c>
      <c r="B73" s="6" t="n">
        <v>15454</v>
      </c>
      <c r="C73" s="6" t="n">
        <v>16790</v>
      </c>
    </row>
    <row r="74" spans="1:3">
      <c r="A74" s="3" t="s">
        <v>481</v>
      </c>
    </row>
    <row r="75" spans="1:3">
      <c r="A75" s="4" t="s">
        <v>482</v>
      </c>
      <c r="B75" s="6" t="n">
        <v>-94</v>
      </c>
    </row>
    <row r="76" spans="1:3">
      <c r="A76" s="4" t="s">
        <v>483</v>
      </c>
      <c r="B76" s="6" t="n">
        <v>-125</v>
      </c>
      <c r="C76" s="6" t="n">
        <v>-810</v>
      </c>
    </row>
    <row r="77" spans="1:3">
      <c r="A77" s="4" t="s">
        <v>484</v>
      </c>
      <c r="B77" s="5" t="n">
        <v>-219</v>
      </c>
      <c r="C77" s="5" t="n">
        <v>-8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85</v>
      </c>
      <c r="B1" s="2" t="s">
        <v>1</v>
      </c>
    </row>
    <row r="2" spans="1:3">
      <c r="B2" s="2" t="s">
        <v>486</v>
      </c>
      <c r="C2" s="2" t="s">
        <v>430</v>
      </c>
    </row>
    <row r="3" spans="1:3">
      <c r="A3" s="3" t="s">
        <v>487</v>
      </c>
    </row>
    <row r="4" spans="1:3">
      <c r="A4" s="4" t="s">
        <v>488</v>
      </c>
      <c r="B4" s="5" t="n">
        <v>270</v>
      </c>
      <c r="C4" s="5" t="n">
        <v>1735</v>
      </c>
    </row>
    <row r="5" spans="1:3">
      <c r="A5" s="4" t="s">
        <v>489</v>
      </c>
      <c r="C5" s="6" t="n">
        <v>26</v>
      </c>
    </row>
    <row r="6" spans="1:3">
      <c r="A6" s="4" t="s">
        <v>465</v>
      </c>
    </row>
    <row r="7" spans="1:3">
      <c r="A7" s="3" t="s">
        <v>487</v>
      </c>
    </row>
    <row r="8" spans="1:3">
      <c r="A8" s="4" t="s">
        <v>488</v>
      </c>
      <c r="C8" s="6" t="n">
        <v>1477</v>
      </c>
    </row>
    <row r="9" spans="1:3">
      <c r="A9" s="4" t="s">
        <v>489</v>
      </c>
      <c r="C9" s="5" t="n">
        <v>20</v>
      </c>
    </row>
    <row r="10" spans="1:3">
      <c r="A10" s="4" t="s">
        <v>490</v>
      </c>
    </row>
    <row r="11" spans="1:3">
      <c r="A11" s="3" t="s">
        <v>487</v>
      </c>
    </row>
    <row r="12" spans="1:3">
      <c r="A12" s="4" t="s">
        <v>491</v>
      </c>
      <c r="B12" s="6" t="n">
        <v>2</v>
      </c>
    </row>
    <row r="13" spans="1:3">
      <c r="A13" s="4" t="s">
        <v>492</v>
      </c>
    </row>
    <row r="14" spans="1:3">
      <c r="A14" s="3" t="s">
        <v>487</v>
      </c>
    </row>
    <row r="15" spans="1:3">
      <c r="A15" s="4" t="s">
        <v>491</v>
      </c>
      <c r="B15" s="6" t="n">
        <v>7</v>
      </c>
    </row>
    <row r="16" spans="1:3">
      <c r="A16" s="4" t="s">
        <v>493</v>
      </c>
    </row>
    <row r="17" spans="1:3">
      <c r="A17" s="3" t="s">
        <v>487</v>
      </c>
    </row>
    <row r="18" spans="1:3">
      <c r="A18" s="4" t="s">
        <v>491</v>
      </c>
      <c r="B18" s="6" t="n">
        <v>3</v>
      </c>
    </row>
    <row r="19" spans="1:3">
      <c r="A19" s="4" t="s">
        <v>494</v>
      </c>
    </row>
    <row r="20" spans="1:3">
      <c r="A20" s="3" t="s">
        <v>487</v>
      </c>
    </row>
    <row r="21" spans="1:3">
      <c r="A21" s="4" t="s">
        <v>491</v>
      </c>
      <c r="B21" s="6" t="n">
        <v>1</v>
      </c>
    </row>
    <row r="22" spans="1:3">
      <c r="A22" s="4" t="s">
        <v>495</v>
      </c>
    </row>
    <row r="23" spans="1:3">
      <c r="A23" s="3" t="s">
        <v>487</v>
      </c>
    </row>
    <row r="24" spans="1:3">
      <c r="A24" s="4" t="s">
        <v>491</v>
      </c>
      <c r="B24" s="6" t="n">
        <v>1</v>
      </c>
    </row>
    <row r="25" spans="1:3">
      <c r="A25" s="4" t="s">
        <v>496</v>
      </c>
    </row>
    <row r="26" spans="1:3">
      <c r="A26" s="3" t="s">
        <v>487</v>
      </c>
    </row>
    <row r="27" spans="1:3">
      <c r="A27" s="4" t="s">
        <v>491</v>
      </c>
      <c r="B27" s="6" t="n">
        <v>2</v>
      </c>
    </row>
    <row r="28" spans="1:3">
      <c r="A28" s="4" t="s">
        <v>497</v>
      </c>
    </row>
    <row r="29" spans="1:3">
      <c r="A29" s="3" t="s">
        <v>487</v>
      </c>
    </row>
    <row r="30" spans="1:3">
      <c r="A30" s="4" t="s">
        <v>491</v>
      </c>
      <c r="B30" s="6" t="n">
        <v>1</v>
      </c>
    </row>
    <row r="31" spans="1:3">
      <c r="A31" s="4" t="s">
        <v>471</v>
      </c>
    </row>
    <row r="32" spans="1:3">
      <c r="A32" s="3" t="s">
        <v>487</v>
      </c>
    </row>
    <row r="33" spans="1:3">
      <c r="A33" s="4" t="s">
        <v>491</v>
      </c>
      <c r="B33" s="6" t="n">
        <v>54</v>
      </c>
    </row>
    <row r="34" spans="1:3">
      <c r="A34" s="4" t="s">
        <v>472</v>
      </c>
    </row>
    <row r="35" spans="1:3">
      <c r="A35" s="3" t="s">
        <v>487</v>
      </c>
    </row>
    <row r="36" spans="1:3">
      <c r="A36" s="4" t="s">
        <v>491</v>
      </c>
      <c r="B36" s="6" t="n">
        <v>2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8</v>
      </c>
    </row>
    <row r="2" spans="1:3">
      <c r="A2" s="3" t="s">
        <v>499</v>
      </c>
    </row>
    <row r="3" spans="1:3">
      <c r="A3" s="4" t="s">
        <v>500</v>
      </c>
      <c r="B3" s="5" t="n">
        <v>264</v>
      </c>
    </row>
    <row r="4" spans="1:3">
      <c r="A4" s="4" t="s">
        <v>460</v>
      </c>
      <c r="B4" s="6" t="n">
        <v>264</v>
      </c>
      <c r="C4" s="5" t="n">
        <v>1761</v>
      </c>
    </row>
    <row r="5" spans="1:3">
      <c r="A5" s="3" t="s">
        <v>501</v>
      </c>
    </row>
    <row r="6" spans="1:3">
      <c r="A6" s="4" t="s">
        <v>500</v>
      </c>
      <c r="B6" s="6" t="n">
        <v>270</v>
      </c>
    </row>
    <row r="7" spans="1:3">
      <c r="A7" s="4" t="s">
        <v>463</v>
      </c>
      <c r="B7" s="6" t="n">
        <v>270</v>
      </c>
      <c r="C7" s="6" t="n">
        <v>1735</v>
      </c>
    </row>
    <row r="8" spans="1:3">
      <c r="A8" s="3" t="s">
        <v>502</v>
      </c>
    </row>
    <row r="9" spans="1:3">
      <c r="A9" s="4" t="s">
        <v>503</v>
      </c>
      <c r="B9" s="6" t="n">
        <v>2028</v>
      </c>
    </row>
    <row r="10" spans="1:3">
      <c r="A10" s="4" t="s">
        <v>500</v>
      </c>
      <c r="B10" s="6" t="n">
        <v>25527</v>
      </c>
    </row>
    <row r="11" spans="1:3">
      <c r="A11" s="4" t="s">
        <v>504</v>
      </c>
      <c r="B11" s="6" t="n">
        <v>112817</v>
      </c>
    </row>
    <row r="12" spans="1:3">
      <c r="A12" s="4" t="s">
        <v>460</v>
      </c>
      <c r="B12" s="6" t="n">
        <v>140372</v>
      </c>
    </row>
    <row r="13" spans="1:3">
      <c r="A13" s="3" t="s">
        <v>505</v>
      </c>
    </row>
    <row r="14" spans="1:3">
      <c r="A14" s="4" t="s">
        <v>503</v>
      </c>
      <c r="B14" s="6" t="n">
        <v>2061</v>
      </c>
    </row>
    <row r="15" spans="1:3">
      <c r="A15" s="4" t="s">
        <v>500</v>
      </c>
      <c r="B15" s="6" t="n">
        <v>25658</v>
      </c>
    </row>
    <row r="16" spans="1:3">
      <c r="A16" s="4" t="s">
        <v>504</v>
      </c>
      <c r="B16" s="6" t="n">
        <v>113606</v>
      </c>
    </row>
    <row r="17" spans="1:3">
      <c r="A17" s="4" t="s">
        <v>463</v>
      </c>
      <c r="B17" s="5" t="n">
        <v>141325</v>
      </c>
      <c r="C17" s="5" t="n">
        <v>12353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8</v>
      </c>
      <c r="D2" s="2" t="s">
        <v>507</v>
      </c>
    </row>
    <row r="3" spans="1:4">
      <c r="A3" s="3" t="s">
        <v>218</v>
      </c>
    </row>
    <row r="4" spans="1:4">
      <c r="A4" s="4" t="s">
        <v>508</v>
      </c>
      <c r="B4" s="5" t="n">
        <v>24100000</v>
      </c>
      <c r="C4" s="5" t="n">
        <v>16900000</v>
      </c>
    </row>
    <row r="5" spans="1:4">
      <c r="A5" s="4" t="s">
        <v>509</v>
      </c>
      <c r="B5" s="5" t="n">
        <v>3000000</v>
      </c>
      <c r="C5" s="6" t="n">
        <v>23012000</v>
      </c>
    </row>
    <row r="6" spans="1:4">
      <c r="A6" s="4" t="s">
        <v>510</v>
      </c>
      <c r="D6" s="5" t="n">
        <v>3000</v>
      </c>
    </row>
    <row r="7" spans="1:4">
      <c r="A7" s="4" t="s">
        <v>511</v>
      </c>
      <c r="C7" s="6" t="n">
        <v>462000</v>
      </c>
    </row>
    <row r="8" spans="1:4">
      <c r="A8" s="4" t="s">
        <v>512</v>
      </c>
      <c r="C8" s="5" t="n">
        <v>0</v>
      </c>
      <c r="D8" s="5"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8</v>
      </c>
    </row>
    <row r="2" spans="1:3">
      <c r="A2" s="3" t="s">
        <v>514</v>
      </c>
    </row>
    <row r="3" spans="1:3">
      <c r="A3" s="4" t="s">
        <v>44</v>
      </c>
      <c r="B3" s="5" t="n">
        <v>6017</v>
      </c>
      <c r="C3" s="5" t="n">
        <v>5299</v>
      </c>
    </row>
    <row r="4" spans="1:3">
      <c r="A4" s="4" t="s">
        <v>515</v>
      </c>
    </row>
    <row r="5" spans="1:3">
      <c r="A5" s="3" t="s">
        <v>514</v>
      </c>
    </row>
    <row r="6" spans="1:3">
      <c r="A6" s="4" t="s">
        <v>44</v>
      </c>
      <c r="B6" s="6" t="n">
        <v>4018</v>
      </c>
      <c r="C6" s="6" t="n">
        <v>4029</v>
      </c>
    </row>
    <row r="7" spans="1:3">
      <c r="A7" s="4" t="s">
        <v>516</v>
      </c>
    </row>
    <row r="8" spans="1:3">
      <c r="A8" s="3" t="s">
        <v>514</v>
      </c>
    </row>
    <row r="9" spans="1:3">
      <c r="A9" s="4" t="s">
        <v>44</v>
      </c>
      <c r="B9" s="6" t="n">
        <v>1852</v>
      </c>
      <c r="C9" s="6" t="n">
        <v>1123</v>
      </c>
    </row>
    <row r="10" spans="1:3">
      <c r="A10" s="4" t="s">
        <v>517</v>
      </c>
    </row>
    <row r="11" spans="1:3">
      <c r="A11" s="3" t="s">
        <v>514</v>
      </c>
    </row>
    <row r="12" spans="1:3">
      <c r="A12" s="4" t="s">
        <v>44</v>
      </c>
      <c r="B12" s="6" t="n">
        <v>122</v>
      </c>
      <c r="C12" s="6" t="n">
        <v>122</v>
      </c>
    </row>
    <row r="13" spans="1:3">
      <c r="A13" s="4" t="s">
        <v>518</v>
      </c>
    </row>
    <row r="14" spans="1:3">
      <c r="A14" s="3" t="s">
        <v>514</v>
      </c>
    </row>
    <row r="15" spans="1:3">
      <c r="A15" s="4" t="s">
        <v>44</v>
      </c>
      <c r="B15" s="5" t="n">
        <v>25</v>
      </c>
      <c r="C15" s="5" t="n">
        <v>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8</v>
      </c>
    </row>
    <row r="2" spans="1:3">
      <c r="A2" s="3" t="s">
        <v>220</v>
      </c>
    </row>
    <row r="3" spans="1:3">
      <c r="A3" s="4" t="s">
        <v>520</v>
      </c>
      <c r="B3" s="5" t="n">
        <v>1272863</v>
      </c>
      <c r="C3" s="5" t="n">
        <v>1138008</v>
      </c>
    </row>
    <row r="4" spans="1:3">
      <c r="A4" s="4" t="s">
        <v>81</v>
      </c>
      <c r="B4" s="6" t="n">
        <v>10231</v>
      </c>
      <c r="C4" s="6" t="n">
        <v>9159</v>
      </c>
    </row>
    <row r="5" spans="1:3">
      <c r="A5" s="4" t="s">
        <v>521</v>
      </c>
      <c r="B5" s="6" t="n">
        <v>2337</v>
      </c>
      <c r="C5" s="6" t="n">
        <v>1265</v>
      </c>
    </row>
    <row r="6" spans="1:3">
      <c r="A6" s="4" t="s">
        <v>522</v>
      </c>
      <c r="B6" s="6" t="n">
        <v>1260295</v>
      </c>
      <c r="C6" s="6" t="n">
        <v>1127584</v>
      </c>
    </row>
    <row r="7" spans="1:3">
      <c r="A7" s="4" t="s">
        <v>523</v>
      </c>
    </row>
    <row r="8" spans="1:3">
      <c r="A8" s="3" t="s">
        <v>220</v>
      </c>
    </row>
    <row r="9" spans="1:3">
      <c r="A9" s="4" t="s">
        <v>520</v>
      </c>
      <c r="B9" s="6" t="n">
        <v>821692</v>
      </c>
      <c r="C9" s="6" t="n">
        <v>683602</v>
      </c>
    </row>
    <row r="10" spans="1:3">
      <c r="A10" s="4" t="s">
        <v>81</v>
      </c>
      <c r="B10" s="6" t="n">
        <v>6399</v>
      </c>
      <c r="C10" s="6" t="n">
        <v>5548</v>
      </c>
    </row>
    <row r="11" spans="1:3">
      <c r="A11" s="4" t="s">
        <v>524</v>
      </c>
    </row>
    <row r="12" spans="1:3">
      <c r="A12" s="3" t="s">
        <v>220</v>
      </c>
    </row>
    <row r="13" spans="1:3">
      <c r="A13" s="4" t="s">
        <v>520</v>
      </c>
      <c r="B13" s="6" t="n">
        <v>115103</v>
      </c>
      <c r="C13" s="6" t="n">
        <v>137328</v>
      </c>
    </row>
    <row r="14" spans="1:3">
      <c r="A14" s="4" t="s">
        <v>81</v>
      </c>
      <c r="B14" s="6" t="n">
        <v>1275</v>
      </c>
      <c r="C14" s="6" t="n">
        <v>1474</v>
      </c>
    </row>
    <row r="15" spans="1:3">
      <c r="A15" s="4" t="s">
        <v>525</v>
      </c>
    </row>
    <row r="16" spans="1:3">
      <c r="A16" s="3" t="s">
        <v>220</v>
      </c>
    </row>
    <row r="17" spans="1:3">
      <c r="A17" s="4" t="s">
        <v>520</v>
      </c>
      <c r="B17" s="6" t="n">
        <v>215983</v>
      </c>
      <c r="C17" s="6" t="n">
        <v>153339</v>
      </c>
    </row>
    <row r="18" spans="1:3">
      <c r="A18" s="4" t="s">
        <v>81</v>
      </c>
      <c r="B18" s="6" t="n">
        <v>2067</v>
      </c>
      <c r="C18" s="6" t="n">
        <v>1285</v>
      </c>
    </row>
    <row r="19" spans="1:3">
      <c r="A19" s="4" t="s">
        <v>526</v>
      </c>
    </row>
    <row r="20" spans="1:3">
      <c r="A20" s="3" t="s">
        <v>220</v>
      </c>
    </row>
    <row r="21" spans="1:3">
      <c r="A21" s="4" t="s">
        <v>520</v>
      </c>
      <c r="B21" s="6" t="n">
        <v>108795</v>
      </c>
      <c r="C21" s="6" t="n">
        <v>131431</v>
      </c>
    </row>
    <row r="22" spans="1:3">
      <c r="A22" s="4" t="s">
        <v>81</v>
      </c>
      <c r="B22" s="6" t="n">
        <v>417</v>
      </c>
      <c r="C22" s="6" t="n">
        <v>518</v>
      </c>
    </row>
    <row r="23" spans="1:3">
      <c r="A23" s="4" t="s">
        <v>527</v>
      </c>
    </row>
    <row r="24" spans="1:3">
      <c r="A24" s="3" t="s">
        <v>220</v>
      </c>
    </row>
    <row r="25" spans="1:3">
      <c r="A25" s="4" t="s">
        <v>520</v>
      </c>
      <c r="B25" s="6" t="n">
        <v>11290</v>
      </c>
      <c r="C25" s="6" t="n">
        <v>32308</v>
      </c>
    </row>
    <row r="26" spans="1:3">
      <c r="A26" s="4" t="s">
        <v>81</v>
      </c>
      <c r="B26" s="6" t="n">
        <v>73</v>
      </c>
      <c r="C26" s="6" t="n">
        <v>334</v>
      </c>
    </row>
    <row r="27" spans="1:3">
      <c r="A27" s="4" t="s">
        <v>528</v>
      </c>
    </row>
    <row r="28" spans="1:3">
      <c r="A28" s="3" t="s">
        <v>220</v>
      </c>
    </row>
    <row r="29" spans="1:3">
      <c r="A29" s="4" t="s">
        <v>520</v>
      </c>
      <c r="B29" s="6" t="n">
        <v>1175644</v>
      </c>
      <c r="C29" s="6" t="n">
        <v>1007010</v>
      </c>
    </row>
    <row r="30" spans="1:3">
      <c r="A30" s="4" t="s">
        <v>81</v>
      </c>
      <c r="B30" s="6" t="n">
        <v>10202</v>
      </c>
      <c r="C30" s="6" t="n">
        <v>9159</v>
      </c>
    </row>
    <row r="31" spans="1:3">
      <c r="A31" s="4" t="s">
        <v>521</v>
      </c>
      <c r="B31" s="6" t="n">
        <v>2337</v>
      </c>
      <c r="C31" s="6" t="n">
        <v>1265</v>
      </c>
    </row>
    <row r="32" spans="1:3">
      <c r="A32" s="4" t="s">
        <v>522</v>
      </c>
      <c r="B32" s="6" t="n">
        <v>1163105</v>
      </c>
      <c r="C32" s="6" t="n">
        <v>996586</v>
      </c>
    </row>
    <row r="33" spans="1:3">
      <c r="A33" s="4" t="s">
        <v>529</v>
      </c>
    </row>
    <row r="34" spans="1:3">
      <c r="A34" s="3" t="s">
        <v>220</v>
      </c>
    </row>
    <row r="35" spans="1:3">
      <c r="A35" s="4" t="s">
        <v>520</v>
      </c>
      <c r="B35" s="6" t="n">
        <v>107698</v>
      </c>
      <c r="C35" s="6" t="n">
        <v>128909</v>
      </c>
    </row>
    <row r="36" spans="1:3">
      <c r="A36" s="4" t="s">
        <v>530</v>
      </c>
    </row>
    <row r="37" spans="1:3">
      <c r="A37" s="3" t="s">
        <v>220</v>
      </c>
    </row>
    <row r="38" spans="1:3">
      <c r="A38" s="4" t="s">
        <v>520</v>
      </c>
      <c r="B38" s="6" t="n">
        <v>771320</v>
      </c>
      <c r="C38" s="6" t="n">
        <v>616614</v>
      </c>
    </row>
    <row r="39" spans="1:3">
      <c r="A39" s="4" t="s">
        <v>531</v>
      </c>
    </row>
    <row r="40" spans="1:3">
      <c r="A40" s="3" t="s">
        <v>220</v>
      </c>
    </row>
    <row r="41" spans="1:3">
      <c r="A41" s="4" t="s">
        <v>520</v>
      </c>
      <c r="B41" s="6" t="n">
        <v>107698</v>
      </c>
      <c r="C41" s="6" t="n">
        <v>128909</v>
      </c>
    </row>
    <row r="42" spans="1:3">
      <c r="A42" s="4" t="s">
        <v>532</v>
      </c>
    </row>
    <row r="43" spans="1:3">
      <c r="A43" s="3" t="s">
        <v>220</v>
      </c>
    </row>
    <row r="44" spans="1:3">
      <c r="A44" s="4" t="s">
        <v>520</v>
      </c>
      <c r="B44" s="6" t="n">
        <v>210933</v>
      </c>
      <c r="C44" s="6" t="n">
        <v>141694</v>
      </c>
    </row>
    <row r="45" spans="1:3">
      <c r="A45" s="4" t="s">
        <v>533</v>
      </c>
    </row>
    <row r="46" spans="1:3">
      <c r="A46" s="3" t="s">
        <v>220</v>
      </c>
    </row>
    <row r="47" spans="1:3">
      <c r="A47" s="4" t="s">
        <v>520</v>
      </c>
      <c r="B47" s="6" t="n">
        <v>74488</v>
      </c>
      <c r="C47" s="6" t="n">
        <v>87609</v>
      </c>
    </row>
    <row r="48" spans="1:3">
      <c r="A48" s="4" t="s">
        <v>534</v>
      </c>
    </row>
    <row r="49" spans="1:3">
      <c r="A49" s="3" t="s">
        <v>220</v>
      </c>
    </row>
    <row r="50" spans="1:3">
      <c r="A50" s="4" t="s">
        <v>520</v>
      </c>
      <c r="B50" s="6" t="n">
        <v>11205</v>
      </c>
      <c r="C50" s="6" t="n">
        <v>32184</v>
      </c>
    </row>
    <row r="51" spans="1:3">
      <c r="A51" s="4" t="s">
        <v>535</v>
      </c>
    </row>
    <row r="52" spans="1:3">
      <c r="A52" s="3" t="s">
        <v>220</v>
      </c>
    </row>
    <row r="53" spans="1:3">
      <c r="A53" s="4" t="s">
        <v>520</v>
      </c>
      <c r="B53" s="6" t="n">
        <v>97219</v>
      </c>
      <c r="C53" s="6" t="n">
        <v>130998</v>
      </c>
    </row>
    <row r="54" spans="1:3">
      <c r="A54" s="4" t="s">
        <v>81</v>
      </c>
      <c r="B54" s="6" t="n">
        <v>29</v>
      </c>
    </row>
    <row r="55" spans="1:3">
      <c r="A55" s="4" t="s">
        <v>522</v>
      </c>
      <c r="B55" s="6" t="n">
        <v>97190</v>
      </c>
      <c r="C55" s="6" t="n">
        <v>130998</v>
      </c>
    </row>
    <row r="56" spans="1:3">
      <c r="A56" s="4" t="s">
        <v>536</v>
      </c>
    </row>
    <row r="57" spans="1:3">
      <c r="A57" s="3" t="s">
        <v>220</v>
      </c>
    </row>
    <row r="58" spans="1:3">
      <c r="A58" s="4" t="s">
        <v>520</v>
      </c>
      <c r="B58" s="6" t="n">
        <v>7405</v>
      </c>
      <c r="C58" s="6" t="n">
        <v>8419</v>
      </c>
    </row>
    <row r="59" spans="1:3">
      <c r="A59" s="4" t="s">
        <v>537</v>
      </c>
    </row>
    <row r="60" spans="1:3">
      <c r="A60" s="3" t="s">
        <v>220</v>
      </c>
    </row>
    <row r="61" spans="1:3">
      <c r="A61" s="4" t="s">
        <v>520</v>
      </c>
      <c r="B61" s="6" t="n">
        <v>50372</v>
      </c>
      <c r="C61" s="6" t="n">
        <v>66988</v>
      </c>
    </row>
    <row r="62" spans="1:3">
      <c r="A62" s="4" t="s">
        <v>538</v>
      </c>
    </row>
    <row r="63" spans="1:3">
      <c r="A63" s="3" t="s">
        <v>220</v>
      </c>
    </row>
    <row r="64" spans="1:3">
      <c r="A64" s="4" t="s">
        <v>520</v>
      </c>
      <c r="B64" s="6" t="n">
        <v>7405</v>
      </c>
      <c r="C64" s="6" t="n">
        <v>8419</v>
      </c>
    </row>
    <row r="65" spans="1:3">
      <c r="A65" s="4" t="s">
        <v>539</v>
      </c>
    </row>
    <row r="66" spans="1:3">
      <c r="A66" s="3" t="s">
        <v>220</v>
      </c>
    </row>
    <row r="67" spans="1:3">
      <c r="A67" s="4" t="s">
        <v>520</v>
      </c>
      <c r="B67" s="6" t="n">
        <v>5050</v>
      </c>
      <c r="C67" s="6" t="n">
        <v>11645</v>
      </c>
    </row>
    <row r="68" spans="1:3">
      <c r="A68" s="4" t="s">
        <v>540</v>
      </c>
    </row>
    <row r="69" spans="1:3">
      <c r="A69" s="3" t="s">
        <v>220</v>
      </c>
    </row>
    <row r="70" spans="1:3">
      <c r="A70" s="4" t="s">
        <v>520</v>
      </c>
      <c r="B70" s="6" t="n">
        <v>34307</v>
      </c>
      <c r="C70" s="6" t="n">
        <v>43822</v>
      </c>
    </row>
    <row r="71" spans="1:3">
      <c r="A71" s="4" t="s">
        <v>541</v>
      </c>
    </row>
    <row r="72" spans="1:3">
      <c r="A72" s="3" t="s">
        <v>220</v>
      </c>
    </row>
    <row r="73" spans="1:3">
      <c r="A73" s="4" t="s">
        <v>520</v>
      </c>
      <c r="B73" s="5" t="n">
        <v>85</v>
      </c>
      <c r="C73" s="5" t="n">
        <v>1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38</v>
      </c>
    </row>
    <row r="3" spans="1:3">
      <c r="A3" s="3" t="s">
        <v>220</v>
      </c>
    </row>
    <row r="4" spans="1:3">
      <c r="A4" s="4" t="s">
        <v>543</v>
      </c>
      <c r="B4" s="5" t="n">
        <v>20250</v>
      </c>
      <c r="C4" s="5" t="n">
        <v>4457</v>
      </c>
    </row>
    <row r="5" spans="1:3">
      <c r="A5" s="3" t="s">
        <v>544</v>
      </c>
    </row>
    <row r="6" spans="1:3">
      <c r="A6" s="4" t="s">
        <v>545</v>
      </c>
      <c r="B6" s="6" t="n">
        <v>357</v>
      </c>
    </row>
    <row r="7" spans="1:3">
      <c r="A7" s="4" t="s">
        <v>546</v>
      </c>
      <c r="C7" s="6" t="n">
        <v>379</v>
      </c>
    </row>
    <row r="8" spans="1:3">
      <c r="A8" s="4" t="s">
        <v>547</v>
      </c>
      <c r="B8" s="6" t="n">
        <v>-136</v>
      </c>
      <c r="C8" s="6" t="n">
        <v>-22</v>
      </c>
    </row>
    <row r="9" spans="1:3">
      <c r="A9" s="4" t="s">
        <v>548</v>
      </c>
      <c r="B9" s="6" t="n">
        <v>78</v>
      </c>
    </row>
    <row r="10" spans="1:3">
      <c r="A10" s="4" t="s">
        <v>549</v>
      </c>
      <c r="B10" s="6" t="n">
        <v>72</v>
      </c>
    </row>
    <row r="11" spans="1:3">
      <c r="A11" s="4" t="s">
        <v>550</v>
      </c>
      <c r="B11" s="6" t="n">
        <v>371</v>
      </c>
      <c r="C11" s="6" t="n">
        <v>357</v>
      </c>
    </row>
    <row r="12" spans="1:3">
      <c r="A12" s="4" t="s">
        <v>551</v>
      </c>
    </row>
    <row r="13" spans="1:3">
      <c r="A13" s="3" t="s">
        <v>220</v>
      </c>
    </row>
    <row r="14" spans="1:3">
      <c r="A14" s="4" t="s">
        <v>552</v>
      </c>
      <c r="B14" s="6" t="n">
        <v>5605</v>
      </c>
      <c r="C14" s="6" t="n">
        <v>5896000</v>
      </c>
    </row>
    <row r="15" spans="1:3">
      <c r="A15" s="4" t="s">
        <v>543</v>
      </c>
      <c r="B15" s="6" t="n">
        <v>4810</v>
      </c>
      <c r="C15" s="6" t="n">
        <v>4649000</v>
      </c>
    </row>
    <row r="16" spans="1:3">
      <c r="A16" s="4" t="s">
        <v>553</v>
      </c>
    </row>
    <row r="17" spans="1:3">
      <c r="A17" s="3" t="s">
        <v>220</v>
      </c>
    </row>
    <row r="18" spans="1:3">
      <c r="A18" s="4" t="s">
        <v>552</v>
      </c>
      <c r="B18" s="6" t="n">
        <v>93587</v>
      </c>
      <c r="C18" s="6" t="n">
        <v>131286000</v>
      </c>
    </row>
    <row r="19" spans="1:3">
      <c r="A19" s="4" t="s">
        <v>543</v>
      </c>
      <c r="B19" s="6" t="n">
        <v>92409</v>
      </c>
      <c r="C19" s="6" t="n">
        <v>129597000</v>
      </c>
    </row>
    <row r="20" spans="1:3">
      <c r="A20" s="4" t="s">
        <v>535</v>
      </c>
    </row>
    <row r="21" spans="1:3">
      <c r="A21" s="3" t="s">
        <v>220</v>
      </c>
    </row>
    <row r="22" spans="1:3">
      <c r="A22" s="4" t="s">
        <v>552</v>
      </c>
      <c r="B22" s="6" t="n">
        <v>99192</v>
      </c>
      <c r="C22" s="6" t="n">
        <v>137182000</v>
      </c>
    </row>
    <row r="23" spans="1:3">
      <c r="A23" s="4" t="s">
        <v>543</v>
      </c>
      <c r="B23" s="5" t="n">
        <v>97219</v>
      </c>
      <c r="C23" s="5" t="n">
        <v>134246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38</v>
      </c>
    </row>
    <row r="3" spans="1:3">
      <c r="A3" s="3" t="s">
        <v>81</v>
      </c>
    </row>
    <row r="4" spans="1:3">
      <c r="A4" s="4" t="s">
        <v>555</v>
      </c>
      <c r="B4" s="5" t="n">
        <v>9159</v>
      </c>
    </row>
    <row r="5" spans="1:3">
      <c r="A5" s="4" t="s">
        <v>556</v>
      </c>
      <c r="B5" s="6" t="n">
        <v>10231</v>
      </c>
      <c r="C5" s="5" t="n">
        <v>9159</v>
      </c>
    </row>
    <row r="6" spans="1:3">
      <c r="A6" s="4" t="s">
        <v>557</v>
      </c>
      <c r="B6" s="6" t="n">
        <v>393</v>
      </c>
      <c r="C6" s="6" t="n">
        <v>373</v>
      </c>
    </row>
    <row r="7" spans="1:3">
      <c r="A7" s="4" t="s">
        <v>558</v>
      </c>
      <c r="B7" s="6" t="n">
        <v>9838</v>
      </c>
      <c r="C7" s="6" t="n">
        <v>8786</v>
      </c>
    </row>
    <row r="8" spans="1:3">
      <c r="A8" s="3" t="s">
        <v>559</v>
      </c>
    </row>
    <row r="9" spans="1:3">
      <c r="A9" s="4" t="s">
        <v>557</v>
      </c>
      <c r="B9" s="6" t="n">
        <v>20250</v>
      </c>
      <c r="C9" s="6" t="n">
        <v>4457</v>
      </c>
    </row>
    <row r="10" spans="1:3">
      <c r="A10" s="4" t="s">
        <v>558</v>
      </c>
      <c r="B10" s="6" t="n">
        <v>1247803</v>
      </c>
      <c r="C10" s="6" t="n">
        <v>1132150</v>
      </c>
    </row>
    <row r="11" spans="1:3">
      <c r="A11" s="4" t="s">
        <v>560</v>
      </c>
      <c r="B11" s="6" t="n">
        <v>1272863</v>
      </c>
      <c r="C11" s="6" t="n">
        <v>1138008</v>
      </c>
    </row>
    <row r="12" spans="1:3">
      <c r="A12" s="4" t="s">
        <v>551</v>
      </c>
    </row>
    <row r="13" spans="1:3">
      <c r="A13" s="3" t="s">
        <v>81</v>
      </c>
    </row>
    <row r="14" spans="1:3">
      <c r="A14" s="4" t="s">
        <v>555</v>
      </c>
      <c r="B14" s="6" t="n">
        <v>9159000</v>
      </c>
      <c r="C14" s="6" t="n">
        <v>7725000</v>
      </c>
    </row>
    <row r="15" spans="1:3">
      <c r="A15" s="4" t="s">
        <v>561</v>
      </c>
      <c r="C15" s="6" t="n">
        <v>-565000</v>
      </c>
    </row>
    <row r="16" spans="1:3">
      <c r="A16" s="4" t="s">
        <v>562</v>
      </c>
      <c r="C16" s="6" t="n">
        <v>79000</v>
      </c>
    </row>
    <row r="17" spans="1:3">
      <c r="A17" s="4" t="s">
        <v>563</v>
      </c>
      <c r="C17" s="6" t="n">
        <v>1920000</v>
      </c>
    </row>
    <row r="18" spans="1:3">
      <c r="A18" s="4" t="s">
        <v>556</v>
      </c>
      <c r="C18" s="6" t="n">
        <v>9159000</v>
      </c>
    </row>
    <row r="19" spans="1:3">
      <c r="A19" s="3" t="s">
        <v>559</v>
      </c>
    </row>
    <row r="20" spans="1:3">
      <c r="A20" s="4" t="s">
        <v>557</v>
      </c>
      <c r="B20" s="6" t="n">
        <v>4810</v>
      </c>
      <c r="C20" s="6" t="n">
        <v>4649000</v>
      </c>
    </row>
    <row r="21" spans="1:3">
      <c r="A21" s="4" t="s">
        <v>560</v>
      </c>
      <c r="B21" s="6" t="n">
        <v>4810</v>
      </c>
      <c r="C21" s="6" t="n">
        <v>1401</v>
      </c>
    </row>
    <row r="22" spans="1:3">
      <c r="A22" s="4" t="s">
        <v>564</v>
      </c>
    </row>
    <row r="23" spans="1:3">
      <c r="A23" s="3" t="s">
        <v>81</v>
      </c>
    </row>
    <row r="24" spans="1:3">
      <c r="A24" s="4" t="s">
        <v>555</v>
      </c>
      <c r="B24" s="6" t="n">
        <v>1474000</v>
      </c>
      <c r="C24" s="6" t="n">
        <v>768000</v>
      </c>
    </row>
    <row r="25" spans="1:3">
      <c r="A25" s="4" t="s">
        <v>561</v>
      </c>
      <c r="C25" s="6" t="n">
        <v>-86000</v>
      </c>
    </row>
    <row r="26" spans="1:3">
      <c r="A26" s="4" t="s">
        <v>562</v>
      </c>
      <c r="C26" s="6" t="n">
        <v>26000</v>
      </c>
    </row>
    <row r="27" spans="1:3">
      <c r="A27" s="4" t="s">
        <v>563</v>
      </c>
      <c r="C27" s="6" t="n">
        <v>766000</v>
      </c>
    </row>
    <row r="28" spans="1:3">
      <c r="A28" s="4" t="s">
        <v>556</v>
      </c>
      <c r="C28" s="6" t="n">
        <v>1474000</v>
      </c>
    </row>
    <row r="29" spans="1:3">
      <c r="A29" s="4" t="s">
        <v>523</v>
      </c>
    </row>
    <row r="30" spans="1:3">
      <c r="A30" s="3" t="s">
        <v>81</v>
      </c>
    </row>
    <row r="31" spans="1:3">
      <c r="A31" s="4" t="s">
        <v>555</v>
      </c>
      <c r="B31" s="6" t="n">
        <v>5548</v>
      </c>
    </row>
    <row r="32" spans="1:3">
      <c r="A32" s="4" t="s">
        <v>561</v>
      </c>
      <c r="B32" s="6" t="n">
        <v>-20</v>
      </c>
    </row>
    <row r="33" spans="1:3">
      <c r="A33" s="4" t="s">
        <v>562</v>
      </c>
      <c r="B33" s="6" t="n">
        <v>4</v>
      </c>
    </row>
    <row r="34" spans="1:3">
      <c r="A34" s="4" t="s">
        <v>563</v>
      </c>
      <c r="B34" s="6" t="n">
        <v>867</v>
      </c>
    </row>
    <row r="35" spans="1:3">
      <c r="A35" s="4" t="s">
        <v>556</v>
      </c>
      <c r="B35" s="6" t="n">
        <v>6399</v>
      </c>
      <c r="C35" s="6" t="n">
        <v>5548</v>
      </c>
    </row>
    <row r="36" spans="1:3">
      <c r="A36" s="4" t="s">
        <v>558</v>
      </c>
      <c r="B36" s="6" t="n">
        <v>6399</v>
      </c>
      <c r="C36" s="6" t="n">
        <v>5548</v>
      </c>
    </row>
    <row r="37" spans="1:3">
      <c r="A37" s="3" t="s">
        <v>559</v>
      </c>
    </row>
    <row r="38" spans="1:3">
      <c r="A38" s="4" t="s">
        <v>557</v>
      </c>
      <c r="B38" s="6" t="n">
        <v>13902</v>
      </c>
      <c r="C38" s="6" t="n">
        <v>1306</v>
      </c>
    </row>
    <row r="39" spans="1:3">
      <c r="A39" s="4" t="s">
        <v>558</v>
      </c>
      <c r="B39" s="6" t="n">
        <v>803747</v>
      </c>
      <c r="C39" s="6" t="n">
        <v>682157</v>
      </c>
    </row>
    <row r="40" spans="1:3">
      <c r="A40" s="4" t="s">
        <v>560</v>
      </c>
      <c r="B40" s="6" t="n">
        <v>821692</v>
      </c>
      <c r="C40" s="6" t="n">
        <v>683602</v>
      </c>
    </row>
    <row r="41" spans="1:3">
      <c r="A41" s="4" t="s">
        <v>565</v>
      </c>
    </row>
    <row r="42" spans="1:3">
      <c r="A42" s="3" t="s">
        <v>81</v>
      </c>
    </row>
    <row r="43" spans="1:3">
      <c r="A43" s="4" t="s">
        <v>555</v>
      </c>
      <c r="B43" s="6" t="n">
        <v>5548000</v>
      </c>
      <c r="C43" s="6" t="n">
        <v>4832000</v>
      </c>
    </row>
    <row r="44" spans="1:3">
      <c r="A44" s="4" t="s">
        <v>563</v>
      </c>
      <c r="C44" s="6" t="n">
        <v>716000</v>
      </c>
    </row>
    <row r="45" spans="1:3">
      <c r="A45" s="4" t="s">
        <v>556</v>
      </c>
      <c r="C45" s="6" t="n">
        <v>5548000</v>
      </c>
    </row>
    <row r="46" spans="1:3">
      <c r="A46" s="3" t="s">
        <v>559</v>
      </c>
    </row>
    <row r="47" spans="1:3">
      <c r="A47" s="4" t="s">
        <v>560</v>
      </c>
      <c r="B47" s="6" t="n">
        <v>4043</v>
      </c>
      <c r="C47" s="6" t="n">
        <v>139</v>
      </c>
    </row>
    <row r="48" spans="1:3">
      <c r="A48" s="4" t="s">
        <v>524</v>
      </c>
    </row>
    <row r="49" spans="1:3">
      <c r="A49" s="3" t="s">
        <v>81</v>
      </c>
    </row>
    <row r="50" spans="1:3">
      <c r="A50" s="4" t="s">
        <v>555</v>
      </c>
      <c r="B50" s="6" t="n">
        <v>1474</v>
      </c>
    </row>
    <row r="51" spans="1:3">
      <c r="A51" s="4" t="s">
        <v>562</v>
      </c>
      <c r="B51" s="6" t="n">
        <v>35</v>
      </c>
    </row>
    <row r="52" spans="1:3">
      <c r="A52" s="4" t="s">
        <v>563</v>
      </c>
      <c r="B52" s="6" t="n">
        <v>-234</v>
      </c>
    </row>
    <row r="53" spans="1:3">
      <c r="A53" s="4" t="s">
        <v>556</v>
      </c>
      <c r="B53" s="6" t="n">
        <v>1275</v>
      </c>
      <c r="C53" s="6" t="n">
        <v>1474</v>
      </c>
    </row>
    <row r="54" spans="1:3">
      <c r="A54" s="4" t="s">
        <v>557</v>
      </c>
      <c r="B54" s="6" t="n">
        <v>364</v>
      </c>
      <c r="C54" s="6" t="n">
        <v>372</v>
      </c>
    </row>
    <row r="55" spans="1:3">
      <c r="A55" s="4" t="s">
        <v>558</v>
      </c>
      <c r="B55" s="6" t="n">
        <v>911</v>
      </c>
      <c r="C55" s="6" t="n">
        <v>1102</v>
      </c>
    </row>
    <row r="56" spans="1:3">
      <c r="A56" s="3" t="s">
        <v>559</v>
      </c>
    </row>
    <row r="57" spans="1:3">
      <c r="A57" s="4" t="s">
        <v>557</v>
      </c>
      <c r="B57" s="6" t="n">
        <v>5208</v>
      </c>
      <c r="C57" s="6" t="n">
        <v>2969</v>
      </c>
    </row>
    <row r="58" spans="1:3">
      <c r="A58" s="4" t="s">
        <v>558</v>
      </c>
      <c r="B58" s="6" t="n">
        <v>109495</v>
      </c>
      <c r="C58" s="6" t="n">
        <v>133892</v>
      </c>
    </row>
    <row r="59" spans="1:3">
      <c r="A59" s="4" t="s">
        <v>560</v>
      </c>
      <c r="B59" s="6" t="n">
        <v>115103</v>
      </c>
      <c r="C59" s="6" t="n">
        <v>137328</v>
      </c>
    </row>
    <row r="60" spans="1:3">
      <c r="A60" s="4" t="s">
        <v>566</v>
      </c>
    </row>
    <row r="61" spans="1:3">
      <c r="A61" s="3" t="s">
        <v>559</v>
      </c>
    </row>
    <row r="62" spans="1:3">
      <c r="A62" s="4" t="s">
        <v>560</v>
      </c>
      <c r="B62" s="6" t="n">
        <v>400</v>
      </c>
      <c r="C62" s="6" t="n">
        <v>467</v>
      </c>
    </row>
    <row r="63" spans="1:3">
      <c r="A63" s="4" t="s">
        <v>525</v>
      </c>
    </row>
    <row r="64" spans="1:3">
      <c r="A64" s="3" t="s">
        <v>81</v>
      </c>
    </row>
    <row r="65" spans="1:3">
      <c r="A65" s="4" t="s">
        <v>555</v>
      </c>
      <c r="B65" s="6" t="n">
        <v>1285</v>
      </c>
    </row>
    <row r="66" spans="1:3">
      <c r="A66" s="4" t="s">
        <v>563</v>
      </c>
      <c r="B66" s="6" t="n">
        <v>782</v>
      </c>
    </row>
    <row r="67" spans="1:3">
      <c r="A67" s="4" t="s">
        <v>556</v>
      </c>
      <c r="B67" s="6" t="n">
        <v>2067</v>
      </c>
      <c r="C67" s="6" t="n">
        <v>1285</v>
      </c>
    </row>
    <row r="68" spans="1:3">
      <c r="A68" s="4" t="s">
        <v>558</v>
      </c>
      <c r="B68" s="6" t="n">
        <v>2067</v>
      </c>
      <c r="C68" s="6" t="n">
        <v>1285</v>
      </c>
    </row>
    <row r="69" spans="1:3">
      <c r="A69" s="3" t="s">
        <v>559</v>
      </c>
    </row>
    <row r="70" spans="1:3">
      <c r="A70" s="4" t="s">
        <v>557</v>
      </c>
      <c r="B70" s="6" t="n">
        <v>820</v>
      </c>
    </row>
    <row r="71" spans="1:3">
      <c r="A71" s="4" t="s">
        <v>558</v>
      </c>
      <c r="B71" s="6" t="n">
        <v>215163</v>
      </c>
      <c r="C71" s="6" t="n">
        <v>152918</v>
      </c>
    </row>
    <row r="72" spans="1:3">
      <c r="A72" s="4" t="s">
        <v>560</v>
      </c>
      <c r="B72" s="6" t="n">
        <v>215983</v>
      </c>
      <c r="C72" s="6" t="n">
        <v>153339</v>
      </c>
    </row>
    <row r="73" spans="1:3">
      <c r="A73" s="4" t="s">
        <v>567</v>
      </c>
    </row>
    <row r="74" spans="1:3">
      <c r="A74" s="3" t="s">
        <v>81</v>
      </c>
    </row>
    <row r="75" spans="1:3">
      <c r="A75" s="4" t="s">
        <v>555</v>
      </c>
      <c r="B75" s="6" t="n">
        <v>1285000</v>
      </c>
      <c r="C75" s="6" t="n">
        <v>1191000</v>
      </c>
    </row>
    <row r="76" spans="1:3">
      <c r="A76" s="4" t="s">
        <v>563</v>
      </c>
      <c r="C76" s="6" t="n">
        <v>94000</v>
      </c>
    </row>
    <row r="77" spans="1:3">
      <c r="A77" s="4" t="s">
        <v>556</v>
      </c>
      <c r="C77" s="6" t="n">
        <v>1285000</v>
      </c>
    </row>
    <row r="78" spans="1:3">
      <c r="A78" s="3" t="s">
        <v>559</v>
      </c>
    </row>
    <row r="79" spans="1:3">
      <c r="A79" s="4" t="s">
        <v>560</v>
      </c>
      <c r="C79" s="6" t="n">
        <v>421</v>
      </c>
    </row>
    <row r="80" spans="1:3">
      <c r="A80" s="4" t="s">
        <v>526</v>
      </c>
    </row>
    <row r="81" spans="1:3">
      <c r="A81" s="3" t="s">
        <v>81</v>
      </c>
    </row>
    <row r="82" spans="1:3">
      <c r="A82" s="4" t="s">
        <v>555</v>
      </c>
      <c r="B82" s="6" t="n">
        <v>518</v>
      </c>
    </row>
    <row r="83" spans="1:3">
      <c r="A83" s="4" t="s">
        <v>562</v>
      </c>
      <c r="B83" s="6" t="n">
        <v>2</v>
      </c>
    </row>
    <row r="84" spans="1:3">
      <c r="A84" s="4" t="s">
        <v>563</v>
      </c>
      <c r="B84" s="6" t="n">
        <v>-103</v>
      </c>
    </row>
    <row r="85" spans="1:3">
      <c r="A85" s="4" t="s">
        <v>556</v>
      </c>
      <c r="B85" s="6" t="n">
        <v>417</v>
      </c>
      <c r="C85" s="6" t="n">
        <v>518</v>
      </c>
    </row>
    <row r="86" spans="1:3">
      <c r="A86" s="4" t="s">
        <v>557</v>
      </c>
      <c r="B86" s="6" t="n">
        <v>29</v>
      </c>
      <c r="C86" s="6" t="n">
        <v>1</v>
      </c>
    </row>
    <row r="87" spans="1:3">
      <c r="A87" s="4" t="s">
        <v>558</v>
      </c>
      <c r="B87" s="6" t="n">
        <v>388</v>
      </c>
      <c r="C87" s="6" t="n">
        <v>517</v>
      </c>
    </row>
    <row r="88" spans="1:3">
      <c r="A88" s="3" t="s">
        <v>559</v>
      </c>
    </row>
    <row r="89" spans="1:3">
      <c r="A89" s="4" t="s">
        <v>557</v>
      </c>
      <c r="B89" s="6" t="n">
        <v>320</v>
      </c>
      <c r="C89" s="6" t="n">
        <v>182</v>
      </c>
    </row>
    <row r="90" spans="1:3">
      <c r="A90" s="4" t="s">
        <v>558</v>
      </c>
      <c r="B90" s="6" t="n">
        <v>108108</v>
      </c>
      <c r="C90" s="6" t="n">
        <v>130875</v>
      </c>
    </row>
    <row r="91" spans="1:3">
      <c r="A91" s="4" t="s">
        <v>560</v>
      </c>
      <c r="B91" s="6" t="n">
        <v>108795</v>
      </c>
      <c r="C91" s="6" t="n">
        <v>131431</v>
      </c>
    </row>
    <row r="92" spans="1:3">
      <c r="A92" s="4" t="s">
        <v>568</v>
      </c>
    </row>
    <row r="93" spans="1:3">
      <c r="A93" s="3" t="s">
        <v>81</v>
      </c>
    </row>
    <row r="94" spans="1:3">
      <c r="A94" s="4" t="s">
        <v>555</v>
      </c>
      <c r="B94" s="6" t="n">
        <v>518000</v>
      </c>
      <c r="C94" s="6" t="n">
        <v>626000</v>
      </c>
    </row>
    <row r="95" spans="1:3">
      <c r="A95" s="4" t="s">
        <v>561</v>
      </c>
      <c r="C95" s="6" t="n">
        <v>-187000</v>
      </c>
    </row>
    <row r="96" spans="1:3">
      <c r="A96" s="4" t="s">
        <v>562</v>
      </c>
      <c r="C96" s="6" t="n">
        <v>1000</v>
      </c>
    </row>
    <row r="97" spans="1:3">
      <c r="A97" s="4" t="s">
        <v>563</v>
      </c>
      <c r="C97" s="6" t="n">
        <v>78000</v>
      </c>
    </row>
    <row r="98" spans="1:3">
      <c r="A98" s="4" t="s">
        <v>556</v>
      </c>
      <c r="C98" s="6" t="n">
        <v>518000</v>
      </c>
    </row>
    <row r="99" spans="1:3">
      <c r="A99" s="3" t="s">
        <v>559</v>
      </c>
    </row>
    <row r="100" spans="1:3">
      <c r="A100" s="4" t="s">
        <v>560</v>
      </c>
      <c r="B100" s="6" t="n">
        <v>367</v>
      </c>
      <c r="C100" s="6" t="n">
        <v>374</v>
      </c>
    </row>
    <row r="101" spans="1:3">
      <c r="A101" s="4" t="s">
        <v>527</v>
      </c>
    </row>
    <row r="102" spans="1:3">
      <c r="A102" s="3" t="s">
        <v>81</v>
      </c>
    </row>
    <row r="103" spans="1:3">
      <c r="A103" s="4" t="s">
        <v>555</v>
      </c>
      <c r="B103" s="6" t="n">
        <v>334</v>
      </c>
    </row>
    <row r="104" spans="1:3">
      <c r="A104" s="4" t="s">
        <v>561</v>
      </c>
      <c r="B104" s="6" t="n">
        <v>-692</v>
      </c>
    </row>
    <row r="105" spans="1:3">
      <c r="A105" s="4" t="s">
        <v>562</v>
      </c>
      <c r="B105" s="6" t="n">
        <v>23</v>
      </c>
    </row>
    <row r="106" spans="1:3">
      <c r="A106" s="4" t="s">
        <v>563</v>
      </c>
      <c r="B106" s="6" t="n">
        <v>408</v>
      </c>
    </row>
    <row r="107" spans="1:3">
      <c r="A107" s="4" t="s">
        <v>556</v>
      </c>
      <c r="B107" s="6" t="n">
        <v>73</v>
      </c>
      <c r="C107" s="6" t="n">
        <v>334</v>
      </c>
    </row>
    <row r="108" spans="1:3">
      <c r="A108" s="4" t="s">
        <v>558</v>
      </c>
      <c r="B108" s="6" t="n">
        <v>73</v>
      </c>
      <c r="C108" s="6" t="n">
        <v>334</v>
      </c>
    </row>
    <row r="109" spans="1:3">
      <c r="A109" s="3" t="s">
        <v>559</v>
      </c>
    </row>
    <row r="110" spans="1:3">
      <c r="A110" s="4" t="s">
        <v>558</v>
      </c>
      <c r="B110" s="6" t="n">
        <v>11290</v>
      </c>
      <c r="C110" s="6" t="n">
        <v>32308</v>
      </c>
    </row>
    <row r="111" spans="1:3">
      <c r="A111" s="4" t="s">
        <v>560</v>
      </c>
      <c r="B111" s="6" t="n">
        <v>11290</v>
      </c>
      <c r="C111" s="6" t="n">
        <v>32308</v>
      </c>
    </row>
    <row r="112" spans="1:3">
      <c r="A112" s="4" t="s">
        <v>569</v>
      </c>
    </row>
    <row r="113" spans="1:3">
      <c r="A113" s="3" t="s">
        <v>81</v>
      </c>
    </row>
    <row r="114" spans="1:3">
      <c r="A114" s="4" t="s">
        <v>555</v>
      </c>
      <c r="B114" s="6" t="n">
        <v>334000</v>
      </c>
      <c r="C114" s="6" t="n">
        <v>268000</v>
      </c>
    </row>
    <row r="115" spans="1:3">
      <c r="A115" s="4" t="s">
        <v>561</v>
      </c>
      <c r="C115" s="6" t="n">
        <v>-292000</v>
      </c>
    </row>
    <row r="116" spans="1:3">
      <c r="A116" s="4" t="s">
        <v>562</v>
      </c>
      <c r="C116" s="6" t="n">
        <v>52000</v>
      </c>
    </row>
    <row r="117" spans="1:3">
      <c r="A117" s="4" t="s">
        <v>563</v>
      </c>
      <c r="C117" s="6" t="n">
        <v>306000</v>
      </c>
    </row>
    <row r="118" spans="1:3">
      <c r="A118" s="4" t="s">
        <v>556</v>
      </c>
      <c r="C118" s="6" t="n">
        <v>334000</v>
      </c>
    </row>
    <row r="119" spans="1:3">
      <c r="A119" s="4" t="s">
        <v>570</v>
      </c>
    </row>
    <row r="120" spans="1:3">
      <c r="A120" s="3" t="s">
        <v>81</v>
      </c>
    </row>
    <row r="121" spans="1:3">
      <c r="A121" s="4" t="s">
        <v>555</v>
      </c>
      <c r="B121" s="6" t="n">
        <v>9159</v>
      </c>
    </row>
    <row r="122" spans="1:3">
      <c r="A122" s="4" t="s">
        <v>561</v>
      </c>
      <c r="B122" s="6" t="n">
        <v>-712</v>
      </c>
    </row>
    <row r="123" spans="1:3">
      <c r="A123" s="4" t="s">
        <v>562</v>
      </c>
      <c r="B123" s="6" t="n">
        <v>64</v>
      </c>
    </row>
    <row r="124" spans="1:3">
      <c r="A124" s="4" t="s">
        <v>563</v>
      </c>
      <c r="B124" s="6" t="n">
        <v>1720</v>
      </c>
    </row>
    <row r="125" spans="1:3">
      <c r="A125" s="4" t="s">
        <v>556</v>
      </c>
      <c r="B125" s="5" t="n">
        <v>10231</v>
      </c>
      <c r="C125" s="6" t="n">
        <v>9159</v>
      </c>
    </row>
    <row r="126" spans="1:3">
      <c r="A126" s="4" t="s">
        <v>571</v>
      </c>
    </row>
    <row r="127" spans="1:3">
      <c r="A127" s="3" t="s">
        <v>81</v>
      </c>
    </row>
    <row r="128" spans="1:3">
      <c r="A128" s="4" t="s">
        <v>555</v>
      </c>
      <c r="C128" s="6" t="n">
        <v>40000</v>
      </c>
    </row>
    <row r="129" spans="1:3">
      <c r="A129" s="4" t="s">
        <v>563</v>
      </c>
      <c r="C129" s="5" t="n">
        <v>-4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38</v>
      </c>
    </row>
    <row r="3" spans="1:3">
      <c r="A3" s="4" t="s">
        <v>528</v>
      </c>
    </row>
    <row r="4" spans="1:3">
      <c r="A4" s="3" t="s">
        <v>573</v>
      </c>
    </row>
    <row r="5" spans="1:3">
      <c r="A5" s="4" t="s">
        <v>574</v>
      </c>
      <c r="B5" s="5" t="n">
        <v>2040</v>
      </c>
      <c r="C5" s="5" t="n">
        <v>1975</v>
      </c>
    </row>
    <row r="6" spans="1:3">
      <c r="A6" s="4" t="s">
        <v>575</v>
      </c>
      <c r="B6" s="6" t="n">
        <v>17720</v>
      </c>
      <c r="C6" s="6" t="n">
        <v>2462</v>
      </c>
    </row>
    <row r="7" spans="1:3">
      <c r="A7" s="3" t="s">
        <v>576</v>
      </c>
    </row>
    <row r="8" spans="1:3">
      <c r="A8" s="4" t="s">
        <v>574</v>
      </c>
      <c r="B8" s="6" t="n">
        <v>2040</v>
      </c>
      <c r="C8" s="6" t="n">
        <v>1975</v>
      </c>
    </row>
    <row r="9" spans="1:3">
      <c r="A9" s="4" t="s">
        <v>575</v>
      </c>
      <c r="B9" s="6" t="n">
        <v>17879</v>
      </c>
      <c r="C9" s="6" t="n">
        <v>2489</v>
      </c>
    </row>
    <row r="10" spans="1:3">
      <c r="A10" s="4" t="s">
        <v>577</v>
      </c>
      <c r="B10" s="6" t="n">
        <v>364</v>
      </c>
      <c r="C10" s="6" t="n">
        <v>373</v>
      </c>
    </row>
    <row r="11" spans="1:3">
      <c r="A11" s="3" t="s">
        <v>578</v>
      </c>
    </row>
    <row r="12" spans="1:3">
      <c r="A12" s="4" t="s">
        <v>574</v>
      </c>
      <c r="B12" s="6" t="n">
        <v>2081</v>
      </c>
      <c r="C12" s="6" t="n">
        <v>1985</v>
      </c>
    </row>
    <row r="13" spans="1:3">
      <c r="A13" s="4" t="s">
        <v>575</v>
      </c>
      <c r="B13" s="6" t="n">
        <v>20760</v>
      </c>
      <c r="C13" s="6" t="n">
        <v>2699</v>
      </c>
    </row>
    <row r="14" spans="1:3">
      <c r="A14" s="3" t="s">
        <v>579</v>
      </c>
    </row>
    <row r="15" spans="1:3">
      <c r="A15" s="4" t="s">
        <v>574</v>
      </c>
      <c r="B15" s="6" t="n">
        <v>157</v>
      </c>
      <c r="C15" s="6" t="n">
        <v>112</v>
      </c>
    </row>
    <row r="16" spans="1:3">
      <c r="A16" s="4" t="s">
        <v>575</v>
      </c>
      <c r="B16" s="6" t="n">
        <v>1095</v>
      </c>
      <c r="C16" s="6" t="n">
        <v>149</v>
      </c>
    </row>
    <row r="17" spans="1:3">
      <c r="A17" s="4" t="s">
        <v>529</v>
      </c>
    </row>
    <row r="18" spans="1:3">
      <c r="A18" s="3" t="s">
        <v>573</v>
      </c>
    </row>
    <row r="19" spans="1:3">
      <c r="A19" s="4" t="s">
        <v>574</v>
      </c>
      <c r="C19" s="6" t="n">
        <v>1793</v>
      </c>
    </row>
    <row r="20" spans="1:3">
      <c r="A20" s="4" t="s">
        <v>575</v>
      </c>
      <c r="C20" s="6" t="n">
        <v>1156</v>
      </c>
    </row>
    <row r="21" spans="1:3">
      <c r="A21" s="3" t="s">
        <v>576</v>
      </c>
    </row>
    <row r="22" spans="1:3">
      <c r="A22" s="4" t="s">
        <v>574</v>
      </c>
      <c r="C22" s="6" t="n">
        <v>1793</v>
      </c>
    </row>
    <row r="23" spans="1:3">
      <c r="A23" s="4" t="s">
        <v>575</v>
      </c>
      <c r="C23" s="6" t="n">
        <v>1170</v>
      </c>
    </row>
    <row r="24" spans="1:3">
      <c r="A24" s="4" t="s">
        <v>577</v>
      </c>
      <c r="C24" s="6" t="n">
        <v>372</v>
      </c>
    </row>
    <row r="25" spans="1:3">
      <c r="A25" s="3" t="s">
        <v>578</v>
      </c>
    </row>
    <row r="26" spans="1:3">
      <c r="A26" s="4" t="s">
        <v>574</v>
      </c>
      <c r="C26" s="6" t="n">
        <v>1801</v>
      </c>
    </row>
    <row r="27" spans="1:3">
      <c r="A27" s="4" t="s">
        <v>575</v>
      </c>
      <c r="C27" s="6" t="n">
        <v>1378</v>
      </c>
    </row>
    <row r="28" spans="1:3">
      <c r="A28" s="3" t="s">
        <v>579</v>
      </c>
    </row>
    <row r="29" spans="1:3">
      <c r="A29" s="4" t="s">
        <v>574</v>
      </c>
      <c r="C29" s="6" t="n">
        <v>100</v>
      </c>
    </row>
    <row r="30" spans="1:3">
      <c r="A30" s="4" t="s">
        <v>575</v>
      </c>
      <c r="C30" s="6" t="n">
        <v>81</v>
      </c>
    </row>
    <row r="31" spans="1:3">
      <c r="A31" s="4" t="s">
        <v>530</v>
      </c>
    </row>
    <row r="32" spans="1:3">
      <c r="A32" s="3" t="s">
        <v>573</v>
      </c>
    </row>
    <row r="33" spans="1:3">
      <c r="A33" s="4" t="s">
        <v>575</v>
      </c>
      <c r="B33" s="6" t="n">
        <v>13732</v>
      </c>
      <c r="C33" s="6" t="n">
        <v>1306</v>
      </c>
    </row>
    <row r="34" spans="1:3">
      <c r="A34" s="3" t="s">
        <v>576</v>
      </c>
    </row>
    <row r="35" spans="1:3">
      <c r="A35" s="4" t="s">
        <v>575</v>
      </c>
      <c r="B35" s="6" t="n">
        <v>13736</v>
      </c>
      <c r="C35" s="6" t="n">
        <v>1319</v>
      </c>
    </row>
    <row r="36" spans="1:3">
      <c r="A36" s="3" t="s">
        <v>578</v>
      </c>
    </row>
    <row r="37" spans="1:3">
      <c r="A37" s="4" t="s">
        <v>575</v>
      </c>
      <c r="B37" s="6" t="n">
        <v>14557</v>
      </c>
      <c r="C37" s="6" t="n">
        <v>1321</v>
      </c>
    </row>
    <row r="38" spans="1:3">
      <c r="A38" s="3" t="s">
        <v>579</v>
      </c>
    </row>
    <row r="39" spans="1:3">
      <c r="A39" s="4" t="s">
        <v>575</v>
      </c>
      <c r="B39" s="6" t="n">
        <v>699</v>
      </c>
      <c r="C39" s="6" t="n">
        <v>68</v>
      </c>
    </row>
    <row r="40" spans="1:3">
      <c r="A40" s="4" t="s">
        <v>531</v>
      </c>
    </row>
    <row r="41" spans="1:3">
      <c r="A41" s="3" t="s">
        <v>573</v>
      </c>
    </row>
    <row r="42" spans="1:3">
      <c r="A42" s="4" t="s">
        <v>574</v>
      </c>
      <c r="B42" s="6" t="n">
        <v>2040</v>
      </c>
    </row>
    <row r="43" spans="1:3">
      <c r="A43" s="4" t="s">
        <v>575</v>
      </c>
      <c r="B43" s="6" t="n">
        <v>3168</v>
      </c>
    </row>
    <row r="44" spans="1:3">
      <c r="A44" s="3" t="s">
        <v>576</v>
      </c>
    </row>
    <row r="45" spans="1:3">
      <c r="A45" s="4" t="s">
        <v>574</v>
      </c>
      <c r="B45" s="6" t="n">
        <v>2040</v>
      </c>
    </row>
    <row r="46" spans="1:3">
      <c r="A46" s="4" t="s">
        <v>575</v>
      </c>
      <c r="B46" s="6" t="n">
        <v>3323</v>
      </c>
    </row>
    <row r="47" spans="1:3">
      <c r="A47" s="4" t="s">
        <v>577</v>
      </c>
      <c r="B47" s="6" t="n">
        <v>364</v>
      </c>
    </row>
    <row r="48" spans="1:3">
      <c r="A48" s="3" t="s">
        <v>578</v>
      </c>
    </row>
    <row r="49" spans="1:3">
      <c r="A49" s="4" t="s">
        <v>574</v>
      </c>
      <c r="B49" s="6" t="n">
        <v>2081</v>
      </c>
    </row>
    <row r="50" spans="1:3">
      <c r="A50" s="4" t="s">
        <v>575</v>
      </c>
      <c r="B50" s="6" t="n">
        <v>5387</v>
      </c>
    </row>
    <row r="51" spans="1:3">
      <c r="A51" s="3" t="s">
        <v>579</v>
      </c>
    </row>
    <row r="52" spans="1:3">
      <c r="A52" s="4" t="s">
        <v>574</v>
      </c>
      <c r="B52" s="6" t="n">
        <v>157</v>
      </c>
    </row>
    <row r="53" spans="1:3">
      <c r="A53" s="4" t="s">
        <v>575</v>
      </c>
      <c r="B53" s="6" t="n">
        <v>340</v>
      </c>
    </row>
    <row r="54" spans="1:3">
      <c r="A54" s="4" t="s">
        <v>532</v>
      </c>
    </row>
    <row r="55" spans="1:3">
      <c r="A55" s="3" t="s">
        <v>573</v>
      </c>
    </row>
    <row r="56" spans="1:3">
      <c r="A56" s="4" t="s">
        <v>575</v>
      </c>
      <c r="B56" s="6" t="n">
        <v>820</v>
      </c>
    </row>
    <row r="57" spans="1:3">
      <c r="A57" s="3" t="s">
        <v>576</v>
      </c>
    </row>
    <row r="58" spans="1:3">
      <c r="A58" s="4" t="s">
        <v>575</v>
      </c>
      <c r="B58" s="6" t="n">
        <v>820</v>
      </c>
    </row>
    <row r="59" spans="1:3">
      <c r="A59" s="3" t="s">
        <v>578</v>
      </c>
    </row>
    <row r="60" spans="1:3">
      <c r="A60" s="4" t="s">
        <v>575</v>
      </c>
      <c r="B60" s="6" t="n">
        <v>816</v>
      </c>
    </row>
    <row r="61" spans="1:3">
      <c r="A61" s="3" t="s">
        <v>579</v>
      </c>
    </row>
    <row r="62" spans="1:3">
      <c r="A62" s="4" t="s">
        <v>575</v>
      </c>
      <c r="B62" s="6" t="n">
        <v>56</v>
      </c>
    </row>
    <row r="63" spans="1:3">
      <c r="A63" s="4" t="s">
        <v>533</v>
      </c>
    </row>
    <row r="64" spans="1:3">
      <c r="A64" s="3" t="s">
        <v>573</v>
      </c>
    </row>
    <row r="65" spans="1:3">
      <c r="A65" s="4" t="s">
        <v>574</v>
      </c>
      <c r="C65" s="6" t="n">
        <v>182</v>
      </c>
    </row>
    <row r="66" spans="1:3">
      <c r="A66" s="3" t="s">
        <v>576</v>
      </c>
    </row>
    <row r="67" spans="1:3">
      <c r="A67" s="4" t="s">
        <v>574</v>
      </c>
      <c r="C67" s="6" t="n">
        <v>182</v>
      </c>
    </row>
    <row r="68" spans="1:3">
      <c r="A68" s="4" t="s">
        <v>577</v>
      </c>
      <c r="C68" s="6" t="n">
        <v>1</v>
      </c>
    </row>
    <row r="69" spans="1:3">
      <c r="A69" s="3" t="s">
        <v>578</v>
      </c>
    </row>
    <row r="70" spans="1:3">
      <c r="A70" s="4" t="s">
        <v>574</v>
      </c>
      <c r="C70" s="6" t="n">
        <v>184</v>
      </c>
    </row>
    <row r="71" spans="1:3">
      <c r="A71" s="3" t="s">
        <v>579</v>
      </c>
    </row>
    <row r="72" spans="1:3">
      <c r="A72" s="4" t="s">
        <v>574</v>
      </c>
      <c r="C72" s="6" t="n">
        <v>12</v>
      </c>
    </row>
    <row r="73" spans="1:3">
      <c r="A73" s="4" t="s">
        <v>535</v>
      </c>
    </row>
    <row r="74" spans="1:3">
      <c r="A74" s="3" t="s">
        <v>573</v>
      </c>
    </row>
    <row r="75" spans="1:3">
      <c r="A75" s="4" t="s">
        <v>574</v>
      </c>
      <c r="B75" s="6" t="n">
        <v>169</v>
      </c>
    </row>
    <row r="76" spans="1:3">
      <c r="A76" s="4" t="s">
        <v>575</v>
      </c>
      <c r="B76" s="6" t="n">
        <v>321</v>
      </c>
      <c r="C76" s="6" t="n">
        <v>20</v>
      </c>
    </row>
    <row r="77" spans="1:3">
      <c r="A77" s="3" t="s">
        <v>576</v>
      </c>
    </row>
    <row r="78" spans="1:3">
      <c r="A78" s="4" t="s">
        <v>574</v>
      </c>
      <c r="B78" s="6" t="n">
        <v>163</v>
      </c>
    </row>
    <row r="79" spans="1:3">
      <c r="A79" s="4" t="s">
        <v>575</v>
      </c>
      <c r="B79" s="6" t="n">
        <v>317</v>
      </c>
      <c r="C79" s="6" t="n">
        <v>20</v>
      </c>
    </row>
    <row r="80" spans="1:3">
      <c r="A80" s="4" t="s">
        <v>577</v>
      </c>
      <c r="B80" s="6" t="n">
        <v>29</v>
      </c>
    </row>
    <row r="81" spans="1:3">
      <c r="A81" s="3" t="s">
        <v>578</v>
      </c>
    </row>
    <row r="82" spans="1:3">
      <c r="A82" s="4" t="s">
        <v>574</v>
      </c>
      <c r="B82" s="6" t="n">
        <v>163</v>
      </c>
    </row>
    <row r="83" spans="1:3">
      <c r="A83" s="4" t="s">
        <v>575</v>
      </c>
      <c r="B83" s="6" t="n">
        <v>320</v>
      </c>
      <c r="C83" s="6" t="n">
        <v>58</v>
      </c>
    </row>
    <row r="84" spans="1:3">
      <c r="A84" s="3" t="s">
        <v>579</v>
      </c>
    </row>
    <row r="85" spans="1:3">
      <c r="A85" s="4" t="s">
        <v>574</v>
      </c>
      <c r="B85" s="6" t="n">
        <v>10</v>
      </c>
    </row>
    <row r="86" spans="1:3">
      <c r="A86" s="4" t="s">
        <v>575</v>
      </c>
      <c r="B86" s="6" t="n">
        <v>21</v>
      </c>
      <c r="C86" s="6" t="n">
        <v>3</v>
      </c>
    </row>
    <row r="87" spans="1:3">
      <c r="A87" s="4" t="s">
        <v>536</v>
      </c>
    </row>
    <row r="88" spans="1:3">
      <c r="A88" s="3" t="s">
        <v>573</v>
      </c>
    </row>
    <row r="89" spans="1:3">
      <c r="A89" s="4" t="s">
        <v>575</v>
      </c>
      <c r="C89" s="6" t="n">
        <v>20</v>
      </c>
    </row>
    <row r="90" spans="1:3">
      <c r="A90" s="3" t="s">
        <v>576</v>
      </c>
    </row>
    <row r="91" spans="1:3">
      <c r="A91" s="4" t="s">
        <v>575</v>
      </c>
      <c r="C91" s="6" t="n">
        <v>20</v>
      </c>
    </row>
    <row r="92" spans="1:3">
      <c r="A92" s="3" t="s">
        <v>578</v>
      </c>
    </row>
    <row r="93" spans="1:3">
      <c r="A93" s="4" t="s">
        <v>575</v>
      </c>
      <c r="C93" s="6" t="n">
        <v>58</v>
      </c>
    </row>
    <row r="94" spans="1:3">
      <c r="A94" s="3" t="s">
        <v>579</v>
      </c>
    </row>
    <row r="95" spans="1:3">
      <c r="A95" s="4" t="s">
        <v>575</v>
      </c>
      <c r="C95" s="5" t="n">
        <v>3</v>
      </c>
    </row>
    <row r="96" spans="1:3">
      <c r="A96" s="4" t="s">
        <v>537</v>
      </c>
    </row>
    <row r="97" spans="1:3">
      <c r="A97" s="3" t="s">
        <v>573</v>
      </c>
    </row>
    <row r="98" spans="1:3">
      <c r="A98" s="4" t="s">
        <v>575</v>
      </c>
      <c r="B98" s="6" t="n">
        <v>170</v>
      </c>
    </row>
    <row r="99" spans="1:3">
      <c r="A99" s="3" t="s">
        <v>576</v>
      </c>
    </row>
    <row r="100" spans="1:3">
      <c r="A100" s="4" t="s">
        <v>575</v>
      </c>
      <c r="B100" s="6" t="n">
        <v>165</v>
      </c>
    </row>
    <row r="101" spans="1:3">
      <c r="A101" s="3" t="s">
        <v>578</v>
      </c>
    </row>
    <row r="102" spans="1:3">
      <c r="A102" s="4" t="s">
        <v>575</v>
      </c>
      <c r="B102" s="6" t="n">
        <v>165</v>
      </c>
    </row>
    <row r="103" spans="1:3">
      <c r="A103" s="3" t="s">
        <v>579</v>
      </c>
    </row>
    <row r="104" spans="1:3">
      <c r="A104" s="4" t="s">
        <v>575</v>
      </c>
      <c r="B104" s="6" t="n">
        <v>13</v>
      </c>
    </row>
    <row r="105" spans="1:3">
      <c r="A105" s="4" t="s">
        <v>540</v>
      </c>
    </row>
    <row r="106" spans="1:3">
      <c r="A106" s="3" t="s">
        <v>573</v>
      </c>
    </row>
    <row r="107" spans="1:3">
      <c r="A107" s="4" t="s">
        <v>574</v>
      </c>
      <c r="B107" s="6" t="n">
        <v>169</v>
      </c>
    </row>
    <row r="108" spans="1:3">
      <c r="A108" s="4" t="s">
        <v>575</v>
      </c>
      <c r="B108" s="6" t="n">
        <v>151</v>
      </c>
    </row>
    <row r="109" spans="1:3">
      <c r="A109" s="3" t="s">
        <v>576</v>
      </c>
    </row>
    <row r="110" spans="1:3">
      <c r="A110" s="4" t="s">
        <v>574</v>
      </c>
      <c r="B110" s="6" t="n">
        <v>163</v>
      </c>
    </row>
    <row r="111" spans="1:3">
      <c r="A111" s="4" t="s">
        <v>575</v>
      </c>
      <c r="B111" s="6" t="n">
        <v>152</v>
      </c>
    </row>
    <row r="112" spans="1:3">
      <c r="A112" s="4" t="s">
        <v>577</v>
      </c>
      <c r="B112" s="6" t="n">
        <v>29</v>
      </c>
    </row>
    <row r="113" spans="1:3">
      <c r="A113" s="3" t="s">
        <v>578</v>
      </c>
    </row>
    <row r="114" spans="1:3">
      <c r="A114" s="4" t="s">
        <v>574</v>
      </c>
      <c r="B114" s="6" t="n">
        <v>163</v>
      </c>
    </row>
    <row r="115" spans="1:3">
      <c r="A115" s="4" t="s">
        <v>575</v>
      </c>
      <c r="B115" s="6" t="n">
        <v>155</v>
      </c>
    </row>
    <row r="116" spans="1:3">
      <c r="A116" s="3" t="s">
        <v>579</v>
      </c>
    </row>
    <row r="117" spans="1:3">
      <c r="A117" s="4" t="s">
        <v>574</v>
      </c>
      <c r="B117" s="6" t="n">
        <v>10</v>
      </c>
    </row>
    <row r="118" spans="1:3">
      <c r="A118" s="4" t="s">
        <v>575</v>
      </c>
      <c r="B118" s="5" t="n">
        <v>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8</v>
      </c>
    </row>
    <row r="2" spans="1:3">
      <c r="A2" s="3" t="s">
        <v>581</v>
      </c>
    </row>
    <row r="3" spans="1:3">
      <c r="A3" s="4" t="s">
        <v>520</v>
      </c>
      <c r="B3" s="5" t="n">
        <v>1272863</v>
      </c>
      <c r="C3" s="5" t="n">
        <v>1138008</v>
      </c>
    </row>
    <row r="4" spans="1:3">
      <c r="A4" s="4" t="s">
        <v>523</v>
      </c>
    </row>
    <row r="5" spans="1:3">
      <c r="A5" s="3" t="s">
        <v>581</v>
      </c>
    </row>
    <row r="6" spans="1:3">
      <c r="A6" s="4" t="s">
        <v>520</v>
      </c>
      <c r="B6" s="6" t="n">
        <v>821692</v>
      </c>
      <c r="C6" s="6" t="n">
        <v>683602</v>
      </c>
    </row>
    <row r="7" spans="1:3">
      <c r="A7" s="4" t="s">
        <v>524</v>
      </c>
    </row>
    <row r="8" spans="1:3">
      <c r="A8" s="3" t="s">
        <v>581</v>
      </c>
    </row>
    <row r="9" spans="1:3">
      <c r="A9" s="4" t="s">
        <v>520</v>
      </c>
      <c r="B9" s="6" t="n">
        <v>115103</v>
      </c>
      <c r="C9" s="6" t="n">
        <v>137328</v>
      </c>
    </row>
    <row r="10" spans="1:3">
      <c r="A10" s="4" t="s">
        <v>525</v>
      </c>
    </row>
    <row r="11" spans="1:3">
      <c r="A11" s="3" t="s">
        <v>581</v>
      </c>
    </row>
    <row r="12" spans="1:3">
      <c r="A12" s="4" t="s">
        <v>520</v>
      </c>
      <c r="B12" s="6" t="n">
        <v>215983</v>
      </c>
      <c r="C12" s="6" t="n">
        <v>153339</v>
      </c>
    </row>
    <row r="13" spans="1:3">
      <c r="A13" s="4" t="s">
        <v>526</v>
      </c>
    </row>
    <row r="14" spans="1:3">
      <c r="A14" s="3" t="s">
        <v>581</v>
      </c>
    </row>
    <row r="15" spans="1:3">
      <c r="A15" s="4" t="s">
        <v>520</v>
      </c>
      <c r="B15" s="6" t="n">
        <v>108795</v>
      </c>
      <c r="C15" s="6" t="n">
        <v>131431</v>
      </c>
    </row>
    <row r="16" spans="1:3">
      <c r="A16" s="4" t="s">
        <v>527</v>
      </c>
    </row>
    <row r="17" spans="1:3">
      <c r="A17" s="3" t="s">
        <v>581</v>
      </c>
    </row>
    <row r="18" spans="1:3">
      <c r="A18" s="4" t="s">
        <v>520</v>
      </c>
      <c r="B18" s="6" t="n">
        <v>11290</v>
      </c>
      <c r="C18" s="6" t="n">
        <v>32308</v>
      </c>
    </row>
    <row r="19" spans="1:3">
      <c r="A19" s="4" t="s">
        <v>528</v>
      </c>
    </row>
    <row r="20" spans="1:3">
      <c r="A20" s="3" t="s">
        <v>581</v>
      </c>
    </row>
    <row r="21" spans="1:3">
      <c r="A21" s="4" t="s">
        <v>520</v>
      </c>
      <c r="B21" s="6" t="n">
        <v>1175644</v>
      </c>
      <c r="C21" s="6" t="n">
        <v>1007010</v>
      </c>
    </row>
    <row r="22" spans="1:3">
      <c r="A22" s="4" t="s">
        <v>582</v>
      </c>
    </row>
    <row r="23" spans="1:3">
      <c r="A23" s="3" t="s">
        <v>581</v>
      </c>
    </row>
    <row r="24" spans="1:3">
      <c r="A24" s="4" t="s">
        <v>520</v>
      </c>
      <c r="B24" s="6" t="n">
        <v>1148785</v>
      </c>
      <c r="C24" s="6" t="n">
        <v>995655</v>
      </c>
    </row>
    <row r="25" spans="1:3">
      <c r="A25" s="4" t="s">
        <v>583</v>
      </c>
    </row>
    <row r="26" spans="1:3">
      <c r="A26" s="3" t="s">
        <v>581</v>
      </c>
    </row>
    <row r="27" spans="1:3">
      <c r="A27" s="4" t="s">
        <v>520</v>
      </c>
      <c r="B27" s="6" t="n">
        <v>17015</v>
      </c>
      <c r="C27" s="6" t="n">
        <v>8578</v>
      </c>
    </row>
    <row r="28" spans="1:3">
      <c r="A28" s="4" t="s">
        <v>584</v>
      </c>
    </row>
    <row r="29" spans="1:3">
      <c r="A29" s="3" t="s">
        <v>581</v>
      </c>
    </row>
    <row r="30" spans="1:3">
      <c r="A30" s="4" t="s">
        <v>520</v>
      </c>
      <c r="B30" s="6" t="n">
        <v>9844</v>
      </c>
      <c r="C30" s="6" t="n">
        <v>2777</v>
      </c>
    </row>
    <row r="31" spans="1:3">
      <c r="A31" s="4" t="s">
        <v>529</v>
      </c>
    </row>
    <row r="32" spans="1:3">
      <c r="A32" s="3" t="s">
        <v>581</v>
      </c>
    </row>
    <row r="33" spans="1:3">
      <c r="A33" s="4" t="s">
        <v>520</v>
      </c>
      <c r="B33" s="6" t="n">
        <v>107698</v>
      </c>
      <c r="C33" s="6" t="n">
        <v>128909</v>
      </c>
    </row>
    <row r="34" spans="1:3">
      <c r="A34" s="4" t="s">
        <v>530</v>
      </c>
    </row>
    <row r="35" spans="1:3">
      <c r="A35" s="3" t="s">
        <v>581</v>
      </c>
    </row>
    <row r="36" spans="1:3">
      <c r="A36" s="4" t="s">
        <v>520</v>
      </c>
      <c r="B36" s="6" t="n">
        <v>771320</v>
      </c>
      <c r="C36" s="6" t="n">
        <v>616614</v>
      </c>
    </row>
    <row r="37" spans="1:3">
      <c r="A37" s="4" t="s">
        <v>585</v>
      </c>
    </row>
    <row r="38" spans="1:3">
      <c r="A38" s="3" t="s">
        <v>581</v>
      </c>
    </row>
    <row r="39" spans="1:3">
      <c r="A39" s="4" t="s">
        <v>520</v>
      </c>
      <c r="B39" s="6" t="n">
        <v>751161</v>
      </c>
      <c r="C39" s="6" t="n">
        <v>610580</v>
      </c>
    </row>
    <row r="40" spans="1:3">
      <c r="A40" s="4" t="s">
        <v>586</v>
      </c>
    </row>
    <row r="41" spans="1:3">
      <c r="A41" s="3" t="s">
        <v>581</v>
      </c>
    </row>
    <row r="42" spans="1:3">
      <c r="A42" s="4" t="s">
        <v>520</v>
      </c>
      <c r="B42" s="6" t="n">
        <v>15967</v>
      </c>
      <c r="C42" s="6" t="n">
        <v>6034</v>
      </c>
    </row>
    <row r="43" spans="1:3">
      <c r="A43" s="4" t="s">
        <v>587</v>
      </c>
    </row>
    <row r="44" spans="1:3">
      <c r="A44" s="3" t="s">
        <v>581</v>
      </c>
    </row>
    <row r="45" spans="1:3">
      <c r="A45" s="4" t="s">
        <v>520</v>
      </c>
      <c r="B45" s="6" t="n">
        <v>4192</v>
      </c>
    </row>
    <row r="46" spans="1:3">
      <c r="A46" s="4" t="s">
        <v>531</v>
      </c>
    </row>
    <row r="47" spans="1:3">
      <c r="A47" s="3" t="s">
        <v>581</v>
      </c>
    </row>
    <row r="48" spans="1:3">
      <c r="A48" s="4" t="s">
        <v>520</v>
      </c>
      <c r="B48" s="6" t="n">
        <v>107698</v>
      </c>
      <c r="C48" s="6" t="n">
        <v>128909</v>
      </c>
    </row>
    <row r="49" spans="1:3">
      <c r="A49" s="4" t="s">
        <v>588</v>
      </c>
    </row>
    <row r="50" spans="1:3">
      <c r="A50" s="3" t="s">
        <v>581</v>
      </c>
    </row>
    <row r="51" spans="1:3">
      <c r="A51" s="4" t="s">
        <v>520</v>
      </c>
      <c r="B51" s="6" t="n">
        <v>102491</v>
      </c>
      <c r="C51" s="6" t="n">
        <v>124349</v>
      </c>
    </row>
    <row r="52" spans="1:3">
      <c r="A52" s="4" t="s">
        <v>589</v>
      </c>
    </row>
    <row r="53" spans="1:3">
      <c r="A53" s="3" t="s">
        <v>581</v>
      </c>
    </row>
    <row r="54" spans="1:3">
      <c r="A54" s="4" t="s">
        <v>520</v>
      </c>
      <c r="B54" s="6" t="n">
        <v>476</v>
      </c>
      <c r="C54" s="6" t="n">
        <v>1783</v>
      </c>
    </row>
    <row r="55" spans="1:3">
      <c r="A55" s="4" t="s">
        <v>590</v>
      </c>
    </row>
    <row r="56" spans="1:3">
      <c r="A56" s="3" t="s">
        <v>581</v>
      </c>
    </row>
    <row r="57" spans="1:3">
      <c r="A57" s="4" t="s">
        <v>520</v>
      </c>
      <c r="B57" s="6" t="n">
        <v>4731</v>
      </c>
      <c r="C57" s="6" t="n">
        <v>2777</v>
      </c>
    </row>
    <row r="58" spans="1:3">
      <c r="A58" s="4" t="s">
        <v>532</v>
      </c>
    </row>
    <row r="59" spans="1:3">
      <c r="A59" s="3" t="s">
        <v>581</v>
      </c>
    </row>
    <row r="60" spans="1:3">
      <c r="A60" s="4" t="s">
        <v>520</v>
      </c>
      <c r="B60" s="6" t="n">
        <v>210933</v>
      </c>
      <c r="C60" s="6" t="n">
        <v>141694</v>
      </c>
    </row>
    <row r="61" spans="1:3">
      <c r="A61" s="4" t="s">
        <v>591</v>
      </c>
    </row>
    <row r="62" spans="1:3">
      <c r="A62" s="3" t="s">
        <v>581</v>
      </c>
    </row>
    <row r="63" spans="1:3">
      <c r="A63" s="4" t="s">
        <v>520</v>
      </c>
      <c r="B63" s="6" t="n">
        <v>210113</v>
      </c>
      <c r="C63" s="6" t="n">
        <v>141694</v>
      </c>
    </row>
    <row r="64" spans="1:3">
      <c r="A64" s="4" t="s">
        <v>592</v>
      </c>
    </row>
    <row r="65" spans="1:3">
      <c r="A65" s="3" t="s">
        <v>581</v>
      </c>
    </row>
    <row r="66" spans="1:3">
      <c r="A66" s="4" t="s">
        <v>520</v>
      </c>
      <c r="B66" s="6" t="n">
        <v>820</v>
      </c>
    </row>
    <row r="67" spans="1:3">
      <c r="A67" s="4" t="s">
        <v>533</v>
      </c>
    </row>
    <row r="68" spans="1:3">
      <c r="A68" s="3" t="s">
        <v>581</v>
      </c>
    </row>
    <row r="69" spans="1:3">
      <c r="A69" s="4" t="s">
        <v>520</v>
      </c>
      <c r="B69" s="6" t="n">
        <v>74488</v>
      </c>
      <c r="C69" s="6" t="n">
        <v>87609</v>
      </c>
    </row>
    <row r="70" spans="1:3">
      <c r="A70" s="4" t="s">
        <v>593</v>
      </c>
    </row>
    <row r="71" spans="1:3">
      <c r="A71" s="3" t="s">
        <v>581</v>
      </c>
    </row>
    <row r="72" spans="1:3">
      <c r="A72" s="4" t="s">
        <v>520</v>
      </c>
      <c r="B72" s="6" t="n">
        <v>73834</v>
      </c>
      <c r="C72" s="6" t="n">
        <v>86848</v>
      </c>
    </row>
    <row r="73" spans="1:3">
      <c r="A73" s="4" t="s">
        <v>594</v>
      </c>
    </row>
    <row r="74" spans="1:3">
      <c r="A74" s="3" t="s">
        <v>581</v>
      </c>
    </row>
    <row r="75" spans="1:3">
      <c r="A75" s="4" t="s">
        <v>520</v>
      </c>
      <c r="B75" s="6" t="n">
        <v>553</v>
      </c>
      <c r="C75" s="6" t="n">
        <v>761</v>
      </c>
    </row>
    <row r="76" spans="1:3">
      <c r="A76" s="4" t="s">
        <v>595</v>
      </c>
    </row>
    <row r="77" spans="1:3">
      <c r="A77" s="3" t="s">
        <v>581</v>
      </c>
    </row>
    <row r="78" spans="1:3">
      <c r="A78" s="4" t="s">
        <v>520</v>
      </c>
      <c r="B78" s="6" t="n">
        <v>101</v>
      </c>
    </row>
    <row r="79" spans="1:3">
      <c r="A79" s="4" t="s">
        <v>534</v>
      </c>
    </row>
    <row r="80" spans="1:3">
      <c r="A80" s="3" t="s">
        <v>581</v>
      </c>
    </row>
    <row r="81" spans="1:3">
      <c r="A81" s="4" t="s">
        <v>520</v>
      </c>
      <c r="B81" s="6" t="n">
        <v>11205</v>
      </c>
      <c r="C81" s="6" t="n">
        <v>32184</v>
      </c>
    </row>
    <row r="82" spans="1:3">
      <c r="A82" s="4" t="s">
        <v>596</v>
      </c>
    </row>
    <row r="83" spans="1:3">
      <c r="A83" s="3" t="s">
        <v>581</v>
      </c>
    </row>
    <row r="84" spans="1:3">
      <c r="A84" s="4" t="s">
        <v>520</v>
      </c>
      <c r="B84" s="6" t="n">
        <v>11186</v>
      </c>
      <c r="C84" s="6" t="n">
        <v>32184</v>
      </c>
    </row>
    <row r="85" spans="1:3">
      <c r="A85" s="4" t="s">
        <v>597</v>
      </c>
    </row>
    <row r="86" spans="1:3">
      <c r="A86" s="3" t="s">
        <v>581</v>
      </c>
    </row>
    <row r="87" spans="1:3">
      <c r="A87" s="4" t="s">
        <v>520</v>
      </c>
      <c r="B87" s="6" t="n">
        <v>19</v>
      </c>
    </row>
    <row r="88" spans="1:3">
      <c r="A88" s="4" t="s">
        <v>535</v>
      </c>
    </row>
    <row r="89" spans="1:3">
      <c r="A89" s="3" t="s">
        <v>581</v>
      </c>
    </row>
    <row r="90" spans="1:3">
      <c r="A90" s="4" t="s">
        <v>520</v>
      </c>
      <c r="B90" s="6" t="n">
        <v>97219</v>
      </c>
      <c r="C90" s="6" t="n">
        <v>130998</v>
      </c>
    </row>
    <row r="91" spans="1:3">
      <c r="A91" s="4" t="s">
        <v>598</v>
      </c>
    </row>
    <row r="92" spans="1:3">
      <c r="A92" s="3" t="s">
        <v>581</v>
      </c>
    </row>
    <row r="93" spans="1:3">
      <c r="A93" s="4" t="s">
        <v>520</v>
      </c>
      <c r="B93" s="6" t="n">
        <v>92789</v>
      </c>
      <c r="C93" s="6" t="n">
        <v>129960</v>
      </c>
    </row>
    <row r="94" spans="1:3">
      <c r="A94" s="4" t="s">
        <v>599</v>
      </c>
    </row>
    <row r="95" spans="1:3">
      <c r="A95" s="3" t="s">
        <v>581</v>
      </c>
    </row>
    <row r="96" spans="1:3">
      <c r="A96" s="4" t="s">
        <v>520</v>
      </c>
      <c r="B96" s="6" t="n">
        <v>3228</v>
      </c>
      <c r="C96" s="6" t="n">
        <v>477</v>
      </c>
    </row>
    <row r="97" spans="1:3">
      <c r="A97" s="4" t="s">
        <v>600</v>
      </c>
    </row>
    <row r="98" spans="1:3">
      <c r="A98" s="3" t="s">
        <v>581</v>
      </c>
    </row>
    <row r="99" spans="1:3">
      <c r="A99" s="4" t="s">
        <v>520</v>
      </c>
      <c r="B99" s="6" t="n">
        <v>1202</v>
      </c>
      <c r="C99" s="6" t="n">
        <v>561</v>
      </c>
    </row>
    <row r="100" spans="1:3">
      <c r="A100" s="4" t="s">
        <v>536</v>
      </c>
    </row>
    <row r="101" spans="1:3">
      <c r="A101" s="3" t="s">
        <v>581</v>
      </c>
    </row>
    <row r="102" spans="1:3">
      <c r="A102" s="4" t="s">
        <v>520</v>
      </c>
      <c r="B102" s="6" t="n">
        <v>7405</v>
      </c>
      <c r="C102" s="6" t="n">
        <v>8419</v>
      </c>
    </row>
    <row r="103" spans="1:3">
      <c r="A103" s="4" t="s">
        <v>601</v>
      </c>
    </row>
    <row r="104" spans="1:3">
      <c r="A104" s="3" t="s">
        <v>581</v>
      </c>
    </row>
    <row r="105" spans="1:3">
      <c r="A105" s="4" t="s">
        <v>520</v>
      </c>
      <c r="C105" s="6" t="n">
        <v>7952</v>
      </c>
    </row>
    <row r="106" spans="1:3">
      <c r="A106" s="4" t="s">
        <v>602</v>
      </c>
    </row>
    <row r="107" spans="1:3">
      <c r="A107" s="3" t="s">
        <v>581</v>
      </c>
    </row>
    <row r="108" spans="1:3">
      <c r="A108" s="4" t="s">
        <v>520</v>
      </c>
      <c r="C108" s="6" t="n">
        <v>467</v>
      </c>
    </row>
    <row r="109" spans="1:3">
      <c r="A109" s="4" t="s">
        <v>537</v>
      </c>
    </row>
    <row r="110" spans="1:3">
      <c r="A110" s="3" t="s">
        <v>581</v>
      </c>
    </row>
    <row r="111" spans="1:3">
      <c r="A111" s="4" t="s">
        <v>520</v>
      </c>
      <c r="B111" s="6" t="n">
        <v>50372</v>
      </c>
      <c r="C111" s="6" t="n">
        <v>66988</v>
      </c>
    </row>
    <row r="112" spans="1:3">
      <c r="A112" s="4" t="s">
        <v>603</v>
      </c>
    </row>
    <row r="113" spans="1:3">
      <c r="A113" s="3" t="s">
        <v>581</v>
      </c>
    </row>
    <row r="114" spans="1:3">
      <c r="A114" s="4" t="s">
        <v>520</v>
      </c>
      <c r="B114" s="6" t="n">
        <v>47027</v>
      </c>
      <c r="C114" s="6" t="n">
        <v>66849</v>
      </c>
    </row>
    <row r="115" spans="1:3">
      <c r="A115" s="4" t="s">
        <v>604</v>
      </c>
    </row>
    <row r="116" spans="1:3">
      <c r="A116" s="3" t="s">
        <v>581</v>
      </c>
    </row>
    <row r="117" spans="1:3">
      <c r="A117" s="4" t="s">
        <v>520</v>
      </c>
      <c r="B117" s="6" t="n">
        <v>3089</v>
      </c>
      <c r="C117" s="6" t="n">
        <v>56</v>
      </c>
    </row>
    <row r="118" spans="1:3">
      <c r="A118" s="4" t="s">
        <v>605</v>
      </c>
    </row>
    <row r="119" spans="1:3">
      <c r="A119" s="3" t="s">
        <v>581</v>
      </c>
    </row>
    <row r="120" spans="1:3">
      <c r="A120" s="4" t="s">
        <v>520</v>
      </c>
      <c r="B120" s="6" t="n">
        <v>256</v>
      </c>
      <c r="C120" s="6" t="n">
        <v>83</v>
      </c>
    </row>
    <row r="121" spans="1:3">
      <c r="A121" s="4" t="s">
        <v>538</v>
      </c>
    </row>
    <row r="122" spans="1:3">
      <c r="A122" s="3" t="s">
        <v>581</v>
      </c>
    </row>
    <row r="123" spans="1:3">
      <c r="A123" s="4" t="s">
        <v>520</v>
      </c>
      <c r="B123" s="6" t="n">
        <v>7405</v>
      </c>
      <c r="C123" s="6" t="n">
        <v>8419</v>
      </c>
    </row>
    <row r="124" spans="1:3">
      <c r="A124" s="4" t="s">
        <v>606</v>
      </c>
    </row>
    <row r="125" spans="1:3">
      <c r="A125" s="3" t="s">
        <v>581</v>
      </c>
    </row>
    <row r="126" spans="1:3">
      <c r="A126" s="4" t="s">
        <v>520</v>
      </c>
      <c r="B126" s="6" t="n">
        <v>7005</v>
      </c>
    </row>
    <row r="127" spans="1:3">
      <c r="A127" s="4" t="s">
        <v>607</v>
      </c>
    </row>
    <row r="128" spans="1:3">
      <c r="A128" s="3" t="s">
        <v>581</v>
      </c>
    </row>
    <row r="129" spans="1:3">
      <c r="A129" s="4" t="s">
        <v>520</v>
      </c>
      <c r="B129" s="6" t="n">
        <v>400</v>
      </c>
    </row>
    <row r="130" spans="1:3">
      <c r="A130" s="4" t="s">
        <v>539</v>
      </c>
    </row>
    <row r="131" spans="1:3">
      <c r="A131" s="3" t="s">
        <v>581</v>
      </c>
    </row>
    <row r="132" spans="1:3">
      <c r="A132" s="4" t="s">
        <v>520</v>
      </c>
      <c r="B132" s="6" t="n">
        <v>5050</v>
      </c>
      <c r="C132" s="6" t="n">
        <v>11645</v>
      </c>
    </row>
    <row r="133" spans="1:3">
      <c r="A133" s="4" t="s">
        <v>608</v>
      </c>
    </row>
    <row r="134" spans="1:3">
      <c r="A134" s="3" t="s">
        <v>581</v>
      </c>
    </row>
    <row r="135" spans="1:3">
      <c r="A135" s="4" t="s">
        <v>520</v>
      </c>
      <c r="B135" s="6" t="n">
        <v>5050</v>
      </c>
      <c r="C135" s="6" t="n">
        <v>11224</v>
      </c>
    </row>
    <row r="136" spans="1:3">
      <c r="A136" s="4" t="s">
        <v>609</v>
      </c>
    </row>
    <row r="137" spans="1:3">
      <c r="A137" s="3" t="s">
        <v>581</v>
      </c>
    </row>
    <row r="138" spans="1:3">
      <c r="A138" s="4" t="s">
        <v>520</v>
      </c>
      <c r="C138" s="6" t="n">
        <v>421</v>
      </c>
    </row>
    <row r="139" spans="1:3">
      <c r="A139" s="4" t="s">
        <v>540</v>
      </c>
    </row>
    <row r="140" spans="1:3">
      <c r="A140" s="3" t="s">
        <v>581</v>
      </c>
    </row>
    <row r="141" spans="1:3">
      <c r="A141" s="4" t="s">
        <v>520</v>
      </c>
      <c r="B141" s="6" t="n">
        <v>34307</v>
      </c>
      <c r="C141" s="6" t="n">
        <v>43822</v>
      </c>
    </row>
    <row r="142" spans="1:3">
      <c r="A142" s="4" t="s">
        <v>610</v>
      </c>
    </row>
    <row r="143" spans="1:3">
      <c r="A143" s="3" t="s">
        <v>581</v>
      </c>
    </row>
    <row r="144" spans="1:3">
      <c r="A144" s="4" t="s">
        <v>520</v>
      </c>
      <c r="B144" s="6" t="n">
        <v>33622</v>
      </c>
      <c r="C144" s="6" t="n">
        <v>43811</v>
      </c>
    </row>
    <row r="145" spans="1:3">
      <c r="A145" s="4" t="s">
        <v>611</v>
      </c>
    </row>
    <row r="146" spans="1:3">
      <c r="A146" s="3" t="s">
        <v>581</v>
      </c>
    </row>
    <row r="147" spans="1:3">
      <c r="A147" s="4" t="s">
        <v>520</v>
      </c>
      <c r="B147" s="6" t="n">
        <v>139</v>
      </c>
    </row>
    <row r="148" spans="1:3">
      <c r="A148" s="4" t="s">
        <v>612</v>
      </c>
    </row>
    <row r="149" spans="1:3">
      <c r="A149" s="3" t="s">
        <v>581</v>
      </c>
    </row>
    <row r="150" spans="1:3">
      <c r="A150" s="4" t="s">
        <v>520</v>
      </c>
      <c r="B150" s="6" t="n">
        <v>546</v>
      </c>
      <c r="C150" s="6" t="n">
        <v>11</v>
      </c>
    </row>
    <row r="151" spans="1:3">
      <c r="A151" s="4" t="s">
        <v>541</v>
      </c>
    </row>
    <row r="152" spans="1:3">
      <c r="A152" s="3" t="s">
        <v>581</v>
      </c>
    </row>
    <row r="153" spans="1:3">
      <c r="A153" s="4" t="s">
        <v>520</v>
      </c>
      <c r="B153" s="6" t="n">
        <v>85</v>
      </c>
      <c r="C153" s="6" t="n">
        <v>124</v>
      </c>
    </row>
    <row r="154" spans="1:3">
      <c r="A154" s="4" t="s">
        <v>613</v>
      </c>
    </row>
    <row r="155" spans="1:3">
      <c r="A155" s="3" t="s">
        <v>581</v>
      </c>
    </row>
    <row r="156" spans="1:3">
      <c r="A156" s="4" t="s">
        <v>520</v>
      </c>
      <c r="B156" s="5" t="n">
        <v>85</v>
      </c>
      <c r="C156" s="5" t="n">
        <v>1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v>
      </c>
      <c r="B1" s="2" t="s">
        <v>1</v>
      </c>
    </row>
    <row r="2" spans="1:3">
      <c r="B2" s="2" t="s">
        <v>2</v>
      </c>
      <c r="C2" s="2" t="s">
        <v>38</v>
      </c>
    </row>
    <row r="3" spans="1:3">
      <c r="A3" s="3" t="s">
        <v>150</v>
      </c>
    </row>
    <row r="4" spans="1:3">
      <c r="A4" s="4" t="s">
        <v>134</v>
      </c>
      <c r="B4" s="5" t="n">
        <v>15828</v>
      </c>
      <c r="C4" s="5" t="n">
        <v>10869</v>
      </c>
    </row>
    <row r="5" spans="1:3">
      <c r="A5" s="4" t="s">
        <v>151</v>
      </c>
      <c r="B5" s="6" t="n">
        <v>643</v>
      </c>
      <c r="C5" s="6" t="n">
        <v>497</v>
      </c>
    </row>
    <row r="6" spans="1:3">
      <c r="A6" s="4" t="s">
        <v>106</v>
      </c>
      <c r="B6" s="6" t="n">
        <v>1720</v>
      </c>
      <c r="C6" s="6" t="n">
        <v>1920</v>
      </c>
    </row>
    <row r="7" spans="1:3">
      <c r="A7" s="4" t="s">
        <v>152</v>
      </c>
      <c r="B7" s="6" t="n">
        <v>377</v>
      </c>
      <c r="C7" s="6" t="n">
        <v>534</v>
      </c>
    </row>
    <row r="8" spans="1:3">
      <c r="A8" s="4" t="s">
        <v>153</v>
      </c>
      <c r="B8" s="6" t="n">
        <v>755</v>
      </c>
      <c r="C8" s="6" t="n">
        <v>534</v>
      </c>
    </row>
    <row r="9" spans="1:3">
      <c r="A9" s="4" t="s">
        <v>154</v>
      </c>
      <c r="B9" s="6" t="n">
        <v>487</v>
      </c>
      <c r="C9" s="6" t="n">
        <v>-64</v>
      </c>
    </row>
    <row r="10" spans="1:3">
      <c r="A10" s="4" t="s">
        <v>155</v>
      </c>
      <c r="B10" s="6" t="n">
        <v>-3</v>
      </c>
    </row>
    <row r="11" spans="1:3">
      <c r="A11" s="4" t="s">
        <v>112</v>
      </c>
      <c r="B11" s="6" t="n">
        <v>145</v>
      </c>
    </row>
    <row r="12" spans="1:3">
      <c r="A12" s="4" t="s">
        <v>156</v>
      </c>
      <c r="B12" s="6" t="n">
        <v>80</v>
      </c>
      <c r="C12" s="6" t="n">
        <v>80</v>
      </c>
    </row>
    <row r="13" spans="1:3">
      <c r="A13" s="4" t="s">
        <v>157</v>
      </c>
      <c r="B13" s="6" t="n">
        <v>679</v>
      </c>
      <c r="C13" s="6" t="n">
        <v>707</v>
      </c>
    </row>
    <row r="14" spans="1:3">
      <c r="A14" s="4" t="s">
        <v>113</v>
      </c>
      <c r="B14" s="6" t="n">
        <v>-662</v>
      </c>
      <c r="C14" s="6" t="n">
        <v>-438</v>
      </c>
    </row>
    <row r="15" spans="1:3">
      <c r="A15" s="4" t="s">
        <v>158</v>
      </c>
      <c r="C15" s="6" t="n">
        <v>462</v>
      </c>
    </row>
    <row r="16" spans="1:3">
      <c r="A16" s="4" t="s">
        <v>129</v>
      </c>
      <c r="B16" s="6" t="n">
        <v>385</v>
      </c>
      <c r="C16" s="6" t="n">
        <v>118</v>
      </c>
    </row>
    <row r="17" spans="1:3">
      <c r="A17" s="3" t="s">
        <v>159</v>
      </c>
    </row>
    <row r="18" spans="1:3">
      <c r="A18" s="4" t="s">
        <v>160</v>
      </c>
      <c r="B18" s="6" t="n">
        <v>-2044</v>
      </c>
      <c r="C18" s="6" t="n">
        <v>-4532</v>
      </c>
    </row>
    <row r="19" spans="1:3">
      <c r="A19" s="4" t="s">
        <v>161</v>
      </c>
      <c r="B19" s="6" t="n">
        <v>1826</v>
      </c>
      <c r="C19" s="6" t="n">
        <v>3520</v>
      </c>
    </row>
    <row r="20" spans="1:3">
      <c r="A20" s="4" t="s">
        <v>162</v>
      </c>
      <c r="B20" s="6" t="n">
        <v>20401</v>
      </c>
      <c r="C20" s="6" t="n">
        <v>13341</v>
      </c>
    </row>
    <row r="21" spans="1:3">
      <c r="A21" s="3" t="s">
        <v>163</v>
      </c>
    </row>
    <row r="22" spans="1:3">
      <c r="A22" s="4" t="s">
        <v>164</v>
      </c>
      <c r="B22" s="6" t="n">
        <v>-245</v>
      </c>
      <c r="C22" s="6" t="n">
        <v>-245</v>
      </c>
    </row>
    <row r="23" spans="1:3">
      <c r="A23" s="4" t="s">
        <v>165</v>
      </c>
      <c r="B23" s="6" t="n">
        <v>15834</v>
      </c>
      <c r="C23" s="6" t="n">
        <v>-15047</v>
      </c>
    </row>
    <row r="24" spans="1:3">
      <c r="A24" s="4" t="s">
        <v>166</v>
      </c>
      <c r="B24" s="6" t="n">
        <v>-36619</v>
      </c>
      <c r="C24" s="6" t="n">
        <v>-37044</v>
      </c>
    </row>
    <row r="25" spans="1:3">
      <c r="A25" s="4" t="s">
        <v>167</v>
      </c>
      <c r="B25" s="6" t="n">
        <v>1500</v>
      </c>
    </row>
    <row r="26" spans="1:3">
      <c r="A26" s="4" t="s">
        <v>168</v>
      </c>
      <c r="B26" s="6" t="n">
        <v>1250</v>
      </c>
    </row>
    <row r="27" spans="1:3">
      <c r="A27" s="4" t="s">
        <v>169</v>
      </c>
      <c r="B27" s="6" t="n">
        <v>21055</v>
      </c>
      <c r="C27" s="6" t="n">
        <v>16938</v>
      </c>
    </row>
    <row r="28" spans="1:3">
      <c r="A28" s="4" t="s">
        <v>170</v>
      </c>
      <c r="B28" s="6" t="n">
        <v>-718</v>
      </c>
      <c r="C28" s="6" t="n">
        <v>-470</v>
      </c>
    </row>
    <row r="29" spans="1:3">
      <c r="A29" s="4" t="s">
        <v>171</v>
      </c>
      <c r="B29" s="6" t="n">
        <v>-147195</v>
      </c>
      <c r="C29" s="6" t="n">
        <v>-106324</v>
      </c>
    </row>
    <row r="30" spans="1:3">
      <c r="A30" s="4" t="s">
        <v>172</v>
      </c>
      <c r="B30" s="6" t="n">
        <v>358</v>
      </c>
    </row>
    <row r="31" spans="1:3">
      <c r="A31" s="4" t="s">
        <v>173</v>
      </c>
      <c r="B31" s="6" t="n">
        <v>-20000</v>
      </c>
    </row>
    <row r="32" spans="1:3">
      <c r="A32" s="4" t="s">
        <v>174</v>
      </c>
      <c r="B32" s="6" t="n">
        <v>-311</v>
      </c>
      <c r="C32" s="6" t="n">
        <v>-743</v>
      </c>
    </row>
    <row r="33" spans="1:3">
      <c r="A33" s="4" t="s">
        <v>175</v>
      </c>
      <c r="B33" s="6" t="n">
        <v>-164601</v>
      </c>
      <c r="C33" s="6" t="n">
        <v>-114261</v>
      </c>
    </row>
    <row r="34" spans="1:3">
      <c r="A34" s="3" t="s">
        <v>176</v>
      </c>
    </row>
    <row r="35" spans="1:3">
      <c r="A35" s="4" t="s">
        <v>177</v>
      </c>
      <c r="B35" s="6" t="n">
        <v>46329</v>
      </c>
      <c r="C35" s="6" t="n">
        <v>195001</v>
      </c>
    </row>
    <row r="36" spans="1:3">
      <c r="A36" s="4" t="s">
        <v>178</v>
      </c>
      <c r="B36" s="6" t="n">
        <v>77132</v>
      </c>
      <c r="C36" s="6" t="n">
        <v>-99113</v>
      </c>
    </row>
    <row r="37" spans="1:3">
      <c r="A37" s="4" t="s">
        <v>179</v>
      </c>
      <c r="B37" s="6" t="n">
        <v>-15000</v>
      </c>
      <c r="C37" s="6" t="n">
        <v>27577</v>
      </c>
    </row>
    <row r="38" spans="1:3">
      <c r="A38" s="4" t="s">
        <v>180</v>
      </c>
      <c r="B38" s="6" t="n">
        <v>10000</v>
      </c>
    </row>
    <row r="39" spans="1:3">
      <c r="A39" s="4" t="s">
        <v>181</v>
      </c>
      <c r="B39" s="6" t="n">
        <v>1220</v>
      </c>
      <c r="C39" s="6" t="n">
        <v>34616</v>
      </c>
    </row>
    <row r="40" spans="1:3">
      <c r="A40" s="4" t="s">
        <v>182</v>
      </c>
      <c r="B40" s="6" t="n">
        <v>149681</v>
      </c>
      <c r="C40" s="6" t="n">
        <v>102927</v>
      </c>
    </row>
    <row r="41" spans="1:3">
      <c r="A41" s="4" t="s">
        <v>183</v>
      </c>
      <c r="B41" s="6" t="n">
        <v>5481</v>
      </c>
      <c r="C41" s="6" t="n">
        <v>2007</v>
      </c>
    </row>
    <row r="42" spans="1:3">
      <c r="A42" s="4" t="s">
        <v>184</v>
      </c>
      <c r="B42" s="6" t="n">
        <v>9435</v>
      </c>
      <c r="C42" s="6" t="n">
        <v>7428</v>
      </c>
    </row>
    <row r="43" spans="1:3">
      <c r="A43" s="4" t="s">
        <v>185</v>
      </c>
      <c r="B43" s="5" t="n">
        <v>14916</v>
      </c>
      <c r="C43" s="5" t="n">
        <v>943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8</v>
      </c>
    </row>
    <row r="2" spans="1:3">
      <c r="A2" s="3" t="s">
        <v>220</v>
      </c>
    </row>
    <row r="3" spans="1:3">
      <c r="A3" s="4" t="s">
        <v>615</v>
      </c>
      <c r="B3" s="5" t="n">
        <v>1272863</v>
      </c>
      <c r="C3" s="5" t="n">
        <v>1138008</v>
      </c>
    </row>
    <row r="4" spans="1:3">
      <c r="A4" s="4" t="s">
        <v>522</v>
      </c>
      <c r="B4" s="6" t="n">
        <v>1260295</v>
      </c>
      <c r="C4" s="6" t="n">
        <v>1127584</v>
      </c>
    </row>
    <row r="5" spans="1:3">
      <c r="A5" s="4" t="s">
        <v>616</v>
      </c>
    </row>
    <row r="6" spans="1:3">
      <c r="A6" s="3" t="s">
        <v>220</v>
      </c>
    </row>
    <row r="7" spans="1:3">
      <c r="A7" s="4" t="s">
        <v>617</v>
      </c>
      <c r="B7" s="6" t="n">
        <v>154000</v>
      </c>
      <c r="C7" s="6" t="n">
        <v>173000</v>
      </c>
    </row>
    <row r="8" spans="1:3">
      <c r="A8" s="4" t="s">
        <v>618</v>
      </c>
    </row>
    <row r="9" spans="1:3">
      <c r="A9" s="3" t="s">
        <v>220</v>
      </c>
    </row>
    <row r="10" spans="1:3">
      <c r="A10" s="4" t="s">
        <v>522</v>
      </c>
      <c r="B10" s="6" t="n">
        <v>181</v>
      </c>
      <c r="C10" s="6" t="n">
        <v>28</v>
      </c>
    </row>
    <row r="11" spans="1:3">
      <c r="A11" s="4" t="s">
        <v>523</v>
      </c>
    </row>
    <row r="12" spans="1:3">
      <c r="A12" s="3" t="s">
        <v>220</v>
      </c>
    </row>
    <row r="13" spans="1:3">
      <c r="A13" s="4" t="s">
        <v>615</v>
      </c>
      <c r="B13" s="6" t="n">
        <v>821692</v>
      </c>
      <c r="C13" s="6" t="n">
        <v>683602</v>
      </c>
    </row>
    <row r="14" spans="1:3">
      <c r="A14" s="4" t="s">
        <v>524</v>
      </c>
    </row>
    <row r="15" spans="1:3">
      <c r="A15" s="3" t="s">
        <v>220</v>
      </c>
    </row>
    <row r="16" spans="1:3">
      <c r="A16" s="4" t="s">
        <v>615</v>
      </c>
      <c r="B16" s="6" t="n">
        <v>115103</v>
      </c>
      <c r="C16" s="6" t="n">
        <v>137328</v>
      </c>
    </row>
    <row r="17" spans="1:3">
      <c r="A17" s="4" t="s">
        <v>525</v>
      </c>
    </row>
    <row r="18" spans="1:3">
      <c r="A18" s="3" t="s">
        <v>220</v>
      </c>
    </row>
    <row r="19" spans="1:3">
      <c r="A19" s="4" t="s">
        <v>615</v>
      </c>
      <c r="B19" s="6" t="n">
        <v>215983</v>
      </c>
      <c r="C19" s="6" t="n">
        <v>153339</v>
      </c>
    </row>
    <row r="20" spans="1:3">
      <c r="A20" s="4" t="s">
        <v>526</v>
      </c>
    </row>
    <row r="21" spans="1:3">
      <c r="A21" s="3" t="s">
        <v>220</v>
      </c>
    </row>
    <row r="22" spans="1:3">
      <c r="A22" s="4" t="s">
        <v>615</v>
      </c>
      <c r="B22" s="6" t="n">
        <v>108795</v>
      </c>
      <c r="C22" s="6" t="n">
        <v>131431</v>
      </c>
    </row>
    <row r="23" spans="1:3">
      <c r="A23" s="4" t="s">
        <v>527</v>
      </c>
    </row>
    <row r="24" spans="1:3">
      <c r="A24" s="3" t="s">
        <v>220</v>
      </c>
    </row>
    <row r="25" spans="1:3">
      <c r="A25" s="4" t="s">
        <v>615</v>
      </c>
      <c r="B25" s="6" t="n">
        <v>11290</v>
      </c>
      <c r="C25" s="6" t="n">
        <v>32308</v>
      </c>
    </row>
    <row r="26" spans="1:3">
      <c r="A26" s="4" t="s">
        <v>528</v>
      </c>
    </row>
    <row r="27" spans="1:3">
      <c r="A27" s="3" t="s">
        <v>220</v>
      </c>
    </row>
    <row r="28" spans="1:3">
      <c r="A28" s="4" t="s">
        <v>619</v>
      </c>
      <c r="B28" s="6" t="n">
        <v>13223</v>
      </c>
    </row>
    <row r="29" spans="1:3">
      <c r="A29" s="4" t="s">
        <v>620</v>
      </c>
      <c r="B29" s="6" t="n">
        <v>1162421</v>
      </c>
    </row>
    <row r="30" spans="1:3">
      <c r="A30" s="4" t="s">
        <v>615</v>
      </c>
      <c r="B30" s="6" t="n">
        <v>1175644</v>
      </c>
      <c r="C30" s="6" t="n">
        <v>1007010</v>
      </c>
    </row>
    <row r="31" spans="1:3">
      <c r="A31" s="4" t="s">
        <v>621</v>
      </c>
      <c r="B31" s="6" t="n">
        <v>914</v>
      </c>
    </row>
    <row r="32" spans="1:3">
      <c r="A32" s="4" t="s">
        <v>622</v>
      </c>
      <c r="B32" s="6" t="n">
        <v>8545</v>
      </c>
    </row>
    <row r="33" spans="1:3">
      <c r="A33" s="4" t="s">
        <v>522</v>
      </c>
      <c r="B33" s="6" t="n">
        <v>1163105</v>
      </c>
      <c r="C33" s="6" t="n">
        <v>996586</v>
      </c>
    </row>
    <row r="34" spans="1:3">
      <c r="A34" s="4" t="s">
        <v>623</v>
      </c>
    </row>
    <row r="35" spans="1:3">
      <c r="A35" s="3" t="s">
        <v>220</v>
      </c>
    </row>
    <row r="36" spans="1:3">
      <c r="A36" s="4" t="s">
        <v>619</v>
      </c>
      <c r="B36" s="6" t="n">
        <v>12100</v>
      </c>
    </row>
    <row r="37" spans="1:3">
      <c r="A37" s="4" t="s">
        <v>624</v>
      </c>
    </row>
    <row r="38" spans="1:3">
      <c r="A38" s="3" t="s">
        <v>220</v>
      </c>
    </row>
    <row r="39" spans="1:3">
      <c r="A39" s="4" t="s">
        <v>619</v>
      </c>
      <c r="B39" s="6" t="n">
        <v>209</v>
      </c>
    </row>
    <row r="40" spans="1:3">
      <c r="A40" s="4" t="s">
        <v>625</v>
      </c>
    </row>
    <row r="41" spans="1:3">
      <c r="A41" s="3" t="s">
        <v>220</v>
      </c>
    </row>
    <row r="42" spans="1:3">
      <c r="A42" s="4" t="s">
        <v>619</v>
      </c>
      <c r="B42" s="6" t="n">
        <v>914</v>
      </c>
    </row>
    <row r="43" spans="1:3">
      <c r="A43" s="4" t="s">
        <v>529</v>
      </c>
    </row>
    <row r="44" spans="1:3">
      <c r="A44" s="3" t="s">
        <v>220</v>
      </c>
    </row>
    <row r="45" spans="1:3">
      <c r="A45" s="4" t="s">
        <v>619</v>
      </c>
      <c r="B45" s="6" t="n">
        <v>1232</v>
      </c>
      <c r="C45" s="6" t="n">
        <v>2950</v>
      </c>
    </row>
    <row r="46" spans="1:3">
      <c r="A46" s="4" t="s">
        <v>620</v>
      </c>
      <c r="B46" s="6" t="n">
        <v>106466</v>
      </c>
      <c r="C46" s="6" t="n">
        <v>125959</v>
      </c>
    </row>
    <row r="47" spans="1:3">
      <c r="A47" s="4" t="s">
        <v>615</v>
      </c>
      <c r="B47" s="6" t="n">
        <v>107698</v>
      </c>
      <c r="C47" s="6" t="n">
        <v>128909</v>
      </c>
    </row>
    <row r="48" spans="1:3">
      <c r="A48" s="4" t="s">
        <v>621</v>
      </c>
      <c r="B48" s="6" t="n">
        <v>48</v>
      </c>
      <c r="C48" s="6" t="n">
        <v>1031</v>
      </c>
    </row>
    <row r="49" spans="1:3">
      <c r="A49" s="4" t="s">
        <v>622</v>
      </c>
      <c r="B49" s="6" t="n">
        <v>3822</v>
      </c>
      <c r="C49" s="6" t="n">
        <v>1769</v>
      </c>
    </row>
    <row r="50" spans="1:3">
      <c r="A50" s="4" t="s">
        <v>626</v>
      </c>
    </row>
    <row r="51" spans="1:3">
      <c r="A51" s="3" t="s">
        <v>220</v>
      </c>
    </row>
    <row r="52" spans="1:3">
      <c r="A52" s="4" t="s">
        <v>619</v>
      </c>
      <c r="B52" s="6" t="n">
        <v>1184</v>
      </c>
      <c r="C52" s="6" t="n">
        <v>68</v>
      </c>
    </row>
    <row r="53" spans="1:3">
      <c r="A53" s="4" t="s">
        <v>627</v>
      </c>
    </row>
    <row r="54" spans="1:3">
      <c r="A54" s="3" t="s">
        <v>220</v>
      </c>
    </row>
    <row r="55" spans="1:3">
      <c r="A55" s="4" t="s">
        <v>619</v>
      </c>
      <c r="C55" s="6" t="n">
        <v>181</v>
      </c>
    </row>
    <row r="56" spans="1:3">
      <c r="A56" s="4" t="s">
        <v>628</v>
      </c>
    </row>
    <row r="57" spans="1:3">
      <c r="A57" s="3" t="s">
        <v>220</v>
      </c>
    </row>
    <row r="58" spans="1:3">
      <c r="A58" s="4" t="s">
        <v>619</v>
      </c>
      <c r="B58" s="6" t="n">
        <v>48</v>
      </c>
      <c r="C58" s="6" t="n">
        <v>2701</v>
      </c>
    </row>
    <row r="59" spans="1:3">
      <c r="A59" s="4" t="s">
        <v>530</v>
      </c>
    </row>
    <row r="60" spans="1:3">
      <c r="A60" s="3" t="s">
        <v>220</v>
      </c>
    </row>
    <row r="61" spans="1:3">
      <c r="A61" s="4" t="s">
        <v>619</v>
      </c>
      <c r="B61" s="6" t="n">
        <v>9303</v>
      </c>
      <c r="C61" s="6" t="n">
        <v>5210</v>
      </c>
    </row>
    <row r="62" spans="1:3">
      <c r="A62" s="4" t="s">
        <v>620</v>
      </c>
      <c r="B62" s="6" t="n">
        <v>762017</v>
      </c>
      <c r="C62" s="6" t="n">
        <v>611404</v>
      </c>
    </row>
    <row r="63" spans="1:3">
      <c r="A63" s="4" t="s">
        <v>615</v>
      </c>
      <c r="B63" s="6" t="n">
        <v>771320</v>
      </c>
      <c r="C63" s="6" t="n">
        <v>616614</v>
      </c>
    </row>
    <row r="64" spans="1:3">
      <c r="A64" s="4" t="s">
        <v>621</v>
      </c>
      <c r="B64" s="6" t="n">
        <v>753</v>
      </c>
    </row>
    <row r="65" spans="1:3">
      <c r="A65" s="4" t="s">
        <v>622</v>
      </c>
      <c r="B65" s="6" t="n">
        <v>3903</v>
      </c>
    </row>
    <row r="66" spans="1:3">
      <c r="A66" s="4" t="s">
        <v>629</v>
      </c>
    </row>
    <row r="67" spans="1:3">
      <c r="A67" s="3" t="s">
        <v>220</v>
      </c>
    </row>
    <row r="68" spans="1:3">
      <c r="A68" s="4" t="s">
        <v>619</v>
      </c>
      <c r="B68" s="6" t="n">
        <v>8550</v>
      </c>
      <c r="C68" s="6" t="n">
        <v>3062</v>
      </c>
    </row>
    <row r="69" spans="1:3">
      <c r="A69" s="4" t="s">
        <v>630</v>
      </c>
    </row>
    <row r="70" spans="1:3">
      <c r="A70" s="3" t="s">
        <v>220</v>
      </c>
    </row>
    <row r="71" spans="1:3">
      <c r="A71" s="4" t="s">
        <v>619</v>
      </c>
      <c r="C71" s="6" t="n">
        <v>2148</v>
      </c>
    </row>
    <row r="72" spans="1:3">
      <c r="A72" s="4" t="s">
        <v>631</v>
      </c>
    </row>
    <row r="73" spans="1:3">
      <c r="A73" s="3" t="s">
        <v>220</v>
      </c>
    </row>
    <row r="74" spans="1:3">
      <c r="A74" s="4" t="s">
        <v>619</v>
      </c>
      <c r="B74" s="6" t="n">
        <v>753</v>
      </c>
    </row>
    <row r="75" spans="1:3">
      <c r="A75" s="4" t="s">
        <v>531</v>
      </c>
    </row>
    <row r="76" spans="1:3">
      <c r="A76" s="3" t="s">
        <v>220</v>
      </c>
    </row>
    <row r="77" spans="1:3">
      <c r="A77" s="4" t="s">
        <v>615</v>
      </c>
      <c r="B77" s="6" t="n">
        <v>107698</v>
      </c>
      <c r="C77" s="6" t="n">
        <v>128909</v>
      </c>
    </row>
    <row r="78" spans="1:3">
      <c r="A78" s="4" t="s">
        <v>532</v>
      </c>
    </row>
    <row r="79" spans="1:3">
      <c r="A79" s="3" t="s">
        <v>220</v>
      </c>
    </row>
    <row r="80" spans="1:3">
      <c r="A80" s="4" t="s">
        <v>619</v>
      </c>
      <c r="B80" s="6" t="n">
        <v>2000</v>
      </c>
    </row>
    <row r="81" spans="1:3">
      <c r="A81" s="4" t="s">
        <v>620</v>
      </c>
      <c r="B81" s="6" t="n">
        <v>208933</v>
      </c>
      <c r="C81" s="6" t="n">
        <v>141694</v>
      </c>
    </row>
    <row r="82" spans="1:3">
      <c r="A82" s="4" t="s">
        <v>615</v>
      </c>
      <c r="B82" s="6" t="n">
        <v>210933</v>
      </c>
      <c r="C82" s="6" t="n">
        <v>141694</v>
      </c>
    </row>
    <row r="83" spans="1:3">
      <c r="A83" s="4" t="s">
        <v>622</v>
      </c>
      <c r="B83" s="6" t="n">
        <v>820</v>
      </c>
    </row>
    <row r="84" spans="1:3">
      <c r="A84" s="4" t="s">
        <v>632</v>
      </c>
    </row>
    <row r="85" spans="1:3">
      <c r="A85" s="3" t="s">
        <v>220</v>
      </c>
    </row>
    <row r="86" spans="1:3">
      <c r="A86" s="4" t="s">
        <v>619</v>
      </c>
      <c r="B86" s="6" t="n">
        <v>2000</v>
      </c>
    </row>
    <row r="87" spans="1:3">
      <c r="A87" s="4" t="s">
        <v>533</v>
      </c>
    </row>
    <row r="88" spans="1:3">
      <c r="A88" s="3" t="s">
        <v>220</v>
      </c>
    </row>
    <row r="89" spans="1:3">
      <c r="A89" s="4" t="s">
        <v>619</v>
      </c>
      <c r="B89" s="6" t="n">
        <v>543</v>
      </c>
      <c r="C89" s="6" t="n">
        <v>1188</v>
      </c>
    </row>
    <row r="90" spans="1:3">
      <c r="A90" s="4" t="s">
        <v>620</v>
      </c>
      <c r="B90" s="6" t="n">
        <v>73945</v>
      </c>
      <c r="C90" s="6" t="n">
        <v>86421</v>
      </c>
    </row>
    <row r="91" spans="1:3">
      <c r="A91" s="4" t="s">
        <v>615</v>
      </c>
      <c r="B91" s="6" t="n">
        <v>74488</v>
      </c>
      <c r="C91" s="6" t="n">
        <v>87609</v>
      </c>
    </row>
    <row r="92" spans="1:3">
      <c r="A92" s="4" t="s">
        <v>621</v>
      </c>
      <c r="B92" s="6" t="n">
        <v>101</v>
      </c>
    </row>
    <row r="93" spans="1:3">
      <c r="A93" s="4" t="s">
        <v>622</v>
      </c>
      <c r="C93" s="6" t="n">
        <v>182</v>
      </c>
    </row>
    <row r="94" spans="1:3">
      <c r="A94" s="4" t="s">
        <v>633</v>
      </c>
    </row>
    <row r="95" spans="1:3">
      <c r="A95" s="3" t="s">
        <v>220</v>
      </c>
    </row>
    <row r="96" spans="1:3">
      <c r="A96" s="4" t="s">
        <v>619</v>
      </c>
      <c r="B96" s="6" t="n">
        <v>289</v>
      </c>
      <c r="C96" s="6" t="n">
        <v>843</v>
      </c>
    </row>
    <row r="97" spans="1:3">
      <c r="A97" s="4" t="s">
        <v>634</v>
      </c>
    </row>
    <row r="98" spans="1:3">
      <c r="A98" s="3" t="s">
        <v>220</v>
      </c>
    </row>
    <row r="99" spans="1:3">
      <c r="A99" s="4" t="s">
        <v>619</v>
      </c>
      <c r="B99" s="6" t="n">
        <v>153</v>
      </c>
      <c r="C99" s="6" t="n">
        <v>345</v>
      </c>
    </row>
    <row r="100" spans="1:3">
      <c r="A100" s="4" t="s">
        <v>635</v>
      </c>
    </row>
    <row r="101" spans="1:3">
      <c r="A101" s="3" t="s">
        <v>220</v>
      </c>
    </row>
    <row r="102" spans="1:3">
      <c r="A102" s="4" t="s">
        <v>619</v>
      </c>
      <c r="B102" s="6" t="n">
        <v>101</v>
      </c>
    </row>
    <row r="103" spans="1:3">
      <c r="A103" s="4" t="s">
        <v>534</v>
      </c>
    </row>
    <row r="104" spans="1:3">
      <c r="A104" s="3" t="s">
        <v>220</v>
      </c>
    </row>
    <row r="105" spans="1:3">
      <c r="A105" s="4" t="s">
        <v>619</v>
      </c>
      <c r="B105" s="6" t="n">
        <v>145</v>
      </c>
      <c r="C105" s="6" t="n">
        <v>155</v>
      </c>
    </row>
    <row r="106" spans="1:3">
      <c r="A106" s="4" t="s">
        <v>620</v>
      </c>
      <c r="B106" s="6" t="n">
        <v>11060</v>
      </c>
      <c r="C106" s="6" t="n">
        <v>32029</v>
      </c>
    </row>
    <row r="107" spans="1:3">
      <c r="A107" s="4" t="s">
        <v>615</v>
      </c>
      <c r="B107" s="6" t="n">
        <v>11205</v>
      </c>
      <c r="C107" s="6" t="n">
        <v>32184</v>
      </c>
    </row>
    <row r="108" spans="1:3">
      <c r="A108" s="4" t="s">
        <v>621</v>
      </c>
      <c r="B108" s="6" t="n">
        <v>12</v>
      </c>
    </row>
    <row r="109" spans="1:3">
      <c r="A109" s="4" t="s">
        <v>636</v>
      </c>
    </row>
    <row r="110" spans="1:3">
      <c r="A110" s="3" t="s">
        <v>220</v>
      </c>
    </row>
    <row r="111" spans="1:3">
      <c r="A111" s="4" t="s">
        <v>619</v>
      </c>
      <c r="B111" s="6" t="n">
        <v>77</v>
      </c>
      <c r="C111" s="6" t="n">
        <v>111</v>
      </c>
    </row>
    <row r="112" spans="1:3">
      <c r="A112" s="4" t="s">
        <v>637</v>
      </c>
    </row>
    <row r="113" spans="1:3">
      <c r="A113" s="3" t="s">
        <v>220</v>
      </c>
    </row>
    <row r="114" spans="1:3">
      <c r="A114" s="4" t="s">
        <v>619</v>
      </c>
      <c r="B114" s="6" t="n">
        <v>56</v>
      </c>
      <c r="C114" s="6" t="n">
        <v>44</v>
      </c>
    </row>
    <row r="115" spans="1:3">
      <c r="A115" s="4" t="s">
        <v>638</v>
      </c>
    </row>
    <row r="116" spans="1:3">
      <c r="A116" s="3" t="s">
        <v>220</v>
      </c>
    </row>
    <row r="117" spans="1:3">
      <c r="A117" s="4" t="s">
        <v>619</v>
      </c>
      <c r="B117" s="6" t="n">
        <v>12</v>
      </c>
    </row>
    <row r="118" spans="1:3">
      <c r="A118" s="4" t="s">
        <v>535</v>
      </c>
    </row>
    <row r="119" spans="1:3">
      <c r="A119" s="3" t="s">
        <v>220</v>
      </c>
    </row>
    <row r="120" spans="1:3">
      <c r="A120" s="4" t="s">
        <v>619</v>
      </c>
      <c r="B120" s="6" t="n">
        <v>1497</v>
      </c>
      <c r="C120" s="6" t="n">
        <v>5342</v>
      </c>
    </row>
    <row r="121" spans="1:3">
      <c r="A121" s="4" t="s">
        <v>620</v>
      </c>
      <c r="B121" s="6" t="n">
        <v>95722</v>
      </c>
      <c r="C121" s="6" t="n">
        <v>125656</v>
      </c>
    </row>
    <row r="122" spans="1:3">
      <c r="A122" s="4" t="s">
        <v>615</v>
      </c>
      <c r="B122" s="6" t="n">
        <v>97219</v>
      </c>
      <c r="C122" s="6" t="n">
        <v>130998</v>
      </c>
    </row>
    <row r="123" spans="1:3">
      <c r="A123" s="4" t="s">
        <v>621</v>
      </c>
      <c r="B123" s="6" t="n">
        <v>118</v>
      </c>
    </row>
    <row r="124" spans="1:3">
      <c r="A124" s="4" t="s">
        <v>622</v>
      </c>
      <c r="B124" s="6" t="n">
        <v>1148</v>
      </c>
      <c r="C124" s="6" t="n">
        <v>229</v>
      </c>
    </row>
    <row r="125" spans="1:3">
      <c r="A125" s="4" t="s">
        <v>522</v>
      </c>
      <c r="B125" s="6" t="n">
        <v>97190</v>
      </c>
      <c r="C125" s="6" t="n">
        <v>130998</v>
      </c>
    </row>
    <row r="126" spans="1:3">
      <c r="A126" s="4" t="s">
        <v>639</v>
      </c>
    </row>
    <row r="127" spans="1:3">
      <c r="A127" s="3" t="s">
        <v>220</v>
      </c>
    </row>
    <row r="128" spans="1:3">
      <c r="A128" s="4" t="s">
        <v>619</v>
      </c>
      <c r="B128" s="6" t="n">
        <v>1138</v>
      </c>
      <c r="C128" s="6" t="n">
        <v>4418</v>
      </c>
    </row>
    <row r="129" spans="1:3">
      <c r="A129" s="4" t="s">
        <v>640</v>
      </c>
    </row>
    <row r="130" spans="1:3">
      <c r="A130" s="3" t="s">
        <v>220</v>
      </c>
    </row>
    <row r="131" spans="1:3">
      <c r="A131" s="4" t="s">
        <v>619</v>
      </c>
      <c r="B131" s="6" t="n">
        <v>241</v>
      </c>
      <c r="C131" s="6" t="n">
        <v>695</v>
      </c>
    </row>
    <row r="132" spans="1:3">
      <c r="A132" s="4" t="s">
        <v>641</v>
      </c>
    </row>
    <row r="133" spans="1:3">
      <c r="A133" s="3" t="s">
        <v>220</v>
      </c>
    </row>
    <row r="134" spans="1:3">
      <c r="A134" s="4" t="s">
        <v>619</v>
      </c>
      <c r="B134" s="6" t="n">
        <v>118</v>
      </c>
      <c r="C134" s="6" t="n">
        <v>229</v>
      </c>
    </row>
    <row r="135" spans="1:3">
      <c r="A135" s="4" t="s">
        <v>536</v>
      </c>
    </row>
    <row r="136" spans="1:3">
      <c r="A136" s="3" t="s">
        <v>220</v>
      </c>
    </row>
    <row r="137" spans="1:3">
      <c r="A137" s="4" t="s">
        <v>619</v>
      </c>
      <c r="C137" s="6" t="n">
        <v>446</v>
      </c>
    </row>
    <row r="138" spans="1:3">
      <c r="A138" s="4" t="s">
        <v>620</v>
      </c>
      <c r="B138" s="6" t="n">
        <v>7405</v>
      </c>
      <c r="C138" s="6" t="n">
        <v>7973</v>
      </c>
    </row>
    <row r="139" spans="1:3">
      <c r="A139" s="4" t="s">
        <v>615</v>
      </c>
      <c r="B139" s="6" t="n">
        <v>7405</v>
      </c>
      <c r="C139" s="6" t="n">
        <v>8419</v>
      </c>
    </row>
    <row r="140" spans="1:3">
      <c r="A140" s="4" t="s">
        <v>622</v>
      </c>
      <c r="B140" s="6" t="n">
        <v>272</v>
      </c>
    </row>
    <row r="141" spans="1:3">
      <c r="A141" s="4" t="s">
        <v>642</v>
      </c>
    </row>
    <row r="142" spans="1:3">
      <c r="A142" s="3" t="s">
        <v>220</v>
      </c>
    </row>
    <row r="143" spans="1:3">
      <c r="A143" s="4" t="s">
        <v>619</v>
      </c>
      <c r="C143" s="6" t="n">
        <v>446</v>
      </c>
    </row>
    <row r="144" spans="1:3">
      <c r="A144" s="4" t="s">
        <v>537</v>
      </c>
    </row>
    <row r="145" spans="1:3">
      <c r="A145" s="3" t="s">
        <v>220</v>
      </c>
    </row>
    <row r="146" spans="1:3">
      <c r="A146" s="4" t="s">
        <v>619</v>
      </c>
      <c r="C146" s="6" t="n">
        <v>1140</v>
      </c>
    </row>
    <row r="147" spans="1:3">
      <c r="A147" s="4" t="s">
        <v>620</v>
      </c>
      <c r="B147" s="6" t="n">
        <v>50372</v>
      </c>
      <c r="C147" s="6" t="n">
        <v>65848</v>
      </c>
    </row>
    <row r="148" spans="1:3">
      <c r="A148" s="4" t="s">
        <v>615</v>
      </c>
      <c r="B148" s="6" t="n">
        <v>50372</v>
      </c>
      <c r="C148" s="6" t="n">
        <v>66988</v>
      </c>
    </row>
    <row r="149" spans="1:3">
      <c r="A149" s="4" t="s">
        <v>622</v>
      </c>
      <c r="B149" s="6" t="n">
        <v>256</v>
      </c>
      <c r="C149" s="6" t="n">
        <v>56</v>
      </c>
    </row>
    <row r="150" spans="1:3">
      <c r="A150" s="4" t="s">
        <v>643</v>
      </c>
    </row>
    <row r="151" spans="1:3">
      <c r="A151" s="3" t="s">
        <v>220</v>
      </c>
    </row>
    <row r="152" spans="1:3">
      <c r="A152" s="4" t="s">
        <v>619</v>
      </c>
      <c r="C152" s="6" t="n">
        <v>1001</v>
      </c>
    </row>
    <row r="153" spans="1:3">
      <c r="A153" s="4" t="s">
        <v>644</v>
      </c>
    </row>
    <row r="154" spans="1:3">
      <c r="A154" s="3" t="s">
        <v>220</v>
      </c>
    </row>
    <row r="155" spans="1:3">
      <c r="A155" s="4" t="s">
        <v>619</v>
      </c>
      <c r="C155" s="6" t="n">
        <v>83</v>
      </c>
    </row>
    <row r="156" spans="1:3">
      <c r="A156" s="4" t="s">
        <v>645</v>
      </c>
    </row>
    <row r="157" spans="1:3">
      <c r="A157" s="3" t="s">
        <v>220</v>
      </c>
    </row>
    <row r="158" spans="1:3">
      <c r="A158" s="4" t="s">
        <v>619</v>
      </c>
      <c r="C158" s="6" t="n">
        <v>56</v>
      </c>
    </row>
    <row r="159" spans="1:3">
      <c r="A159" s="4" t="s">
        <v>538</v>
      </c>
    </row>
    <row r="160" spans="1:3">
      <c r="A160" s="3" t="s">
        <v>220</v>
      </c>
    </row>
    <row r="161" spans="1:3">
      <c r="A161" s="4" t="s">
        <v>615</v>
      </c>
      <c r="B161" s="6" t="n">
        <v>7405</v>
      </c>
      <c r="C161" s="6" t="n">
        <v>8419</v>
      </c>
    </row>
    <row r="162" spans="1:3">
      <c r="A162" s="4" t="s">
        <v>539</v>
      </c>
    </row>
    <row r="163" spans="1:3">
      <c r="A163" s="3" t="s">
        <v>220</v>
      </c>
    </row>
    <row r="164" spans="1:3">
      <c r="A164" s="4" t="s">
        <v>619</v>
      </c>
      <c r="C164" s="6" t="n">
        <v>186</v>
      </c>
    </row>
    <row r="165" spans="1:3">
      <c r="A165" s="4" t="s">
        <v>620</v>
      </c>
      <c r="B165" s="6" t="n">
        <v>5050</v>
      </c>
      <c r="C165" s="6" t="n">
        <v>11459</v>
      </c>
    </row>
    <row r="166" spans="1:3">
      <c r="A166" s="4" t="s">
        <v>615</v>
      </c>
      <c r="B166" s="6" t="n">
        <v>5050</v>
      </c>
      <c r="C166" s="6" t="n">
        <v>11645</v>
      </c>
    </row>
    <row r="167" spans="1:3">
      <c r="A167" s="4" t="s">
        <v>646</v>
      </c>
    </row>
    <row r="168" spans="1:3">
      <c r="A168" s="3" t="s">
        <v>220</v>
      </c>
    </row>
    <row r="169" spans="1:3">
      <c r="A169" s="4" t="s">
        <v>619</v>
      </c>
      <c r="C169" s="6" t="n">
        <v>186</v>
      </c>
    </row>
    <row r="170" spans="1:3">
      <c r="A170" s="4" t="s">
        <v>540</v>
      </c>
    </row>
    <row r="171" spans="1:3">
      <c r="A171" s="3" t="s">
        <v>220</v>
      </c>
    </row>
    <row r="172" spans="1:3">
      <c r="A172" s="4" t="s">
        <v>619</v>
      </c>
      <c r="B172" s="6" t="n">
        <v>1497</v>
      </c>
      <c r="C172" s="6" t="n">
        <v>3570</v>
      </c>
    </row>
    <row r="173" spans="1:3">
      <c r="A173" s="4" t="s">
        <v>620</v>
      </c>
      <c r="B173" s="6" t="n">
        <v>32810</v>
      </c>
      <c r="C173" s="6" t="n">
        <v>40252</v>
      </c>
    </row>
    <row r="174" spans="1:3">
      <c r="A174" s="4" t="s">
        <v>615</v>
      </c>
      <c r="B174" s="6" t="n">
        <v>34307</v>
      </c>
      <c r="C174" s="6" t="n">
        <v>43822</v>
      </c>
    </row>
    <row r="175" spans="1:3">
      <c r="A175" s="4" t="s">
        <v>621</v>
      </c>
      <c r="B175" s="6" t="n">
        <v>118</v>
      </c>
    </row>
    <row r="176" spans="1:3">
      <c r="A176" s="4" t="s">
        <v>622</v>
      </c>
      <c r="B176" s="6" t="n">
        <v>620</v>
      </c>
      <c r="C176" s="6" t="n">
        <v>173</v>
      </c>
    </row>
    <row r="177" spans="1:3">
      <c r="A177" s="4" t="s">
        <v>647</v>
      </c>
    </row>
    <row r="178" spans="1:3">
      <c r="A178" s="3" t="s">
        <v>220</v>
      </c>
    </row>
    <row r="179" spans="1:3">
      <c r="A179" s="4" t="s">
        <v>619</v>
      </c>
      <c r="B179" s="6" t="n">
        <v>1138</v>
      </c>
      <c r="C179" s="6" t="n">
        <v>2785</v>
      </c>
    </row>
    <row r="180" spans="1:3">
      <c r="A180" s="4" t="s">
        <v>648</v>
      </c>
    </row>
    <row r="181" spans="1:3">
      <c r="A181" s="3" t="s">
        <v>220</v>
      </c>
    </row>
    <row r="182" spans="1:3">
      <c r="A182" s="4" t="s">
        <v>619</v>
      </c>
      <c r="B182" s="6" t="n">
        <v>241</v>
      </c>
      <c r="C182" s="6" t="n">
        <v>612</v>
      </c>
    </row>
    <row r="183" spans="1:3">
      <c r="A183" s="4" t="s">
        <v>649</v>
      </c>
    </row>
    <row r="184" spans="1:3">
      <c r="A184" s="3" t="s">
        <v>220</v>
      </c>
    </row>
    <row r="185" spans="1:3">
      <c r="A185" s="4" t="s">
        <v>619</v>
      </c>
      <c r="B185" s="6" t="n">
        <v>118</v>
      </c>
      <c r="C185" s="6" t="n">
        <v>173</v>
      </c>
    </row>
    <row r="186" spans="1:3">
      <c r="A186" s="4" t="s">
        <v>541</v>
      </c>
    </row>
    <row r="187" spans="1:3">
      <c r="A187" s="3" t="s">
        <v>220</v>
      </c>
    </row>
    <row r="188" spans="1:3">
      <c r="A188" s="4" t="s">
        <v>620</v>
      </c>
      <c r="B188" s="6" t="n">
        <v>85</v>
      </c>
      <c r="C188" s="6" t="n">
        <v>124</v>
      </c>
    </row>
    <row r="189" spans="1:3">
      <c r="A189" s="4" t="s">
        <v>615</v>
      </c>
      <c r="B189" s="5" t="n">
        <v>85</v>
      </c>
      <c r="C189" s="5" t="n">
        <v>12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650</v>
      </c>
      <c r="B1" s="2" t="s">
        <v>1</v>
      </c>
    </row>
    <row r="2" spans="1:3">
      <c r="B2" s="2" t="s">
        <v>651</v>
      </c>
      <c r="C2" s="2" t="s">
        <v>402</v>
      </c>
    </row>
    <row r="3" spans="1:3">
      <c r="A3" s="3" t="s">
        <v>652</v>
      </c>
    </row>
    <row r="4" spans="1:3">
      <c r="A4" s="4" t="s">
        <v>653</v>
      </c>
      <c r="B4" s="6" t="n">
        <v>1</v>
      </c>
    </row>
    <row r="5" spans="1:3">
      <c r="A5" s="4" t="s">
        <v>654</v>
      </c>
      <c r="B5" s="5" t="n">
        <v>3903</v>
      </c>
    </row>
    <row r="6" spans="1:3">
      <c r="A6" s="4" t="s">
        <v>655</v>
      </c>
      <c r="B6" s="6" t="n">
        <v>3903</v>
      </c>
    </row>
    <row r="7" spans="1:3">
      <c r="A7" s="4" t="s">
        <v>656</v>
      </c>
      <c r="B7" s="5" t="n">
        <v>203000</v>
      </c>
      <c r="C7" s="5" t="n">
        <v>3900</v>
      </c>
    </row>
    <row r="8" spans="1:3">
      <c r="A8" s="4" t="s">
        <v>523</v>
      </c>
    </row>
    <row r="9" spans="1:3">
      <c r="A9" s="3" t="s">
        <v>652</v>
      </c>
    </row>
    <row r="10" spans="1:3">
      <c r="A10" s="4" t="s">
        <v>653</v>
      </c>
      <c r="B10" s="6" t="n">
        <v>1</v>
      </c>
    </row>
    <row r="11" spans="1:3">
      <c r="A11" s="4" t="s">
        <v>654</v>
      </c>
      <c r="B11" s="5" t="n">
        <v>3903</v>
      </c>
    </row>
    <row r="12" spans="1:3">
      <c r="A12" s="4" t="s">
        <v>655</v>
      </c>
      <c r="B12" s="5" t="n">
        <v>390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57</v>
      </c>
      <c r="B1" s="2" t="s">
        <v>1</v>
      </c>
    </row>
    <row r="2" spans="1:3">
      <c r="B2" s="2" t="s">
        <v>658</v>
      </c>
      <c r="C2" s="2" t="s">
        <v>659</v>
      </c>
    </row>
    <row r="3" spans="1:3">
      <c r="A3" s="3" t="s">
        <v>222</v>
      </c>
    </row>
    <row r="4" spans="1:3">
      <c r="A4" s="4" t="s">
        <v>660</v>
      </c>
      <c r="B4" s="5" t="n">
        <v>4224000</v>
      </c>
      <c r="C4" s="5" t="n">
        <v>3866000</v>
      </c>
    </row>
    <row r="5" spans="1:3">
      <c r="A5" s="4" t="s">
        <v>661</v>
      </c>
      <c r="C5" s="6" t="n">
        <v>358000</v>
      </c>
    </row>
    <row r="6" spans="1:3">
      <c r="A6" s="4" t="s">
        <v>662</v>
      </c>
      <c r="B6" s="6" t="n">
        <v>11343000</v>
      </c>
    </row>
    <row r="7" spans="1:3">
      <c r="A7" s="4" t="s">
        <v>663</v>
      </c>
      <c r="B7" s="6" t="n">
        <v>-358000</v>
      </c>
      <c r="C7" s="6" t="n">
        <v>4224000</v>
      </c>
    </row>
    <row r="8" spans="1:3">
      <c r="A8" s="4" t="s">
        <v>664</v>
      </c>
      <c r="B8" s="5" t="n">
        <v>3866000</v>
      </c>
      <c r="C8" s="5" t="n">
        <v>4224000</v>
      </c>
    </row>
    <row r="9" spans="1:3">
      <c r="A9" s="4" t="s">
        <v>665</v>
      </c>
      <c r="B9" s="6" t="n">
        <v>0</v>
      </c>
    </row>
    <row r="10" spans="1:3">
      <c r="A10" s="4" t="s">
        <v>666</v>
      </c>
      <c r="B10" s="6" t="n">
        <v>0</v>
      </c>
      <c r="C10" s="6" t="n">
        <v>0</v>
      </c>
    </row>
    <row r="11" spans="1:3">
      <c r="A11" s="4" t="s">
        <v>667</v>
      </c>
      <c r="B11" s="5" t="n">
        <v>0</v>
      </c>
      <c r="C11" s="5" t="n">
        <v>0</v>
      </c>
    </row>
    <row r="12" spans="1:3">
      <c r="A12" s="4" t="s">
        <v>424</v>
      </c>
    </row>
    <row r="13" spans="1:3">
      <c r="A13" s="3" t="s">
        <v>222</v>
      </c>
    </row>
    <row r="14" spans="1:3">
      <c r="A14" s="4" t="s">
        <v>665</v>
      </c>
      <c r="B14" s="6" t="n">
        <v>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8</v>
      </c>
      <c r="D2" s="2" t="s">
        <v>507</v>
      </c>
    </row>
    <row r="3" spans="1:4">
      <c r="A3" s="3" t="s">
        <v>669</v>
      </c>
    </row>
    <row r="4" spans="1:4">
      <c r="A4" s="4" t="s">
        <v>670</v>
      </c>
      <c r="B4" s="5" t="n">
        <v>2154</v>
      </c>
      <c r="C4" s="5" t="n">
        <v>2154</v>
      </c>
      <c r="D4" s="5" t="n">
        <v>204</v>
      </c>
    </row>
    <row r="5" spans="1:4">
      <c r="A5" s="4" t="s">
        <v>671</v>
      </c>
      <c r="B5" s="6" t="n">
        <v>385</v>
      </c>
      <c r="C5" s="6" t="n">
        <v>118</v>
      </c>
    </row>
    <row r="6" spans="1:4">
      <c r="A6" s="4" t="s">
        <v>672</v>
      </c>
      <c r="B6" s="6" t="n">
        <v>608</v>
      </c>
      <c r="C6" s="6" t="n">
        <v>223</v>
      </c>
      <c r="D6" s="6" t="n">
        <v>105</v>
      </c>
    </row>
    <row r="7" spans="1:4">
      <c r="A7" s="4" t="s">
        <v>673</v>
      </c>
    </row>
    <row r="8" spans="1:4">
      <c r="A8" s="3" t="s">
        <v>669</v>
      </c>
    </row>
    <row r="9" spans="1:4">
      <c r="A9" s="4" t="s">
        <v>670</v>
      </c>
      <c r="B9" s="6" t="n">
        <v>204</v>
      </c>
      <c r="C9" s="6" t="n">
        <v>204</v>
      </c>
      <c r="D9" s="6" t="n">
        <v>204</v>
      </c>
    </row>
    <row r="10" spans="1:4">
      <c r="A10" s="4" t="s">
        <v>671</v>
      </c>
      <c r="B10" s="6" t="n">
        <v>20</v>
      </c>
      <c r="C10" s="6" t="n">
        <v>20</v>
      </c>
    </row>
    <row r="11" spans="1:4">
      <c r="A11" s="4" t="s">
        <v>672</v>
      </c>
      <c r="B11" s="6" t="n">
        <v>145</v>
      </c>
      <c r="C11" s="6" t="n">
        <v>125</v>
      </c>
      <c r="D11" s="5" t="n">
        <v>105</v>
      </c>
    </row>
    <row r="12" spans="1:4">
      <c r="A12" s="4" t="s">
        <v>439</v>
      </c>
    </row>
    <row r="13" spans="1:4">
      <c r="A13" s="3" t="s">
        <v>669</v>
      </c>
    </row>
    <row r="14" spans="1:4">
      <c r="A14" s="4" t="s">
        <v>670</v>
      </c>
      <c r="B14" s="6" t="n">
        <v>1950</v>
      </c>
      <c r="C14" s="6" t="n">
        <v>1950</v>
      </c>
    </row>
    <row r="15" spans="1:4">
      <c r="A15" s="4" t="s">
        <v>671</v>
      </c>
      <c r="B15" s="6" t="n">
        <v>365</v>
      </c>
      <c r="C15" s="6" t="n">
        <v>98</v>
      </c>
    </row>
    <row r="16" spans="1:4">
      <c r="A16" s="4" t="s">
        <v>674</v>
      </c>
      <c r="C16" s="6" t="n">
        <v>1950</v>
      </c>
    </row>
    <row r="17" spans="1:4">
      <c r="A17" s="4" t="s">
        <v>672</v>
      </c>
      <c r="B17" s="5" t="n">
        <v>463</v>
      </c>
      <c r="C17" s="5" t="n">
        <v>9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2</v>
      </c>
      <c r="C2" s="2" t="s">
        <v>38</v>
      </c>
    </row>
    <row r="3" spans="1:3">
      <c r="A3" s="3" t="s">
        <v>224</v>
      </c>
    </row>
    <row r="4" spans="1:3">
      <c r="A4" s="4" t="s">
        <v>671</v>
      </c>
      <c r="B4" s="5" t="n">
        <v>385</v>
      </c>
      <c r="C4" s="5" t="n">
        <v>118</v>
      </c>
    </row>
    <row r="5" spans="1:3">
      <c r="A5" s="3" t="s">
        <v>676</v>
      </c>
    </row>
    <row r="6" spans="1:3">
      <c r="A6" s="4" t="s">
        <v>34</v>
      </c>
      <c r="B6" s="6" t="n">
        <v>345</v>
      </c>
    </row>
    <row r="7" spans="1:3">
      <c r="A7" s="4" t="s">
        <v>677</v>
      </c>
      <c r="B7" s="6" t="n">
        <v>305</v>
      </c>
    </row>
    <row r="8" spans="1:3">
      <c r="A8" s="4" t="s">
        <v>678</v>
      </c>
      <c r="B8" s="6" t="n">
        <v>262</v>
      </c>
    </row>
    <row r="9" spans="1:3">
      <c r="A9" s="4" t="s">
        <v>679</v>
      </c>
      <c r="B9" s="6" t="n">
        <v>205</v>
      </c>
    </row>
    <row r="10" spans="1:3">
      <c r="A10" s="4" t="s">
        <v>680</v>
      </c>
      <c r="B10" s="6" t="n">
        <v>165</v>
      </c>
    </row>
    <row r="11" spans="1:3">
      <c r="A11" s="4" t="s">
        <v>681</v>
      </c>
      <c r="B11" s="5" t="n">
        <v>26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38</v>
      </c>
    </row>
    <row r="3" spans="1:3">
      <c r="A3" s="3" t="s">
        <v>683</v>
      </c>
    </row>
    <row r="4" spans="1:3">
      <c r="A4" s="4" t="s">
        <v>684</v>
      </c>
      <c r="B4" s="5" t="n">
        <v>6512</v>
      </c>
    </row>
    <row r="5" spans="1:3">
      <c r="A5" s="4" t="s">
        <v>685</v>
      </c>
      <c r="B5" s="6" t="n">
        <v>631</v>
      </c>
      <c r="C5" s="5" t="n">
        <v>6512</v>
      </c>
    </row>
    <row r="6" spans="1:3">
      <c r="A6" s="4" t="s">
        <v>686</v>
      </c>
      <c r="B6" s="5" t="n">
        <v>7143</v>
      </c>
      <c r="C6" s="5" t="n">
        <v>651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0"/>
    <col customWidth="1" max="2" min="2" width="24"/>
    <col customWidth="1" max="3" min="3" width="14"/>
  </cols>
  <sheetData>
    <row r="1" spans="1:3">
      <c r="A1" s="1" t="s">
        <v>687</v>
      </c>
      <c r="B1" s="2" t="s">
        <v>1</v>
      </c>
    </row>
    <row r="2" spans="1:3">
      <c r="B2" s="2" t="s">
        <v>2</v>
      </c>
      <c r="C2" s="2" t="s">
        <v>38</v>
      </c>
    </row>
    <row r="3" spans="1:3">
      <c r="A3" s="3" t="s">
        <v>226</v>
      </c>
    </row>
    <row r="4" spans="1:3">
      <c r="A4" s="4" t="s">
        <v>688</v>
      </c>
      <c r="B4" s="5" t="n">
        <v>8192</v>
      </c>
      <c r="C4" s="5" t="n">
        <v>7727</v>
      </c>
    </row>
    <row r="5" spans="1:3">
      <c r="A5" s="4" t="s">
        <v>689</v>
      </c>
      <c r="B5" s="6" t="n">
        <v>6108</v>
      </c>
      <c r="C5" s="6" t="n">
        <v>5456</v>
      </c>
    </row>
    <row r="6" spans="1:3">
      <c r="A6" s="4" t="s">
        <v>690</v>
      </c>
      <c r="B6" s="6" t="n">
        <v>2084</v>
      </c>
      <c r="C6" s="6" t="n">
        <v>2271</v>
      </c>
    </row>
    <row r="7" spans="1:3">
      <c r="A7" s="4" t="s">
        <v>691</v>
      </c>
      <c r="B7" s="6" t="n">
        <v>643</v>
      </c>
      <c r="C7" s="6" t="n">
        <v>497</v>
      </c>
    </row>
    <row r="8" spans="1:3">
      <c r="A8" s="4" t="s">
        <v>692</v>
      </c>
      <c r="B8" s="6" t="n">
        <v>13279</v>
      </c>
    </row>
    <row r="9" spans="1:3">
      <c r="A9" s="4" t="s">
        <v>693</v>
      </c>
      <c r="B9" s="5" t="n">
        <v>13686</v>
      </c>
    </row>
    <row r="10" spans="1:3">
      <c r="A10" s="4" t="s">
        <v>694</v>
      </c>
      <c r="B10" s="4" t="s">
        <v>695</v>
      </c>
    </row>
    <row r="11" spans="1:3">
      <c r="A11" s="4" t="s">
        <v>696</v>
      </c>
      <c r="B11" s="4" t="s">
        <v>697</v>
      </c>
    </row>
    <row r="12" spans="1:3">
      <c r="A12" s="4" t="s">
        <v>698</v>
      </c>
      <c r="B12" s="5" t="n">
        <v>1784</v>
      </c>
      <c r="C12" s="6" t="n">
        <v>1331</v>
      </c>
    </row>
    <row r="13" spans="1:3">
      <c r="A13" s="4" t="s">
        <v>699</v>
      </c>
      <c r="B13" s="6" t="n">
        <v>1642</v>
      </c>
    </row>
    <row r="14" spans="1:3">
      <c r="A14" s="4" t="s">
        <v>700</v>
      </c>
      <c r="B14" s="6" t="n">
        <v>2378</v>
      </c>
    </row>
    <row r="15" spans="1:3">
      <c r="A15" s="4" t="s">
        <v>701</v>
      </c>
    </row>
    <row r="16" spans="1:3">
      <c r="A16" s="3" t="s">
        <v>226</v>
      </c>
    </row>
    <row r="17" spans="1:3">
      <c r="A17" s="4" t="s">
        <v>688</v>
      </c>
      <c r="B17" s="6" t="n">
        <v>2899</v>
      </c>
      <c r="C17" s="6" t="n">
        <v>2915</v>
      </c>
    </row>
    <row r="18" spans="1:3">
      <c r="A18" s="4" t="s">
        <v>702</v>
      </c>
    </row>
    <row r="19" spans="1:3">
      <c r="A19" s="3" t="s">
        <v>226</v>
      </c>
    </row>
    <row r="20" spans="1:3">
      <c r="A20" s="4" t="s">
        <v>688</v>
      </c>
      <c r="B20" s="6" t="n">
        <v>3957</v>
      </c>
      <c r="C20" s="6" t="n">
        <v>3799</v>
      </c>
    </row>
    <row r="21" spans="1:3">
      <c r="A21" s="4" t="s">
        <v>703</v>
      </c>
    </row>
    <row r="22" spans="1:3">
      <c r="A22" s="3" t="s">
        <v>226</v>
      </c>
    </row>
    <row r="23" spans="1:3">
      <c r="A23" s="4" t="s">
        <v>688</v>
      </c>
      <c r="B23" s="6" t="n">
        <v>1079</v>
      </c>
      <c r="C23" s="6" t="n">
        <v>756</v>
      </c>
    </row>
    <row r="24" spans="1:3">
      <c r="A24" s="4" t="s">
        <v>704</v>
      </c>
    </row>
    <row r="25" spans="1:3">
      <c r="A25" s="3" t="s">
        <v>226</v>
      </c>
    </row>
    <row r="26" spans="1:3">
      <c r="A26" s="4" t="s">
        <v>688</v>
      </c>
      <c r="B26" s="6" t="n">
        <v>61</v>
      </c>
      <c r="C26" s="6" t="n">
        <v>61</v>
      </c>
    </row>
    <row r="27" spans="1:3">
      <c r="A27" s="4" t="s">
        <v>705</v>
      </c>
    </row>
    <row r="28" spans="1:3">
      <c r="A28" s="3" t="s">
        <v>226</v>
      </c>
    </row>
    <row r="29" spans="1:3">
      <c r="A29" s="4" t="s">
        <v>688</v>
      </c>
      <c r="B29" s="5" t="n">
        <v>196</v>
      </c>
      <c r="C29" s="5" t="n">
        <v>19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24"/>
  </cols>
  <sheetData>
    <row r="1" spans="1:2">
      <c r="A1" s="1" t="s">
        <v>706</v>
      </c>
      <c r="B1" s="2" t="s">
        <v>402</v>
      </c>
    </row>
    <row r="2" spans="1:2">
      <c r="A2" s="3" t="s">
        <v>226</v>
      </c>
    </row>
    <row r="3" spans="1:2">
      <c r="A3" s="4" t="s">
        <v>707</v>
      </c>
      <c r="B3" s="4" t="s">
        <v>695</v>
      </c>
    </row>
    <row r="4" spans="1:2">
      <c r="A4" s="3" t="s">
        <v>708</v>
      </c>
    </row>
    <row r="5" spans="1:2">
      <c r="A5" s="4" t="s">
        <v>677</v>
      </c>
      <c r="B5" s="5" t="n">
        <v>1582</v>
      </c>
    </row>
    <row r="6" spans="1:2">
      <c r="A6" s="4" t="s">
        <v>678</v>
      </c>
      <c r="B6" s="6" t="n">
        <v>1559</v>
      </c>
    </row>
    <row r="7" spans="1:2">
      <c r="A7" s="4" t="s">
        <v>679</v>
      </c>
      <c r="B7" s="6" t="n">
        <v>1599</v>
      </c>
    </row>
    <row r="8" spans="1:2">
      <c r="A8" s="4" t="s">
        <v>680</v>
      </c>
      <c r="B8" s="6" t="n">
        <v>1596</v>
      </c>
    </row>
    <row r="9" spans="1:2">
      <c r="A9" s="4" t="s">
        <v>709</v>
      </c>
      <c r="B9" s="6" t="n">
        <v>1566</v>
      </c>
    </row>
    <row r="10" spans="1:2">
      <c r="A10" s="4" t="s">
        <v>681</v>
      </c>
      <c r="B10" s="6" t="n">
        <v>8553</v>
      </c>
    </row>
    <row r="11" spans="1:2">
      <c r="A11" s="4" t="s">
        <v>191</v>
      </c>
      <c r="B11" s="6" t="n">
        <v>16455</v>
      </c>
    </row>
    <row r="12" spans="1:2">
      <c r="A12" s="4" t="s">
        <v>710</v>
      </c>
      <c r="B12" s="6" t="n">
        <v>-2769</v>
      </c>
    </row>
    <row r="13" spans="1:2">
      <c r="A13" s="4" t="s">
        <v>711</v>
      </c>
      <c r="B13" s="5" t="n">
        <v>1368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12</v>
      </c>
      <c r="B1" s="2" t="s">
        <v>713</v>
      </c>
      <c r="C1" s="2" t="s">
        <v>714</v>
      </c>
    </row>
    <row r="2" spans="1:3">
      <c r="A2" s="3" t="s">
        <v>715</v>
      </c>
    </row>
    <row r="3" spans="1:3">
      <c r="A3" s="4" t="s">
        <v>34</v>
      </c>
      <c r="B3" s="5" t="n">
        <v>323822</v>
      </c>
    </row>
    <row r="4" spans="1:3">
      <c r="A4" s="4" t="s">
        <v>677</v>
      </c>
      <c r="B4" s="6" t="n">
        <v>61482</v>
      </c>
    </row>
    <row r="5" spans="1:3">
      <c r="A5" s="4" t="s">
        <v>678</v>
      </c>
      <c r="B5" s="6" t="n">
        <v>23020</v>
      </c>
    </row>
    <row r="6" spans="1:3">
      <c r="A6" s="4" t="s">
        <v>679</v>
      </c>
      <c r="B6" s="6" t="n">
        <v>9048</v>
      </c>
    </row>
    <row r="7" spans="1:3">
      <c r="A7" s="4" t="s">
        <v>680</v>
      </c>
      <c r="B7" s="6" t="n">
        <v>4967</v>
      </c>
    </row>
    <row r="8" spans="1:3">
      <c r="A8" s="4" t="s">
        <v>716</v>
      </c>
      <c r="B8" s="6" t="n">
        <v>422339</v>
      </c>
      <c r="C8" s="5" t="n">
        <v>345386</v>
      </c>
    </row>
    <row r="9" spans="1:3">
      <c r="A9" s="4" t="s">
        <v>717</v>
      </c>
      <c r="B9" s="5" t="n">
        <v>147500</v>
      </c>
      <c r="C9" s="5" t="n">
        <v>135600</v>
      </c>
    </row>
    <row r="10" spans="1:3">
      <c r="A10" s="4" t="s">
        <v>718</v>
      </c>
      <c r="B10" s="6" t="n">
        <v>1</v>
      </c>
      <c r="C10" s="6" t="n">
        <v>2</v>
      </c>
    </row>
    <row r="11" spans="1:3">
      <c r="A11" s="4" t="s">
        <v>719</v>
      </c>
      <c r="B11" s="4" t="s">
        <v>720</v>
      </c>
      <c r="C11" s="4" t="s">
        <v>721</v>
      </c>
    </row>
    <row r="12" spans="1:3">
      <c r="A12" s="4" t="s">
        <v>722</v>
      </c>
      <c r="B12" s="5" t="n">
        <v>100000</v>
      </c>
      <c r="C12" s="5" t="n">
        <v>844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8</v>
      </c>
    </row>
    <row r="2" spans="1:3">
      <c r="A2" s="3" t="s">
        <v>230</v>
      </c>
    </row>
    <row r="3" spans="1:3">
      <c r="A3" s="4" t="s">
        <v>62</v>
      </c>
      <c r="B3" s="5" t="n">
        <v>10000</v>
      </c>
    </row>
    <row r="4" spans="1:3">
      <c r="A4" s="4" t="s">
        <v>724</v>
      </c>
      <c r="B4" s="6" t="n">
        <v>15000</v>
      </c>
    </row>
    <row r="5" spans="1:3">
      <c r="A5" s="4" t="s">
        <v>725</v>
      </c>
      <c r="B5" s="6" t="n">
        <v>24487</v>
      </c>
      <c r="C5" s="5" t="n">
        <v>24407</v>
      </c>
    </row>
    <row r="6" spans="1:3">
      <c r="A6" s="4" t="s">
        <v>726</v>
      </c>
      <c r="B6" s="5" t="n">
        <v>49487</v>
      </c>
      <c r="C6" s="5" t="n">
        <v>24407</v>
      </c>
    </row>
    <row r="7" spans="1:3">
      <c r="A7" s="4" t="s">
        <v>727</v>
      </c>
      <c r="B7" s="4" t="s">
        <v>728</v>
      </c>
      <c r="C7" s="4" t="s">
        <v>729</v>
      </c>
    </row>
    <row r="8" spans="1:3">
      <c r="A8" s="4" t="s">
        <v>730</v>
      </c>
      <c r="B8" s="4" t="s">
        <v>731</v>
      </c>
    </row>
    <row r="9" spans="1:3">
      <c r="A9" s="4" t="s">
        <v>732</v>
      </c>
      <c r="B9" s="4" t="s">
        <v>729</v>
      </c>
      <c r="C9" s="4" t="s">
        <v>729</v>
      </c>
    </row>
    <row r="10" spans="1:3">
      <c r="A10" s="4" t="s">
        <v>733</v>
      </c>
      <c r="B10" s="4" t="s">
        <v>7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51"/>
    <col customWidth="1" max="6" min="6" width="11"/>
  </cols>
  <sheetData>
    <row r="1" spans="1:6">
      <c r="A1" s="1" t="s">
        <v>186</v>
      </c>
      <c r="B1" s="2" t="s">
        <v>187</v>
      </c>
      <c r="C1" s="2" t="s">
        <v>188</v>
      </c>
      <c r="D1" s="2" t="s">
        <v>189</v>
      </c>
      <c r="E1" s="2" t="s">
        <v>190</v>
      </c>
      <c r="F1" s="2" t="s">
        <v>191</v>
      </c>
    </row>
    <row r="2" spans="1:6">
      <c r="A2" s="4" t="s">
        <v>192</v>
      </c>
      <c r="B2" s="5" t="n">
        <v>109</v>
      </c>
      <c r="C2" s="5" t="n">
        <v>74008</v>
      </c>
      <c r="D2" s="5" t="n">
        <v>25859</v>
      </c>
      <c r="E2" s="5" t="n">
        <v>-1693</v>
      </c>
      <c r="F2" s="5" t="n">
        <v>98283</v>
      </c>
    </row>
    <row r="3" spans="1:6">
      <c r="A3" s="4" t="s">
        <v>193</v>
      </c>
      <c r="B3" s="6" t="n">
        <v>10869</v>
      </c>
    </row>
    <row r="4" spans="1:6">
      <c r="A4" s="3" t="s">
        <v>194</v>
      </c>
    </row>
    <row r="5" spans="1:6">
      <c r="A5" s="4" t="s">
        <v>134</v>
      </c>
      <c r="D5" s="6" t="n">
        <v>10869</v>
      </c>
      <c r="F5" s="6" t="n">
        <v>10869</v>
      </c>
    </row>
    <row r="6" spans="1:6">
      <c r="A6" s="4" t="s">
        <v>195</v>
      </c>
      <c r="E6" s="6" t="n">
        <v>-718</v>
      </c>
      <c r="F6" s="6" t="n">
        <v>-718</v>
      </c>
    </row>
    <row r="7" spans="1:6">
      <c r="A7" s="4" t="s">
        <v>196</v>
      </c>
      <c r="B7" s="5" t="n">
        <v>18</v>
      </c>
      <c r="C7" s="6" t="n">
        <v>33457</v>
      </c>
      <c r="F7" s="6" t="n">
        <v>33475</v>
      </c>
    </row>
    <row r="8" spans="1:6">
      <c r="A8" s="4" t="s">
        <v>197</v>
      </c>
      <c r="B8" s="6" t="n">
        <v>1844</v>
      </c>
    </row>
    <row r="9" spans="1:6">
      <c r="A9" s="4" t="s">
        <v>198</v>
      </c>
      <c r="B9" s="5" t="n">
        <v>2</v>
      </c>
      <c r="C9" s="6" t="n">
        <v>1139</v>
      </c>
      <c r="F9" s="6" t="n">
        <v>1141</v>
      </c>
    </row>
    <row r="10" spans="1:6">
      <c r="A10" s="4" t="s">
        <v>199</v>
      </c>
      <c r="B10" s="6" t="n">
        <v>221</v>
      </c>
    </row>
    <row r="11" spans="1:6">
      <c r="A11" s="4" t="s">
        <v>200</v>
      </c>
      <c r="B11" s="5" t="n">
        <v>8</v>
      </c>
      <c r="C11" s="6" t="n">
        <v>14571</v>
      </c>
      <c r="F11" s="6" t="n">
        <v>14579</v>
      </c>
    </row>
    <row r="12" spans="1:6">
      <c r="A12" s="4" t="s">
        <v>201</v>
      </c>
      <c r="B12" s="6" t="n">
        <v>763</v>
      </c>
    </row>
    <row r="13" spans="1:6">
      <c r="A13" s="4" t="s">
        <v>202</v>
      </c>
      <c r="B13" s="6" t="n">
        <v>16</v>
      </c>
    </row>
    <row r="14" spans="1:6">
      <c r="A14" s="4" t="s">
        <v>157</v>
      </c>
      <c r="C14" s="6" t="n">
        <v>707</v>
      </c>
      <c r="F14" s="6" t="n">
        <v>707</v>
      </c>
    </row>
    <row r="15" spans="1:6">
      <c r="A15" s="4" t="s">
        <v>203</v>
      </c>
      <c r="B15" s="5" t="n">
        <v>137</v>
      </c>
      <c r="C15" s="6" t="n">
        <v>123882</v>
      </c>
      <c r="D15" s="6" t="n">
        <v>36728</v>
      </c>
      <c r="E15" s="6" t="n">
        <v>-2411</v>
      </c>
      <c r="F15" s="6" t="n">
        <v>158336</v>
      </c>
    </row>
    <row r="16" spans="1:6">
      <c r="A16" s="4" t="s">
        <v>204</v>
      </c>
      <c r="B16" s="6" t="n">
        <v>13713</v>
      </c>
    </row>
    <row r="17" spans="1:6">
      <c r="A17" s="3" t="s">
        <v>194</v>
      </c>
    </row>
    <row r="18" spans="1:6">
      <c r="A18" s="4" t="s">
        <v>134</v>
      </c>
      <c r="D18" s="6" t="n">
        <v>15828</v>
      </c>
      <c r="F18" s="6" t="n">
        <v>15828</v>
      </c>
    </row>
    <row r="19" spans="1:6">
      <c r="A19" s="4" t="s">
        <v>205</v>
      </c>
      <c r="D19" s="6" t="n">
        <v>-86</v>
      </c>
      <c r="F19" s="6" t="n">
        <v>-86</v>
      </c>
    </row>
    <row r="20" spans="1:6">
      <c r="A20" s="4" t="s">
        <v>195</v>
      </c>
      <c r="E20" s="6" t="n">
        <v>3101</v>
      </c>
      <c r="F20" s="6" t="n">
        <v>3101</v>
      </c>
    </row>
    <row r="21" spans="1:6">
      <c r="A21" s="4" t="s">
        <v>198</v>
      </c>
      <c r="B21" s="5" t="n">
        <v>2</v>
      </c>
      <c r="C21" s="6" t="n">
        <v>1218</v>
      </c>
      <c r="F21" s="6" t="n">
        <v>1220</v>
      </c>
    </row>
    <row r="22" spans="1:6">
      <c r="A22" s="4" t="s">
        <v>199</v>
      </c>
      <c r="B22" s="6" t="n">
        <v>174</v>
      </c>
    </row>
    <row r="23" spans="1:6">
      <c r="A23" s="4" t="s">
        <v>202</v>
      </c>
      <c r="B23" s="6" t="n">
        <v>15</v>
      </c>
    </row>
    <row r="24" spans="1:6">
      <c r="A24" s="4" t="s">
        <v>157</v>
      </c>
      <c r="C24" s="6" t="n">
        <v>679</v>
      </c>
      <c r="F24" s="6" t="n">
        <v>679</v>
      </c>
    </row>
    <row r="25" spans="1:6">
      <c r="A25" s="4" t="s">
        <v>206</v>
      </c>
      <c r="B25" s="5" t="n">
        <v>139</v>
      </c>
      <c r="C25" s="5" t="n">
        <v>125779</v>
      </c>
      <c r="D25" s="5" t="n">
        <v>52470</v>
      </c>
      <c r="E25" s="5" t="n">
        <v>690</v>
      </c>
      <c r="F25" s="5" t="n">
        <v>179078</v>
      </c>
    </row>
    <row r="26" spans="1:6">
      <c r="A26" s="4" t="s">
        <v>207</v>
      </c>
      <c r="B26" s="6" t="n">
        <v>1390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35</v>
      </c>
      <c r="B1" s="2" t="s">
        <v>1</v>
      </c>
    </row>
    <row r="2" spans="1:4">
      <c r="B2" s="2" t="s">
        <v>2</v>
      </c>
      <c r="C2" s="2" t="s">
        <v>38</v>
      </c>
      <c r="D2" s="2" t="s">
        <v>736</v>
      </c>
    </row>
    <row r="3" spans="1:4">
      <c r="A3" s="3" t="s">
        <v>230</v>
      </c>
    </row>
    <row r="4" spans="1:4">
      <c r="A4" s="4" t="s">
        <v>63</v>
      </c>
      <c r="B4" s="5" t="n">
        <v>15</v>
      </c>
      <c r="C4" s="5" t="n">
        <v>15</v>
      </c>
    </row>
    <row r="5" spans="1:4">
      <c r="A5" s="4" t="s">
        <v>737</v>
      </c>
      <c r="B5" s="6" t="n">
        <v>113300000</v>
      </c>
    </row>
    <row r="6" spans="1:4">
      <c r="A6" s="4" t="s">
        <v>738</v>
      </c>
      <c r="B6" s="6" t="n">
        <v>95000000</v>
      </c>
    </row>
    <row r="7" spans="1:4">
      <c r="A7" s="4" t="s">
        <v>739</v>
      </c>
      <c r="B7" s="6" t="n">
        <v>295500000</v>
      </c>
    </row>
    <row r="8" spans="1:4">
      <c r="A8" s="4" t="s">
        <v>740</v>
      </c>
      <c r="B8" s="5" t="n">
        <v>199000000</v>
      </c>
      <c r="C8" s="6" t="n">
        <v>169000000</v>
      </c>
    </row>
    <row r="9" spans="1:4">
      <c r="A9" s="4" t="s">
        <v>741</v>
      </c>
    </row>
    <row r="10" spans="1:4">
      <c r="A10" s="3" t="s">
        <v>230</v>
      </c>
    </row>
    <row r="11" spans="1:4">
      <c r="A11" s="4" t="s">
        <v>742</v>
      </c>
      <c r="D11" s="5" t="n">
        <v>25000000</v>
      </c>
    </row>
    <row r="12" spans="1:4">
      <c r="A12" s="4" t="s">
        <v>743</v>
      </c>
      <c r="D12" s="4" t="s">
        <v>729</v>
      </c>
    </row>
    <row r="13" spans="1:4">
      <c r="A13" s="4" t="s">
        <v>744</v>
      </c>
      <c r="B13" s="4" t="s">
        <v>745</v>
      </c>
    </row>
    <row r="14" spans="1:4">
      <c r="A14" s="4" t="s">
        <v>746</v>
      </c>
      <c r="B14" s="5" t="n">
        <v>21000000</v>
      </c>
      <c r="C14" s="5" t="n">
        <v>21000000</v>
      </c>
    </row>
    <row r="15" spans="1:4">
      <c r="A15" s="4" t="s">
        <v>747</v>
      </c>
    </row>
    <row r="16" spans="1:4">
      <c r="A16" s="3" t="s">
        <v>230</v>
      </c>
    </row>
    <row r="17" spans="1:4">
      <c r="A17" s="4" t="s">
        <v>748</v>
      </c>
      <c r="B17" s="4" t="s">
        <v>749</v>
      </c>
    </row>
    <row r="18" spans="1:4">
      <c r="A18" s="4" t="s">
        <v>750</v>
      </c>
    </row>
    <row r="19" spans="1:4">
      <c r="A19" s="3" t="s">
        <v>230</v>
      </c>
    </row>
    <row r="20" spans="1:4">
      <c r="A20" s="4" t="s">
        <v>748</v>
      </c>
      <c r="B20" s="4" t="s">
        <v>751</v>
      </c>
    </row>
    <row r="21" spans="1:4">
      <c r="A21" s="4" t="s">
        <v>752</v>
      </c>
    </row>
    <row r="22" spans="1:4">
      <c r="A22" s="3" t="s">
        <v>230</v>
      </c>
    </row>
    <row r="23" spans="1:4">
      <c r="A23" s="4" t="s">
        <v>753</v>
      </c>
      <c r="B23" s="4" t="s">
        <v>754</v>
      </c>
    </row>
    <row r="24" spans="1:4">
      <c r="A24" s="4" t="s">
        <v>755</v>
      </c>
    </row>
    <row r="25" spans="1:4">
      <c r="A25" s="3" t="s">
        <v>230</v>
      </c>
    </row>
    <row r="26" spans="1:4">
      <c r="A26" s="4" t="s">
        <v>756</v>
      </c>
      <c r="B26" s="5" t="n">
        <v>2100000</v>
      </c>
    </row>
    <row r="27" spans="1:4">
      <c r="A27" s="4" t="s">
        <v>757</v>
      </c>
    </row>
    <row r="28" spans="1:4">
      <c r="A28" s="3" t="s">
        <v>230</v>
      </c>
    </row>
    <row r="29" spans="1:4">
      <c r="A29" s="4" t="s">
        <v>756</v>
      </c>
      <c r="B29" s="6" t="n">
        <v>5900000</v>
      </c>
    </row>
    <row r="30" spans="1:4">
      <c r="A30" s="4" t="s">
        <v>758</v>
      </c>
    </row>
    <row r="31" spans="1:4">
      <c r="A31" s="3" t="s">
        <v>230</v>
      </c>
    </row>
    <row r="32" spans="1:4">
      <c r="A32" s="4" t="s">
        <v>756</v>
      </c>
      <c r="B32" s="6" t="n">
        <v>11900000</v>
      </c>
    </row>
    <row r="33" spans="1:4">
      <c r="A33" s="4" t="s">
        <v>759</v>
      </c>
    </row>
    <row r="34" spans="1:4">
      <c r="A34" s="3" t="s">
        <v>230</v>
      </c>
    </row>
    <row r="35" spans="1:4">
      <c r="A35" s="4" t="s">
        <v>756</v>
      </c>
      <c r="B35" s="5" t="n">
        <v>93500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38</v>
      </c>
    </row>
    <row r="2" spans="1:3">
      <c r="A2" s="3" t="s">
        <v>761</v>
      </c>
    </row>
    <row r="3" spans="1:3">
      <c r="A3" s="4" t="s">
        <v>81</v>
      </c>
      <c r="B3" s="5" t="n">
        <v>2302</v>
      </c>
      <c r="C3" s="5" t="n">
        <v>2132</v>
      </c>
    </row>
    <row r="4" spans="1:3">
      <c r="A4" s="4" t="s">
        <v>762</v>
      </c>
      <c r="B4" s="6" t="n">
        <v>3666</v>
      </c>
      <c r="C4" s="6" t="n">
        <v>4270</v>
      </c>
    </row>
    <row r="5" spans="1:3">
      <c r="A5" s="4" t="s">
        <v>763</v>
      </c>
      <c r="B5" s="6" t="n">
        <v>168</v>
      </c>
      <c r="C5" s="6" t="n">
        <v>213</v>
      </c>
    </row>
    <row r="6" spans="1:3">
      <c r="A6" s="4" t="s">
        <v>764</v>
      </c>
      <c r="C6" s="6" t="n">
        <v>732</v>
      </c>
    </row>
    <row r="7" spans="1:3">
      <c r="A7" s="4" t="s">
        <v>765</v>
      </c>
      <c r="B7" s="6" t="n">
        <v>554</v>
      </c>
      <c r="C7" s="6" t="n">
        <v>496</v>
      </c>
    </row>
    <row r="8" spans="1:3">
      <c r="A8" s="4" t="s">
        <v>766</v>
      </c>
      <c r="B8" s="6" t="n">
        <v>47</v>
      </c>
      <c r="C8" s="6" t="n">
        <v>61</v>
      </c>
    </row>
    <row r="9" spans="1:3">
      <c r="A9" s="4" t="s">
        <v>767</v>
      </c>
      <c r="B9" s="6" t="n">
        <v>454</v>
      </c>
      <c r="C9" s="6" t="n">
        <v>372</v>
      </c>
    </row>
    <row r="10" spans="1:3">
      <c r="A10" s="4" t="s">
        <v>768</v>
      </c>
      <c r="B10" s="6" t="n">
        <v>58</v>
      </c>
      <c r="C10" s="6" t="n">
        <v>20</v>
      </c>
    </row>
    <row r="11" spans="1:3">
      <c r="A11" s="4" t="s">
        <v>769</v>
      </c>
      <c r="B11" s="6" t="n">
        <v>526</v>
      </c>
      <c r="C11" s="6" t="n">
        <v>295</v>
      </c>
    </row>
    <row r="12" spans="1:3">
      <c r="A12" s="4" t="s">
        <v>770</v>
      </c>
      <c r="B12" s="6" t="n">
        <v>3079</v>
      </c>
    </row>
    <row r="13" spans="1:3">
      <c r="A13" s="4" t="s">
        <v>771</v>
      </c>
      <c r="B13" s="6" t="n">
        <v>18</v>
      </c>
    </row>
    <row r="14" spans="1:3">
      <c r="A14" s="4" t="s">
        <v>772</v>
      </c>
      <c r="B14" s="6" t="n">
        <v>10872</v>
      </c>
      <c r="C14" s="6" t="n">
        <v>8591</v>
      </c>
    </row>
    <row r="15" spans="1:3">
      <c r="A15" s="4" t="s">
        <v>773</v>
      </c>
      <c r="B15" s="6" t="n">
        <v>-2987</v>
      </c>
    </row>
    <row r="16" spans="1:3">
      <c r="A16" s="4" t="s">
        <v>774</v>
      </c>
      <c r="B16" s="6" t="n">
        <v>-214</v>
      </c>
    </row>
    <row r="17" spans="1:3">
      <c r="A17" s="4" t="s">
        <v>775</v>
      </c>
      <c r="B17" s="6" t="n">
        <v>3201</v>
      </c>
    </row>
    <row r="18" spans="1:3">
      <c r="A18" s="4" t="s">
        <v>776</v>
      </c>
      <c r="B18" s="5" t="n">
        <v>7671</v>
      </c>
      <c r="C18" s="5" t="n">
        <v>859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77</v>
      </c>
      <c r="B1" s="2" t="s">
        <v>1</v>
      </c>
    </row>
    <row r="2" spans="1:3">
      <c r="B2" s="2" t="s">
        <v>2</v>
      </c>
      <c r="C2" s="2" t="s">
        <v>38</v>
      </c>
    </row>
    <row r="3" spans="1:3">
      <c r="A3" s="3" t="s">
        <v>232</v>
      </c>
    </row>
    <row r="4" spans="1:3">
      <c r="A4" s="4" t="s">
        <v>778</v>
      </c>
      <c r="B4" s="5" t="n">
        <v>3999</v>
      </c>
      <c r="C4" s="5" t="n">
        <v>3104</v>
      </c>
    </row>
    <row r="5" spans="1:3">
      <c r="A5" s="4" t="s">
        <v>779</v>
      </c>
      <c r="B5" s="6" t="n">
        <v>185</v>
      </c>
      <c r="C5" s="6" t="n">
        <v>-866</v>
      </c>
    </row>
    <row r="6" spans="1:3">
      <c r="A6" s="4" t="s">
        <v>780</v>
      </c>
      <c r="B6" s="5" t="n">
        <v>4184</v>
      </c>
      <c r="C6" s="5" t="n">
        <v>223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1</v>
      </c>
      <c r="B1" s="2" t="s">
        <v>1</v>
      </c>
    </row>
    <row r="2" spans="1:3">
      <c r="B2" s="2" t="s">
        <v>2</v>
      </c>
      <c r="C2" s="2" t="s">
        <v>38</v>
      </c>
    </row>
    <row r="3" spans="1:3">
      <c r="A3" s="3" t="s">
        <v>232</v>
      </c>
    </row>
    <row r="4" spans="1:3">
      <c r="A4" s="4" t="s">
        <v>782</v>
      </c>
      <c r="B4" s="5" t="n">
        <v>4203</v>
      </c>
      <c r="C4" s="5" t="n">
        <v>2753</v>
      </c>
    </row>
    <row r="5" spans="1:3">
      <c r="A5" s="3" t="s">
        <v>783</v>
      </c>
    </row>
    <row r="6" spans="1:3">
      <c r="A6" s="4" t="s">
        <v>784</v>
      </c>
      <c r="B6" s="6" t="n">
        <v>490</v>
      </c>
      <c r="C6" s="6" t="n">
        <v>-86</v>
      </c>
    </row>
    <row r="7" spans="1:3">
      <c r="A7" s="4" t="s">
        <v>785</v>
      </c>
      <c r="B7" s="6" t="n">
        <v>38</v>
      </c>
      <c r="C7" s="6" t="n">
        <v>141</v>
      </c>
    </row>
    <row r="8" spans="1:3">
      <c r="A8" s="4" t="s">
        <v>786</v>
      </c>
      <c r="B8" s="6" t="n">
        <v>-158</v>
      </c>
      <c r="C8" s="6" t="n">
        <v>-112</v>
      </c>
    </row>
    <row r="9" spans="1:3">
      <c r="A9" s="4" t="s">
        <v>787</v>
      </c>
      <c r="B9" s="6" t="n">
        <v>-179</v>
      </c>
      <c r="C9" s="6" t="n">
        <v>-308</v>
      </c>
    </row>
    <row r="10" spans="1:3">
      <c r="A10" s="4" t="s">
        <v>788</v>
      </c>
      <c r="B10" s="6" t="n">
        <v>-210</v>
      </c>
      <c r="C10" s="6" t="n">
        <v>-150</v>
      </c>
    </row>
    <row r="11" spans="1:3">
      <c r="A11" s="4" t="s">
        <v>780</v>
      </c>
      <c r="B11" s="5" t="n">
        <v>4184</v>
      </c>
      <c r="C11" s="5" t="n">
        <v>223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402</v>
      </c>
    </row>
    <row r="2" spans="1:2">
      <c r="A2" s="3" t="s">
        <v>232</v>
      </c>
    </row>
    <row r="3" spans="1:2">
      <c r="A3" s="4" t="s">
        <v>790</v>
      </c>
      <c r="B3" s="5" t="n">
        <v>14900</v>
      </c>
    </row>
    <row r="4" spans="1:2">
      <c r="A4" s="4" t="s">
        <v>791</v>
      </c>
      <c r="B4" s="5" t="n">
        <v>76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30"/>
  </cols>
  <sheetData>
    <row r="1" spans="1:3">
      <c r="A1" s="1" t="s">
        <v>792</v>
      </c>
      <c r="B1" s="2" t="s">
        <v>1</v>
      </c>
    </row>
    <row r="2" spans="1:3">
      <c r="B2" s="2" t="s">
        <v>402</v>
      </c>
      <c r="C2" s="2" t="s">
        <v>793</v>
      </c>
    </row>
    <row r="3" spans="1:3">
      <c r="A3" s="3" t="s">
        <v>234</v>
      </c>
    </row>
    <row r="4" spans="1:3">
      <c r="A4" s="4" t="s">
        <v>794</v>
      </c>
      <c r="B4" s="6" t="n">
        <v>17</v>
      </c>
    </row>
    <row r="5" spans="1:3">
      <c r="A5" s="4" t="s">
        <v>795</v>
      </c>
      <c r="B5" s="5" t="n">
        <v>6100000</v>
      </c>
    </row>
    <row r="6" spans="1:3">
      <c r="A6" s="4" t="s">
        <v>796</v>
      </c>
      <c r="C6" s="5" t="n">
        <v>15000</v>
      </c>
    </row>
    <row r="7" spans="1:3">
      <c r="A7" s="4" t="s">
        <v>797</v>
      </c>
    </row>
    <row r="8" spans="1:3">
      <c r="A8" s="3" t="s">
        <v>234</v>
      </c>
    </row>
    <row r="9" spans="1:3">
      <c r="A9" s="4" t="s">
        <v>798</v>
      </c>
      <c r="C9" s="6" t="n">
        <v>8</v>
      </c>
    </row>
    <row r="10" spans="1:3">
      <c r="A10" s="4" t="s">
        <v>795</v>
      </c>
      <c r="C10" s="5" t="n">
        <v>1600000</v>
      </c>
    </row>
    <row r="11" spans="1:3">
      <c r="A11" s="4" t="s">
        <v>799</v>
      </c>
    </row>
    <row r="12" spans="1:3">
      <c r="A12" s="3" t="s">
        <v>234</v>
      </c>
    </row>
    <row r="13" spans="1:3">
      <c r="A13" s="4" t="s">
        <v>796</v>
      </c>
      <c r="B13" s="6" t="n">
        <v>94755000</v>
      </c>
      <c r="C13" s="6" t="n">
        <v>47381000</v>
      </c>
    </row>
    <row r="14" spans="1:3">
      <c r="A14" s="4" t="s">
        <v>800</v>
      </c>
      <c r="B14" s="6" t="n">
        <v>-6001000</v>
      </c>
      <c r="C14" s="6" t="n">
        <v>-1705000</v>
      </c>
    </row>
    <row r="15" spans="1:3">
      <c r="A15" s="4" t="s">
        <v>801</v>
      </c>
    </row>
    <row r="16" spans="1:3">
      <c r="A16" s="3" t="s">
        <v>234</v>
      </c>
    </row>
    <row r="17" spans="1:3">
      <c r="A17" s="4" t="s">
        <v>796</v>
      </c>
      <c r="B17" s="6" t="n">
        <v>94755000</v>
      </c>
      <c r="C17" s="6" t="n">
        <v>47381000</v>
      </c>
    </row>
    <row r="18" spans="1:3">
      <c r="A18" s="4" t="s">
        <v>802</v>
      </c>
      <c r="B18" s="5" t="n">
        <v>6001000</v>
      </c>
      <c r="C18" s="5" t="n">
        <v>1705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3</v>
      </c>
      <c r="B1" s="2" t="s">
        <v>1</v>
      </c>
    </row>
    <row r="2" spans="1:2">
      <c r="B2" s="2" t="s">
        <v>430</v>
      </c>
    </row>
    <row r="3" spans="1:2">
      <c r="A3" s="3" t="s">
        <v>804</v>
      </c>
    </row>
    <row r="4" spans="1:2">
      <c r="A4" s="4" t="s">
        <v>796</v>
      </c>
      <c r="B4" s="5" t="n">
        <v>15</v>
      </c>
    </row>
    <row r="5" spans="1:2">
      <c r="A5" s="4" t="s">
        <v>805</v>
      </c>
      <c r="B5" s="4" t="s">
        <v>806</v>
      </c>
    </row>
    <row r="6" spans="1:2">
      <c r="A6" s="4" t="s">
        <v>807</v>
      </c>
      <c r="B6" s="4" t="s">
        <v>808</v>
      </c>
    </row>
    <row r="7" spans="1:2">
      <c r="A7" s="4" t="s">
        <v>809</v>
      </c>
    </row>
    <row r="8" spans="1:2">
      <c r="A8" s="3" t="s">
        <v>804</v>
      </c>
    </row>
    <row r="9" spans="1:2">
      <c r="A9" s="4" t="s">
        <v>810</v>
      </c>
      <c r="B9" s="5" t="n">
        <v>-8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v>
      </c>
      <c r="C2" s="2" t="s">
        <v>38</v>
      </c>
    </row>
    <row r="3" spans="1:3">
      <c r="A3" s="3" t="s">
        <v>236</v>
      </c>
    </row>
    <row r="4" spans="1:3">
      <c r="A4" s="4" t="s">
        <v>812</v>
      </c>
      <c r="B4" s="5" t="n">
        <v>10600</v>
      </c>
      <c r="C4" s="5" t="n">
        <v>5100</v>
      </c>
    </row>
    <row r="5" spans="1:3">
      <c r="A5" s="4" t="s">
        <v>813</v>
      </c>
    </row>
    <row r="6" spans="1:3">
      <c r="A6" s="3" t="s">
        <v>236</v>
      </c>
    </row>
    <row r="7" spans="1:3">
      <c r="A7" s="4" t="s">
        <v>814</v>
      </c>
      <c r="B7" s="6" t="n">
        <v>27260</v>
      </c>
      <c r="C7" s="6" t="n">
        <v>22349</v>
      </c>
    </row>
    <row r="8" spans="1:3">
      <c r="A8" s="4" t="s">
        <v>815</v>
      </c>
    </row>
    <row r="9" spans="1:3">
      <c r="A9" s="3" t="s">
        <v>236</v>
      </c>
    </row>
    <row r="10" spans="1:3">
      <c r="A10" s="4" t="s">
        <v>814</v>
      </c>
      <c r="B10" s="6" t="n">
        <v>244367</v>
      </c>
      <c r="C10" s="6" t="n">
        <v>216043</v>
      </c>
    </row>
    <row r="11" spans="1:3">
      <c r="A11" s="4" t="s">
        <v>816</v>
      </c>
    </row>
    <row r="12" spans="1:3">
      <c r="A12" s="3" t="s">
        <v>236</v>
      </c>
    </row>
    <row r="13" spans="1:3">
      <c r="A13" s="4" t="s">
        <v>814</v>
      </c>
      <c r="B13" s="5" t="n">
        <v>9002</v>
      </c>
      <c r="C13" s="5" t="n">
        <v>9383</v>
      </c>
    </row>
    <row r="14" spans="1:3">
      <c r="A14" s="4" t="s">
        <v>817</v>
      </c>
      <c r="B14" s="4" t="s">
        <v>41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8</v>
      </c>
      <c r="D2" s="2" t="s">
        <v>819</v>
      </c>
    </row>
    <row r="3" spans="1:4">
      <c r="A3" s="4" t="s">
        <v>820</v>
      </c>
      <c r="B3" s="4" t="s">
        <v>821</v>
      </c>
      <c r="C3" s="4" t="s">
        <v>821</v>
      </c>
      <c r="D3" s="4" t="s">
        <v>822</v>
      </c>
    </row>
    <row r="4" spans="1:4">
      <c r="A4" s="4" t="s">
        <v>823</v>
      </c>
    </row>
    <row r="5" spans="1:4">
      <c r="A5" s="4" t="s">
        <v>824</v>
      </c>
      <c r="B5" s="5" t="n">
        <v>192364</v>
      </c>
      <c r="C5" s="5" t="n">
        <v>172975</v>
      </c>
    </row>
    <row r="6" spans="1:4">
      <c r="A6" s="4" t="s">
        <v>825</v>
      </c>
      <c r="B6" s="4" t="s">
        <v>826</v>
      </c>
      <c r="C6" s="4" t="s">
        <v>827</v>
      </c>
    </row>
    <row r="7" spans="1:4">
      <c r="A7" s="4" t="s">
        <v>828</v>
      </c>
      <c r="B7" s="5" t="n">
        <v>182121</v>
      </c>
      <c r="C7" s="5" t="n">
        <v>163804</v>
      </c>
    </row>
    <row r="8" spans="1:4">
      <c r="A8" s="4" t="s">
        <v>829</v>
      </c>
      <c r="B8" s="4" t="s">
        <v>830</v>
      </c>
      <c r="C8" s="4" t="s">
        <v>831</v>
      </c>
    </row>
    <row r="9" spans="1:4">
      <c r="A9" s="4" t="s">
        <v>832</v>
      </c>
      <c r="B9" s="5" t="n">
        <v>182121</v>
      </c>
      <c r="C9" s="5" t="n">
        <v>163804</v>
      </c>
    </row>
    <row r="10" spans="1:4">
      <c r="A10" s="4" t="s">
        <v>833</v>
      </c>
      <c r="B10" s="4" t="s">
        <v>830</v>
      </c>
      <c r="C10" s="4" t="s">
        <v>831</v>
      </c>
    </row>
    <row r="11" spans="1:4">
      <c r="A11" s="4" t="s">
        <v>834</v>
      </c>
      <c r="B11" s="5" t="n">
        <v>182121</v>
      </c>
      <c r="C11" s="5" t="n">
        <v>163804</v>
      </c>
    </row>
    <row r="12" spans="1:4">
      <c r="A12" s="4" t="s">
        <v>835</v>
      </c>
      <c r="B12" s="4" t="s">
        <v>836</v>
      </c>
      <c r="C12" s="4" t="s">
        <v>837</v>
      </c>
    </row>
    <row r="13" spans="1:4">
      <c r="A13" s="4" t="s">
        <v>838</v>
      </c>
      <c r="B13" s="5" t="n">
        <v>150369</v>
      </c>
      <c r="C13" s="5" t="n">
        <v>121861</v>
      </c>
    </row>
    <row r="14" spans="1:4">
      <c r="A14" s="4" t="s">
        <v>839</v>
      </c>
      <c r="B14" s="4" t="s">
        <v>840</v>
      </c>
      <c r="C14" s="4" t="s">
        <v>841</v>
      </c>
    </row>
    <row r="15" spans="1:4">
      <c r="A15" s="4" t="s">
        <v>842</v>
      </c>
      <c r="B15" s="5" t="n">
        <v>121727</v>
      </c>
      <c r="C15" s="5" t="n">
        <v>97180</v>
      </c>
    </row>
    <row r="16" spans="1:4">
      <c r="A16" s="4" t="s">
        <v>843</v>
      </c>
      <c r="B16" s="4" t="s">
        <v>844</v>
      </c>
      <c r="C16" s="4" t="s">
        <v>845</v>
      </c>
    </row>
    <row r="17" spans="1:4">
      <c r="A17" s="4" t="s">
        <v>846</v>
      </c>
      <c r="B17" s="5" t="n">
        <v>100246</v>
      </c>
      <c r="C17" s="5" t="n">
        <v>78670</v>
      </c>
    </row>
    <row r="18" spans="1:4">
      <c r="A18" s="4" t="s">
        <v>847</v>
      </c>
      <c r="B18" s="4" t="s">
        <v>720</v>
      </c>
      <c r="C18" s="4" t="s">
        <v>848</v>
      </c>
    </row>
    <row r="19" spans="1:4">
      <c r="A19" s="4" t="s">
        <v>849</v>
      </c>
      <c r="B19" s="5" t="n">
        <v>98214</v>
      </c>
      <c r="C19" s="5" t="n">
        <v>52777</v>
      </c>
    </row>
    <row r="20" spans="1:4">
      <c r="A20" s="4" t="s">
        <v>850</v>
      </c>
      <c r="B20" s="4" t="s">
        <v>851</v>
      </c>
      <c r="C20" s="4" t="s">
        <v>852</v>
      </c>
    </row>
    <row r="21" spans="1:4">
      <c r="A21" s="4" t="s">
        <v>853</v>
      </c>
      <c r="B21" s="5" t="n">
        <v>143208</v>
      </c>
      <c r="C21" s="5" t="n">
        <v>123404</v>
      </c>
    </row>
    <row r="22" spans="1:4">
      <c r="A22" s="4" t="s">
        <v>854</v>
      </c>
      <c r="B22" s="4" t="s">
        <v>855</v>
      </c>
      <c r="C22" s="4" t="s">
        <v>855</v>
      </c>
    </row>
    <row r="23" spans="1:4">
      <c r="A23" s="4" t="s">
        <v>856</v>
      </c>
      <c r="B23" s="5" t="n">
        <v>114567</v>
      </c>
      <c r="C23" s="5" t="n">
        <v>98723</v>
      </c>
    </row>
    <row r="24" spans="1:4">
      <c r="A24" s="4" t="s">
        <v>857</v>
      </c>
      <c r="B24" s="4" t="s">
        <v>858</v>
      </c>
      <c r="C24" s="4" t="s">
        <v>858</v>
      </c>
    </row>
    <row r="25" spans="1:4">
      <c r="A25" s="4" t="s">
        <v>859</v>
      </c>
      <c r="B25" s="5" t="n">
        <v>93085</v>
      </c>
      <c r="C25" s="5" t="n">
        <v>80213</v>
      </c>
    </row>
    <row r="26" spans="1:4">
      <c r="A26" s="4" t="s">
        <v>860</v>
      </c>
      <c r="B26" s="4" t="s">
        <v>851</v>
      </c>
      <c r="C26" s="4" t="s">
        <v>851</v>
      </c>
    </row>
    <row r="27" spans="1:4">
      <c r="A27" s="4" t="s">
        <v>861</v>
      </c>
      <c r="B27" s="5" t="n">
        <v>75550</v>
      </c>
      <c r="C27" s="5" t="n">
        <v>65971</v>
      </c>
    </row>
    <row r="28" spans="1:4">
      <c r="A28" s="4" t="s">
        <v>862</v>
      </c>
      <c r="B28" s="4" t="s">
        <v>863</v>
      </c>
      <c r="C28" s="4" t="s">
        <v>863</v>
      </c>
    </row>
    <row r="29" spans="1:4">
      <c r="A29" s="4" t="s">
        <v>864</v>
      </c>
      <c r="B29" s="5" t="n">
        <v>407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65</v>
      </c>
      <c r="B1" s="2" t="s">
        <v>1</v>
      </c>
    </row>
    <row r="2" spans="1:3">
      <c r="B2" s="2" t="s">
        <v>2</v>
      </c>
      <c r="C2" s="2" t="s">
        <v>38</v>
      </c>
    </row>
    <row r="3" spans="1:3">
      <c r="A3" s="3" t="s">
        <v>240</v>
      </c>
    </row>
    <row r="4" spans="1:3">
      <c r="A4" s="4" t="s">
        <v>866</v>
      </c>
      <c r="B4" s="5" t="n">
        <v>46200</v>
      </c>
      <c r="C4" s="5" t="n">
        <v>36800</v>
      </c>
    </row>
    <row r="5" spans="1:3">
      <c r="A5" s="4" t="s">
        <v>867</v>
      </c>
    </row>
    <row r="6" spans="1:3">
      <c r="A6" s="3" t="s">
        <v>240</v>
      </c>
    </row>
    <row r="7" spans="1:3">
      <c r="A7" s="4" t="s">
        <v>868</v>
      </c>
      <c r="B7" s="6" t="n">
        <v>14500</v>
      </c>
      <c r="C7" s="6" t="n">
        <v>14800</v>
      </c>
    </row>
    <row r="8" spans="1:3">
      <c r="A8" s="4" t="s">
        <v>869</v>
      </c>
      <c r="B8" s="6" t="n">
        <v>292000</v>
      </c>
      <c r="C8" s="6" t="n">
        <v>4200</v>
      </c>
    </row>
    <row r="9" spans="1:3">
      <c r="A9" s="4" t="s">
        <v>870</v>
      </c>
      <c r="B9" s="5" t="n">
        <v>611</v>
      </c>
      <c r="C9" s="5" t="n">
        <v>89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4"/>
  </cols>
  <sheetData>
    <row r="1" spans="1:2">
      <c r="A1" s="1" t="s">
        <v>208</v>
      </c>
      <c r="B1" s="2" t="s">
        <v>209</v>
      </c>
    </row>
    <row r="2" spans="1:2">
      <c r="A2" s="3" t="s">
        <v>210</v>
      </c>
    </row>
    <row r="3" spans="1:2">
      <c r="A3" s="4" t="s">
        <v>211</v>
      </c>
      <c r="B3" s="5" t="n">
        <v>2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71</v>
      </c>
      <c r="B1" s="2" t="s">
        <v>872</v>
      </c>
      <c r="C1" s="2" t="s">
        <v>1</v>
      </c>
    </row>
    <row r="2" spans="1:4">
      <c r="B2" s="2" t="s">
        <v>873</v>
      </c>
      <c r="C2" s="2" t="s">
        <v>2</v>
      </c>
      <c r="D2" s="2" t="s">
        <v>38</v>
      </c>
    </row>
    <row r="3" spans="1:4">
      <c r="A3" s="3" t="s">
        <v>242</v>
      </c>
    </row>
    <row r="4" spans="1:4">
      <c r="A4" s="4" t="s">
        <v>874</v>
      </c>
      <c r="B4" s="6" t="n">
        <v>200000</v>
      </c>
    </row>
    <row r="5" spans="1:4">
      <c r="A5" s="4" t="s">
        <v>875</v>
      </c>
      <c r="C5" s="6" t="n">
        <v>2529296</v>
      </c>
    </row>
    <row r="6" spans="1:4">
      <c r="A6" s="4" t="s">
        <v>876</v>
      </c>
      <c r="C6" s="4" t="s">
        <v>877</v>
      </c>
    </row>
    <row r="7" spans="1:4">
      <c r="A7" s="4" t="s">
        <v>878</v>
      </c>
      <c r="C7" s="4" t="s">
        <v>879</v>
      </c>
    </row>
    <row r="8" spans="1:4">
      <c r="A8" s="4" t="s">
        <v>880</v>
      </c>
      <c r="C8" s="6" t="n">
        <v>164195</v>
      </c>
    </row>
    <row r="9" spans="1:4">
      <c r="A9" s="4" t="s">
        <v>881</v>
      </c>
      <c r="C9" s="6" t="n">
        <v>0</v>
      </c>
      <c r="D9" s="6" t="n">
        <v>0</v>
      </c>
    </row>
    <row r="10" spans="1:4">
      <c r="A10" s="4" t="s">
        <v>882</v>
      </c>
      <c r="C10" s="6" t="n">
        <v>17491</v>
      </c>
      <c r="D10" s="6" t="n">
        <v>7643</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26"/>
    <col customWidth="1" max="3" min="3" width="26"/>
  </cols>
  <sheetData>
    <row r="1" spans="1:3">
      <c r="A1" s="1" t="s">
        <v>883</v>
      </c>
      <c r="B1" s="2" t="s">
        <v>1</v>
      </c>
    </row>
    <row r="2" spans="1:3">
      <c r="B2" s="2" t="s">
        <v>2</v>
      </c>
      <c r="C2" s="2" t="s">
        <v>38</v>
      </c>
    </row>
    <row r="3" spans="1:3">
      <c r="A3" s="3" t="s">
        <v>884</v>
      </c>
    </row>
    <row r="4" spans="1:3">
      <c r="A4" s="4" t="s">
        <v>885</v>
      </c>
      <c r="B4" s="5" t="n">
        <v>679000</v>
      </c>
      <c r="C4" s="5" t="n">
        <v>707000</v>
      </c>
    </row>
    <row r="5" spans="1:3">
      <c r="A5" s="4" t="s">
        <v>886</v>
      </c>
      <c r="B5" s="5" t="n">
        <v>63000</v>
      </c>
    </row>
    <row r="6" spans="1:3">
      <c r="A6" s="4" t="s">
        <v>887</v>
      </c>
      <c r="B6" s="4" t="s">
        <v>888</v>
      </c>
    </row>
    <row r="7" spans="1:3">
      <c r="A7" s="4" t="s">
        <v>889</v>
      </c>
      <c r="B7" s="5" t="n">
        <v>179000</v>
      </c>
      <c r="C7" s="5" t="n">
        <v>308000</v>
      </c>
    </row>
    <row r="8" spans="1:3">
      <c r="A8" s="4" t="s">
        <v>890</v>
      </c>
    </row>
    <row r="9" spans="1:3">
      <c r="A9" s="3" t="s">
        <v>891</v>
      </c>
    </row>
    <row r="10" spans="1:3">
      <c r="A10" s="4" t="s">
        <v>892</v>
      </c>
      <c r="B10" s="6" t="n">
        <v>1976247</v>
      </c>
    </row>
    <row r="11" spans="1:3">
      <c r="A11" s="4" t="s">
        <v>893</v>
      </c>
      <c r="B11" s="6" t="n">
        <v>0</v>
      </c>
      <c r="C11" s="6" t="n">
        <v>0</v>
      </c>
    </row>
    <row r="12" spans="1:3">
      <c r="A12" s="4" t="s">
        <v>894</v>
      </c>
      <c r="B12" s="6" t="n">
        <v>-173987</v>
      </c>
    </row>
    <row r="13" spans="1:3">
      <c r="A13" s="4" t="s">
        <v>895</v>
      </c>
      <c r="B13" s="6" t="n">
        <v>-4744</v>
      </c>
    </row>
    <row r="14" spans="1:3">
      <c r="A14" s="4" t="s">
        <v>896</v>
      </c>
      <c r="B14" s="6" t="n">
        <v>1797516</v>
      </c>
      <c r="C14" s="6" t="n">
        <v>1976247</v>
      </c>
    </row>
    <row r="15" spans="1:3">
      <c r="A15" s="4" t="s">
        <v>897</v>
      </c>
      <c r="B15" s="6" t="n">
        <v>1716310</v>
      </c>
    </row>
    <row r="16" spans="1:3">
      <c r="A16" s="3" t="s">
        <v>898</v>
      </c>
    </row>
    <row r="17" spans="1:3">
      <c r="A17" s="4" t="s">
        <v>899</v>
      </c>
      <c r="B17" s="5" t="n">
        <v>8</v>
      </c>
    </row>
    <row r="18" spans="1:3">
      <c r="A18" s="4" t="s">
        <v>900</v>
      </c>
      <c r="B18" s="11" t="n">
        <v>7.01</v>
      </c>
    </row>
    <row r="19" spans="1:3">
      <c r="A19" s="4" t="s">
        <v>901</v>
      </c>
      <c r="B19" s="11" t="n">
        <v>10.38</v>
      </c>
    </row>
    <row r="20" spans="1:3">
      <c r="A20" s="4" t="s">
        <v>902</v>
      </c>
      <c r="B20" s="11" t="n">
        <v>8.09</v>
      </c>
      <c r="C20" s="5" t="n">
        <v>8</v>
      </c>
    </row>
    <row r="21" spans="1:3">
      <c r="A21" s="4" t="s">
        <v>903</v>
      </c>
      <c r="B21" s="7" t="n">
        <v>7.93</v>
      </c>
    </row>
    <row r="22" spans="1:3">
      <c r="A22" s="3" t="s">
        <v>884</v>
      </c>
    </row>
    <row r="23" spans="1:3">
      <c r="A23" s="4" t="s">
        <v>904</v>
      </c>
      <c r="B23" s="4" t="s">
        <v>905</v>
      </c>
      <c r="C23" s="4" t="s">
        <v>906</v>
      </c>
    </row>
    <row r="24" spans="1:3">
      <c r="A24" s="4" t="s">
        <v>907</v>
      </c>
      <c r="B24" s="4" t="s">
        <v>908</v>
      </c>
    </row>
    <row r="25" spans="1:3">
      <c r="A25" s="4" t="s">
        <v>909</v>
      </c>
      <c r="B25" s="5" t="n">
        <v>16863327</v>
      </c>
    </row>
    <row r="26" spans="1:3">
      <c r="A26" s="4" t="s">
        <v>910</v>
      </c>
      <c r="B26" s="5" t="n">
        <v>1638015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911</v>
      </c>
      <c r="B1" s="2" t="s">
        <v>1</v>
      </c>
    </row>
    <row r="2" spans="1:2">
      <c r="B2" s="2" t="s">
        <v>912</v>
      </c>
    </row>
    <row r="3" spans="1:2">
      <c r="A3" s="3" t="s">
        <v>913</v>
      </c>
    </row>
    <row r="4" spans="1:2">
      <c r="A4" s="4" t="s">
        <v>914</v>
      </c>
      <c r="B4" s="12" t="n">
        <v>1.8</v>
      </c>
    </row>
    <row r="5" spans="1:2">
      <c r="A5" s="4" t="s">
        <v>887</v>
      </c>
      <c r="B5" s="4" t="s">
        <v>915</v>
      </c>
    </row>
    <row r="6" spans="1:2">
      <c r="A6" s="4" t="s">
        <v>890</v>
      </c>
    </row>
    <row r="7" spans="1:2">
      <c r="A7" s="3" t="s">
        <v>916</v>
      </c>
    </row>
    <row r="8" spans="1:2">
      <c r="A8" s="4" t="s">
        <v>917</v>
      </c>
      <c r="B8" s="6" t="n">
        <v>50629</v>
      </c>
    </row>
    <row r="9" spans="1:2">
      <c r="A9" s="4" t="s">
        <v>918</v>
      </c>
      <c r="B9" s="6" t="n">
        <v>79960</v>
      </c>
    </row>
    <row r="10" spans="1:2">
      <c r="A10" s="4" t="s">
        <v>919</v>
      </c>
      <c r="B10" s="6" t="n">
        <v>-15465</v>
      </c>
    </row>
    <row r="11" spans="1:2">
      <c r="A11" s="4" t="s">
        <v>920</v>
      </c>
      <c r="B11" s="6" t="n">
        <v>-5406</v>
      </c>
    </row>
    <row r="12" spans="1:2">
      <c r="A12" s="4" t="s">
        <v>921</v>
      </c>
      <c r="B12" s="6" t="n">
        <v>109718</v>
      </c>
    </row>
    <row r="13" spans="1:2">
      <c r="A13" s="3" t="s">
        <v>913</v>
      </c>
    </row>
    <row r="14" spans="1:2">
      <c r="A14" s="4" t="s">
        <v>922</v>
      </c>
      <c r="B14" s="7" t="n">
        <v>17.57</v>
      </c>
    </row>
    <row r="15" spans="1:2">
      <c r="A15" s="4" t="s">
        <v>923</v>
      </c>
      <c r="B15" s="11" t="n">
        <v>19.17</v>
      </c>
    </row>
    <row r="16" spans="1:2">
      <c r="A16" s="4" t="s">
        <v>924</v>
      </c>
      <c r="B16" s="11" t="n">
        <v>17.5</v>
      </c>
    </row>
    <row r="17" spans="1:2">
      <c r="A17" s="4" t="s">
        <v>925</v>
      </c>
      <c r="B17" s="11" t="n">
        <v>18.49</v>
      </c>
    </row>
    <row r="18" spans="1:2">
      <c r="A18" s="4" t="s">
        <v>926</v>
      </c>
      <c r="B18" s="7" t="n">
        <v>18.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v>
      </c>
      <c r="C1" s="2" t="s">
        <v>38</v>
      </c>
    </row>
    <row r="2" spans="1:3">
      <c r="A2" s="3" t="s">
        <v>39</v>
      </c>
    </row>
    <row r="3" spans="1:3">
      <c r="A3" s="4" t="s">
        <v>928</v>
      </c>
      <c r="B3" s="5" t="n">
        <v>141325</v>
      </c>
      <c r="C3" s="5" t="n">
        <v>123537</v>
      </c>
    </row>
    <row r="4" spans="1:3">
      <c r="A4" s="4" t="s">
        <v>929</v>
      </c>
    </row>
    <row r="5" spans="1:3">
      <c r="A5" s="3" t="s">
        <v>39</v>
      </c>
    </row>
    <row r="6" spans="1:3">
      <c r="A6" s="4" t="s">
        <v>928</v>
      </c>
      <c r="B6" s="6" t="n">
        <v>141325</v>
      </c>
      <c r="C6" s="6" t="n">
        <v>123537</v>
      </c>
    </row>
    <row r="7" spans="1:3">
      <c r="A7" s="4" t="s">
        <v>930</v>
      </c>
    </row>
    <row r="8" spans="1:3">
      <c r="A8" s="3" t="s">
        <v>39</v>
      </c>
    </row>
    <row r="9" spans="1:3">
      <c r="A9" s="4" t="s">
        <v>928</v>
      </c>
      <c r="B9" s="6" t="n">
        <v>141325</v>
      </c>
      <c r="C9" s="6" t="n">
        <v>123537</v>
      </c>
    </row>
    <row r="10" spans="1:3">
      <c r="A10" s="4" t="s">
        <v>931</v>
      </c>
    </row>
    <row r="11" spans="1:3">
      <c r="A11" s="3" t="s">
        <v>39</v>
      </c>
    </row>
    <row r="12" spans="1:3">
      <c r="A12" s="4" t="s">
        <v>928</v>
      </c>
      <c r="B12" s="6" t="n">
        <v>3996</v>
      </c>
      <c r="C12" s="6" t="n">
        <v>956</v>
      </c>
    </row>
    <row r="13" spans="1:3">
      <c r="A13" s="4" t="s">
        <v>932</v>
      </c>
    </row>
    <row r="14" spans="1:3">
      <c r="A14" s="3" t="s">
        <v>39</v>
      </c>
    </row>
    <row r="15" spans="1:3">
      <c r="A15" s="4" t="s">
        <v>928</v>
      </c>
      <c r="B15" s="6" t="n">
        <v>3738</v>
      </c>
      <c r="C15" s="6" t="n">
        <v>3639</v>
      </c>
    </row>
    <row r="16" spans="1:3">
      <c r="A16" s="4" t="s">
        <v>933</v>
      </c>
    </row>
    <row r="17" spans="1:3">
      <c r="A17" s="3" t="s">
        <v>39</v>
      </c>
    </row>
    <row r="18" spans="1:3">
      <c r="A18" s="4" t="s">
        <v>928</v>
      </c>
      <c r="B18" s="6" t="n">
        <v>955</v>
      </c>
      <c r="C18" s="6" t="n">
        <v>2308</v>
      </c>
    </row>
    <row r="19" spans="1:3">
      <c r="A19" s="4" t="s">
        <v>934</v>
      </c>
    </row>
    <row r="20" spans="1:3">
      <c r="A20" s="3" t="s">
        <v>39</v>
      </c>
    </row>
    <row r="21" spans="1:3">
      <c r="A21" s="4" t="s">
        <v>928</v>
      </c>
      <c r="B21" s="6" t="n">
        <v>6981</v>
      </c>
      <c r="C21" s="6" t="n">
        <v>5013</v>
      </c>
    </row>
    <row r="22" spans="1:3">
      <c r="A22" s="4" t="s">
        <v>935</v>
      </c>
    </row>
    <row r="23" spans="1:3">
      <c r="A23" s="3" t="s">
        <v>39</v>
      </c>
    </row>
    <row r="24" spans="1:3">
      <c r="A24" s="4" t="s">
        <v>928</v>
      </c>
      <c r="C24" s="6" t="n">
        <v>244</v>
      </c>
    </row>
    <row r="25" spans="1:3">
      <c r="A25" s="4" t="s">
        <v>936</v>
      </c>
    </row>
    <row r="26" spans="1:3">
      <c r="A26" s="3" t="s">
        <v>39</v>
      </c>
    </row>
    <row r="27" spans="1:3">
      <c r="A27" s="4" t="s">
        <v>928</v>
      </c>
      <c r="B27" s="6" t="n">
        <v>159</v>
      </c>
      <c r="C27" s="6" t="n">
        <v>195</v>
      </c>
    </row>
    <row r="28" spans="1:3">
      <c r="A28" s="4" t="s">
        <v>937</v>
      </c>
    </row>
    <row r="29" spans="1:3">
      <c r="A29" s="3" t="s">
        <v>39</v>
      </c>
    </row>
    <row r="30" spans="1:3">
      <c r="A30" s="4" t="s">
        <v>928</v>
      </c>
      <c r="B30" s="6" t="n">
        <v>97189</v>
      </c>
      <c r="C30" s="6" t="n">
        <v>88037</v>
      </c>
    </row>
    <row r="31" spans="1:3">
      <c r="A31" s="4" t="s">
        <v>938</v>
      </c>
    </row>
    <row r="32" spans="1:3">
      <c r="A32" s="3" t="s">
        <v>39</v>
      </c>
    </row>
    <row r="33" spans="1:3">
      <c r="A33" s="4" t="s">
        <v>928</v>
      </c>
      <c r="B33" s="6" t="n">
        <v>28307</v>
      </c>
      <c r="C33" s="6" t="n">
        <v>23145</v>
      </c>
    </row>
    <row r="34" spans="1:3">
      <c r="A34" s="4" t="s">
        <v>939</v>
      </c>
    </row>
    <row r="35" spans="1:3">
      <c r="A35" s="3" t="s">
        <v>39</v>
      </c>
    </row>
    <row r="36" spans="1:3">
      <c r="A36" s="4" t="s">
        <v>928</v>
      </c>
      <c r="B36" s="6" t="n">
        <v>141325</v>
      </c>
      <c r="C36" s="6" t="n">
        <v>123537</v>
      </c>
    </row>
    <row r="37" spans="1:3">
      <c r="A37" s="4" t="s">
        <v>940</v>
      </c>
    </row>
    <row r="38" spans="1:3">
      <c r="A38" s="3" t="s">
        <v>39</v>
      </c>
    </row>
    <row r="39" spans="1:3">
      <c r="A39" s="4" t="s">
        <v>928</v>
      </c>
      <c r="B39" s="6" t="n">
        <v>3996</v>
      </c>
      <c r="C39" s="6" t="n">
        <v>956</v>
      </c>
    </row>
    <row r="40" spans="1:3">
      <c r="A40" s="4" t="s">
        <v>941</v>
      </c>
    </row>
    <row r="41" spans="1:3">
      <c r="A41" s="3" t="s">
        <v>39</v>
      </c>
    </row>
    <row r="42" spans="1:3">
      <c r="A42" s="4" t="s">
        <v>928</v>
      </c>
      <c r="B42" s="6" t="n">
        <v>3738</v>
      </c>
      <c r="C42" s="6" t="n">
        <v>3639</v>
      </c>
    </row>
    <row r="43" spans="1:3">
      <c r="A43" s="4" t="s">
        <v>942</v>
      </c>
    </row>
    <row r="44" spans="1:3">
      <c r="A44" s="3" t="s">
        <v>39</v>
      </c>
    </row>
    <row r="45" spans="1:3">
      <c r="A45" s="4" t="s">
        <v>928</v>
      </c>
      <c r="B45" s="6" t="n">
        <v>955</v>
      </c>
      <c r="C45" s="6" t="n">
        <v>2308</v>
      </c>
    </row>
    <row r="46" spans="1:3">
      <c r="A46" s="4" t="s">
        <v>943</v>
      </c>
    </row>
    <row r="47" spans="1:3">
      <c r="A47" s="3" t="s">
        <v>39</v>
      </c>
    </row>
    <row r="48" spans="1:3">
      <c r="A48" s="4" t="s">
        <v>928</v>
      </c>
      <c r="B48" s="6" t="n">
        <v>6981</v>
      </c>
      <c r="C48" s="6" t="n">
        <v>5013</v>
      </c>
    </row>
    <row r="49" spans="1:3">
      <c r="A49" s="4" t="s">
        <v>944</v>
      </c>
    </row>
    <row r="50" spans="1:3">
      <c r="A50" s="3" t="s">
        <v>39</v>
      </c>
    </row>
    <row r="51" spans="1:3">
      <c r="A51" s="4" t="s">
        <v>928</v>
      </c>
      <c r="C51" s="6" t="n">
        <v>244</v>
      </c>
    </row>
    <row r="52" spans="1:3">
      <c r="A52" s="4" t="s">
        <v>945</v>
      </c>
    </row>
    <row r="53" spans="1:3">
      <c r="A53" s="3" t="s">
        <v>39</v>
      </c>
    </row>
    <row r="54" spans="1:3">
      <c r="A54" s="4" t="s">
        <v>928</v>
      </c>
      <c r="B54" s="6" t="n">
        <v>159</v>
      </c>
      <c r="C54" s="6" t="n">
        <v>195</v>
      </c>
    </row>
    <row r="55" spans="1:3">
      <c r="A55" s="4" t="s">
        <v>946</v>
      </c>
    </row>
    <row r="56" spans="1:3">
      <c r="A56" s="3" t="s">
        <v>39</v>
      </c>
    </row>
    <row r="57" spans="1:3">
      <c r="A57" s="4" t="s">
        <v>928</v>
      </c>
      <c r="B57" s="6" t="n">
        <v>97189</v>
      </c>
      <c r="C57" s="6" t="n">
        <v>88037</v>
      </c>
    </row>
    <row r="58" spans="1:3">
      <c r="A58" s="4" t="s">
        <v>947</v>
      </c>
    </row>
    <row r="59" spans="1:3">
      <c r="A59" s="3" t="s">
        <v>39</v>
      </c>
    </row>
    <row r="60" spans="1:3">
      <c r="A60" s="4" t="s">
        <v>928</v>
      </c>
      <c r="B60" s="5" t="n">
        <v>28307</v>
      </c>
      <c r="C60" s="5" t="n">
        <v>2314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38</v>
      </c>
    </row>
    <row r="2" spans="1:3">
      <c r="A2" s="3" t="s">
        <v>39</v>
      </c>
    </row>
    <row r="3" spans="1:3">
      <c r="A3" s="4" t="s">
        <v>949</v>
      </c>
      <c r="B3" s="5" t="n">
        <v>11198</v>
      </c>
    </row>
    <row r="4" spans="1:3">
      <c r="A4" s="4" t="s">
        <v>950</v>
      </c>
      <c r="C4" s="5" t="n">
        <v>3866</v>
      </c>
    </row>
    <row r="5" spans="1:3">
      <c r="A5" s="4" t="s">
        <v>951</v>
      </c>
    </row>
    <row r="6" spans="1:3">
      <c r="A6" s="3" t="s">
        <v>39</v>
      </c>
    </row>
    <row r="7" spans="1:3">
      <c r="A7" s="4" t="s">
        <v>952</v>
      </c>
      <c r="B7" s="6" t="n">
        <v>1816</v>
      </c>
      <c r="C7" s="6" t="n">
        <v>1602</v>
      </c>
    </row>
    <row r="8" spans="1:3">
      <c r="A8" s="4" t="s">
        <v>949</v>
      </c>
      <c r="B8" s="6" t="n">
        <v>11198</v>
      </c>
    </row>
    <row r="9" spans="1:3">
      <c r="A9" s="4" t="s">
        <v>950</v>
      </c>
      <c r="B9" s="6" t="n">
        <v>3866</v>
      </c>
      <c r="C9" s="6" t="n">
        <v>4224</v>
      </c>
    </row>
    <row r="10" spans="1:3">
      <c r="A10" s="4" t="s">
        <v>953</v>
      </c>
    </row>
    <row r="11" spans="1:3">
      <c r="A11" s="3" t="s">
        <v>39</v>
      </c>
    </row>
    <row r="12" spans="1:3">
      <c r="A12" s="4" t="s">
        <v>949</v>
      </c>
      <c r="B12" s="6" t="n">
        <v>11198</v>
      </c>
    </row>
    <row r="13" spans="1:3">
      <c r="A13" s="4" t="s">
        <v>950</v>
      </c>
      <c r="C13" s="6" t="n">
        <v>358</v>
      </c>
    </row>
    <row r="14" spans="1:3">
      <c r="A14" s="4" t="s">
        <v>954</v>
      </c>
    </row>
    <row r="15" spans="1:3">
      <c r="A15" s="3" t="s">
        <v>39</v>
      </c>
    </row>
    <row r="16" spans="1:3">
      <c r="A16" s="4" t="s">
        <v>952</v>
      </c>
      <c r="B16" s="6" t="n">
        <v>1816</v>
      </c>
      <c r="C16" s="6" t="n">
        <v>1602</v>
      </c>
    </row>
    <row r="17" spans="1:3">
      <c r="A17" s="4" t="s">
        <v>950</v>
      </c>
      <c r="B17" s="5" t="n">
        <v>3866</v>
      </c>
      <c r="C17" s="5" t="n">
        <v>386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56"/>
    <col customWidth="1" max="3" min="3" width="21"/>
  </cols>
  <sheetData>
    <row r="1" spans="1:3">
      <c r="A1" s="1" t="s">
        <v>955</v>
      </c>
      <c r="B1" s="2" t="s">
        <v>956</v>
      </c>
      <c r="C1" s="2" t="s">
        <v>430</v>
      </c>
    </row>
    <row r="2" spans="1:3">
      <c r="A2" s="3" t="s">
        <v>957</v>
      </c>
    </row>
    <row r="3" spans="1:3">
      <c r="A3" s="4" t="s">
        <v>958</v>
      </c>
      <c r="C3" s="11" t="n">
        <v>10.89</v>
      </c>
    </row>
    <row r="4" spans="1:3">
      <c r="A4" s="4" t="s">
        <v>950</v>
      </c>
      <c r="C4" s="5" t="n">
        <v>3866000</v>
      </c>
    </row>
    <row r="5" spans="1:3">
      <c r="A5" s="4" t="s">
        <v>959</v>
      </c>
      <c r="C5" s="11" t="n">
        <v>10.51</v>
      </c>
    </row>
    <row r="6" spans="1:3">
      <c r="A6" s="4" t="s">
        <v>960</v>
      </c>
    </row>
    <row r="7" spans="1:3">
      <c r="A7" s="3" t="s">
        <v>957</v>
      </c>
    </row>
    <row r="8" spans="1:3">
      <c r="A8" s="4" t="s">
        <v>958</v>
      </c>
      <c r="C8" s="11" t="n">
        <v>0.6</v>
      </c>
    </row>
    <row r="9" spans="1:3">
      <c r="A9" s="4" t="s">
        <v>404</v>
      </c>
    </row>
    <row r="10" spans="1:3">
      <c r="A10" s="3" t="s">
        <v>957</v>
      </c>
    </row>
    <row r="11" spans="1:3">
      <c r="A11" s="4" t="s">
        <v>958</v>
      </c>
      <c r="C11" s="6" t="n">
        <v>11</v>
      </c>
    </row>
    <row r="12" spans="1:3">
      <c r="A12" s="4" t="s">
        <v>951</v>
      </c>
    </row>
    <row r="13" spans="1:3">
      <c r="A13" s="3" t="s">
        <v>957</v>
      </c>
    </row>
    <row r="14" spans="1:3">
      <c r="A14" s="4" t="s">
        <v>952</v>
      </c>
      <c r="B14" s="5" t="n">
        <v>1816000</v>
      </c>
      <c r="C14" s="5" t="n">
        <v>1602000</v>
      </c>
    </row>
    <row r="15" spans="1:3">
      <c r="A15" s="4" t="s">
        <v>950</v>
      </c>
      <c r="B15" s="5" t="n">
        <v>3866000</v>
      </c>
      <c r="C15" s="6" t="n">
        <v>4224000</v>
      </c>
    </row>
    <row r="16" spans="1:3">
      <c r="A16" s="4" t="s">
        <v>961</v>
      </c>
    </row>
    <row r="17" spans="1:3">
      <c r="A17" s="3" t="s">
        <v>957</v>
      </c>
    </row>
    <row r="18" spans="1:3">
      <c r="A18" s="4" t="s">
        <v>958</v>
      </c>
      <c r="B18" s="11" t="n">
        <v>7.84</v>
      </c>
    </row>
    <row r="19" spans="1:3">
      <c r="A19" s="4" t="s">
        <v>962</v>
      </c>
      <c r="B19" s="4" t="s">
        <v>963</v>
      </c>
    </row>
    <row r="20" spans="1:3">
      <c r="A20" s="4" t="s">
        <v>964</v>
      </c>
      <c r="B20" s="4" t="s">
        <v>965</v>
      </c>
    </row>
    <row r="21" spans="1:3">
      <c r="A21" s="4" t="s">
        <v>966</v>
      </c>
      <c r="B21" s="11" t="n">
        <v>10.51</v>
      </c>
    </row>
    <row r="22" spans="1:3">
      <c r="A22" s="4" t="s">
        <v>967</v>
      </c>
      <c r="B22" s="4" t="s">
        <v>968</v>
      </c>
    </row>
    <row r="23" spans="1:3">
      <c r="A23" s="4" t="s">
        <v>969</v>
      </c>
      <c r="B23" s="4" t="s">
        <v>970</v>
      </c>
    </row>
    <row r="24" spans="1:3">
      <c r="A24" s="4" t="s">
        <v>971</v>
      </c>
    </row>
    <row r="25" spans="1:3">
      <c r="A25" s="3" t="s">
        <v>957</v>
      </c>
    </row>
    <row r="26" spans="1:3">
      <c r="A26" s="4" t="s">
        <v>972</v>
      </c>
      <c r="B26" s="6" t="n">
        <v>5</v>
      </c>
    </row>
    <row r="27" spans="1:3">
      <c r="A27" s="4" t="s">
        <v>973</v>
      </c>
    </row>
    <row r="28" spans="1:3">
      <c r="A28" s="3" t="s">
        <v>957</v>
      </c>
    </row>
    <row r="29" spans="1:3">
      <c r="A29" s="4" t="s">
        <v>972</v>
      </c>
      <c r="B29" s="6" t="n">
        <v>8</v>
      </c>
    </row>
    <row r="30" spans="1:3">
      <c r="A30" s="4" t="s">
        <v>954</v>
      </c>
    </row>
    <row r="31" spans="1:3">
      <c r="A31" s="3" t="s">
        <v>957</v>
      </c>
    </row>
    <row r="32" spans="1:3">
      <c r="A32" s="4" t="s">
        <v>952</v>
      </c>
      <c r="B32" s="5" t="n">
        <v>1816000</v>
      </c>
      <c r="C32" s="6" t="n">
        <v>1602000</v>
      </c>
    </row>
    <row r="33" spans="1:3">
      <c r="A33" s="4" t="s">
        <v>950</v>
      </c>
      <c r="B33" s="5" t="n">
        <v>3866000</v>
      </c>
      <c r="C33" s="5" t="n">
        <v>3866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v>
      </c>
      <c r="C1" s="2" t="s">
        <v>38</v>
      </c>
    </row>
    <row r="2" spans="1:3">
      <c r="A2" s="3" t="s">
        <v>975</v>
      </c>
    </row>
    <row r="3" spans="1:3">
      <c r="A3" s="4" t="s">
        <v>40</v>
      </c>
      <c r="B3" s="5" t="n">
        <v>14916</v>
      </c>
      <c r="C3" s="5" t="n">
        <v>9435</v>
      </c>
    </row>
    <row r="4" spans="1:3">
      <c r="A4" s="4" t="s">
        <v>976</v>
      </c>
      <c r="B4" s="6" t="n">
        <v>18226</v>
      </c>
      <c r="C4" s="6" t="n">
        <v>34060</v>
      </c>
    </row>
    <row r="5" spans="1:3">
      <c r="A5" s="4" t="s">
        <v>460</v>
      </c>
      <c r="B5" s="6" t="n">
        <v>264</v>
      </c>
      <c r="C5" s="6" t="n">
        <v>1761</v>
      </c>
    </row>
    <row r="6" spans="1:3">
      <c r="A6" s="4" t="s">
        <v>928</v>
      </c>
      <c r="B6" s="6" t="n">
        <v>141325</v>
      </c>
      <c r="C6" s="6" t="n">
        <v>123537</v>
      </c>
    </row>
    <row r="7" spans="1:3">
      <c r="A7" s="4" t="s">
        <v>977</v>
      </c>
      <c r="B7" s="6" t="n">
        <v>6017</v>
      </c>
      <c r="C7" s="6" t="n">
        <v>5299</v>
      </c>
    </row>
    <row r="8" spans="1:3">
      <c r="A8" s="4" t="s">
        <v>522</v>
      </c>
      <c r="B8" s="6" t="n">
        <v>1260295</v>
      </c>
      <c r="C8" s="6" t="n">
        <v>1127584</v>
      </c>
    </row>
    <row r="9" spans="1:3">
      <c r="A9" s="4" t="s">
        <v>978</v>
      </c>
      <c r="B9" s="6" t="n">
        <v>37069</v>
      </c>
      <c r="C9" s="6" t="n">
        <v>16406</v>
      </c>
    </row>
    <row r="10" spans="1:3">
      <c r="A10" s="4" t="s">
        <v>48</v>
      </c>
      <c r="B10" s="6" t="n">
        <v>4094</v>
      </c>
      <c r="C10" s="6" t="n">
        <v>4050</v>
      </c>
    </row>
    <row r="11" spans="1:3">
      <c r="A11" s="3" t="s">
        <v>979</v>
      </c>
    </row>
    <row r="12" spans="1:3">
      <c r="A12" s="4" t="s">
        <v>60</v>
      </c>
      <c r="B12" s="6" t="n">
        <v>422339</v>
      </c>
      <c r="C12" s="6" t="n">
        <v>345386</v>
      </c>
    </row>
    <row r="13" spans="1:3">
      <c r="A13" s="4" t="s">
        <v>980</v>
      </c>
      <c r="B13" s="6" t="n">
        <v>10000</v>
      </c>
    </row>
    <row r="14" spans="1:3">
      <c r="A14" s="4" t="s">
        <v>63</v>
      </c>
      <c r="B14" s="6" t="n">
        <v>15000</v>
      </c>
    </row>
    <row r="15" spans="1:3">
      <c r="A15" s="4" t="s">
        <v>981</v>
      </c>
      <c r="B15" s="6" t="n">
        <v>24487</v>
      </c>
      <c r="C15" s="6" t="n">
        <v>24407</v>
      </c>
    </row>
    <row r="16" spans="1:3">
      <c r="A16" s="4" t="s">
        <v>65</v>
      </c>
      <c r="B16" s="6" t="n">
        <v>605</v>
      </c>
      <c r="C16" s="6" t="n">
        <v>811</v>
      </c>
    </row>
    <row r="17" spans="1:3">
      <c r="A17" s="4" t="s">
        <v>982</v>
      </c>
    </row>
    <row r="18" spans="1:3">
      <c r="A18" s="3" t="s">
        <v>975</v>
      </c>
    </row>
    <row r="19" spans="1:3">
      <c r="A19" s="4" t="s">
        <v>40</v>
      </c>
      <c r="B19" s="6" t="n">
        <v>14916</v>
      </c>
      <c r="C19" s="6" t="n">
        <v>9435</v>
      </c>
    </row>
    <row r="20" spans="1:3">
      <c r="A20" s="4" t="s">
        <v>976</v>
      </c>
      <c r="B20" s="6" t="n">
        <v>18226</v>
      </c>
      <c r="C20" s="6" t="n">
        <v>34060</v>
      </c>
    </row>
    <row r="21" spans="1:3">
      <c r="A21" s="4" t="s">
        <v>460</v>
      </c>
      <c r="B21" s="6" t="n">
        <v>264</v>
      </c>
      <c r="C21" s="6" t="n">
        <v>1761</v>
      </c>
    </row>
    <row r="22" spans="1:3">
      <c r="A22" s="4" t="s">
        <v>928</v>
      </c>
      <c r="B22" s="6" t="n">
        <v>141325</v>
      </c>
      <c r="C22" s="6" t="n">
        <v>123537</v>
      </c>
    </row>
    <row r="23" spans="1:3">
      <c r="A23" s="4" t="s">
        <v>977</v>
      </c>
      <c r="B23" s="6" t="n">
        <v>6017</v>
      </c>
      <c r="C23" s="6" t="n">
        <v>5299</v>
      </c>
    </row>
    <row r="24" spans="1:3">
      <c r="A24" s="4" t="s">
        <v>949</v>
      </c>
      <c r="B24" s="6" t="n">
        <v>11198</v>
      </c>
    </row>
    <row r="25" spans="1:3">
      <c r="A25" s="4" t="s">
        <v>522</v>
      </c>
      <c r="B25" s="6" t="n">
        <v>1260295</v>
      </c>
      <c r="C25" s="6" t="n">
        <v>1127584</v>
      </c>
    </row>
    <row r="26" spans="1:3">
      <c r="A26" s="4" t="s">
        <v>978</v>
      </c>
      <c r="B26" s="6" t="n">
        <v>37069</v>
      </c>
      <c r="C26" s="6" t="n">
        <v>16406</v>
      </c>
    </row>
    <row r="27" spans="1:3">
      <c r="A27" s="4" t="s">
        <v>48</v>
      </c>
      <c r="B27" s="6" t="n">
        <v>4094</v>
      </c>
      <c r="C27" s="6" t="n">
        <v>4050</v>
      </c>
    </row>
    <row r="28" spans="1:3">
      <c r="A28" s="3" t="s">
        <v>979</v>
      </c>
    </row>
    <row r="29" spans="1:3">
      <c r="A29" s="4" t="s">
        <v>983</v>
      </c>
      <c r="B29" s="6" t="n">
        <v>863383</v>
      </c>
      <c r="C29" s="6" t="n">
        <v>817054</v>
      </c>
    </row>
    <row r="30" spans="1:3">
      <c r="A30" s="4" t="s">
        <v>60</v>
      </c>
      <c r="B30" s="6" t="n">
        <v>422339</v>
      </c>
      <c r="C30" s="6" t="n">
        <v>345386</v>
      </c>
    </row>
    <row r="31" spans="1:3">
      <c r="A31" s="4" t="s">
        <v>980</v>
      </c>
      <c r="B31" s="6" t="n">
        <v>10000</v>
      </c>
    </row>
    <row r="32" spans="1:3">
      <c r="A32" s="4" t="s">
        <v>63</v>
      </c>
      <c r="B32" s="6" t="n">
        <v>15000</v>
      </c>
    </row>
    <row r="33" spans="1:3">
      <c r="A33" s="4" t="s">
        <v>981</v>
      </c>
      <c r="B33" s="6" t="n">
        <v>24487</v>
      </c>
      <c r="C33" s="6" t="n">
        <v>24407</v>
      </c>
    </row>
    <row r="34" spans="1:3">
      <c r="A34" s="4" t="s">
        <v>65</v>
      </c>
      <c r="B34" s="6" t="n">
        <v>605</v>
      </c>
      <c r="C34" s="6" t="n">
        <v>811</v>
      </c>
    </row>
    <row r="35" spans="1:3">
      <c r="A35" s="4" t="s">
        <v>984</v>
      </c>
    </row>
    <row r="36" spans="1:3">
      <c r="A36" s="3" t="s">
        <v>975</v>
      </c>
    </row>
    <row r="37" spans="1:3">
      <c r="A37" s="4" t="s">
        <v>40</v>
      </c>
      <c r="B37" s="6" t="n">
        <v>14916</v>
      </c>
      <c r="C37" s="6" t="n">
        <v>9435</v>
      </c>
    </row>
    <row r="38" spans="1:3">
      <c r="A38" s="4" t="s">
        <v>976</v>
      </c>
      <c r="B38" s="6" t="n">
        <v>18226</v>
      </c>
      <c r="C38" s="6" t="n">
        <v>34060</v>
      </c>
    </row>
    <row r="39" spans="1:3">
      <c r="A39" s="4" t="s">
        <v>929</v>
      </c>
    </row>
    <row r="40" spans="1:3">
      <c r="A40" s="3" t="s">
        <v>975</v>
      </c>
    </row>
    <row r="41" spans="1:3">
      <c r="A41" s="4" t="s">
        <v>460</v>
      </c>
      <c r="B41" s="6" t="n">
        <v>270</v>
      </c>
      <c r="C41" s="6" t="n">
        <v>1735</v>
      </c>
    </row>
    <row r="42" spans="1:3">
      <c r="A42" s="4" t="s">
        <v>928</v>
      </c>
      <c r="B42" s="6" t="n">
        <v>141325</v>
      </c>
      <c r="C42" s="6" t="n">
        <v>123537</v>
      </c>
    </row>
    <row r="43" spans="1:3">
      <c r="A43" s="4" t="s">
        <v>977</v>
      </c>
      <c r="B43" s="6" t="n">
        <v>6017</v>
      </c>
      <c r="C43" s="6" t="n">
        <v>5299</v>
      </c>
    </row>
    <row r="44" spans="1:3">
      <c r="A44" s="4" t="s">
        <v>949</v>
      </c>
      <c r="B44" s="6" t="n">
        <v>11198</v>
      </c>
    </row>
    <row r="45" spans="1:3">
      <c r="A45" s="4" t="s">
        <v>978</v>
      </c>
      <c r="B45" s="6" t="n">
        <v>37069</v>
      </c>
      <c r="C45" s="6" t="n">
        <v>16406</v>
      </c>
    </row>
    <row r="46" spans="1:3">
      <c r="A46" s="4" t="s">
        <v>48</v>
      </c>
      <c r="B46" s="6" t="n">
        <v>4094</v>
      </c>
      <c r="C46" s="6" t="n">
        <v>4050</v>
      </c>
    </row>
    <row r="47" spans="1:3">
      <c r="A47" s="3" t="s">
        <v>979</v>
      </c>
    </row>
    <row r="48" spans="1:3">
      <c r="A48" s="4" t="s">
        <v>983</v>
      </c>
      <c r="B48" s="6" t="n">
        <v>863383</v>
      </c>
      <c r="C48" s="6" t="n">
        <v>817054</v>
      </c>
    </row>
    <row r="49" spans="1:3">
      <c r="A49" s="4" t="s">
        <v>60</v>
      </c>
      <c r="B49" s="6" t="n">
        <v>424398</v>
      </c>
      <c r="C49" s="6" t="n">
        <v>344877</v>
      </c>
    </row>
    <row r="50" spans="1:3">
      <c r="A50" s="4" t="s">
        <v>980</v>
      </c>
      <c r="B50" s="6" t="n">
        <v>10000</v>
      </c>
    </row>
    <row r="51" spans="1:3">
      <c r="A51" s="4" t="s">
        <v>63</v>
      </c>
      <c r="B51" s="6" t="n">
        <v>15000</v>
      </c>
    </row>
    <row r="52" spans="1:3">
      <c r="A52" s="4" t="s">
        <v>981</v>
      </c>
      <c r="B52" s="6" t="n">
        <v>24564</v>
      </c>
      <c r="C52" s="6" t="n">
        <v>24515</v>
      </c>
    </row>
    <row r="53" spans="1:3">
      <c r="A53" s="4" t="s">
        <v>65</v>
      </c>
      <c r="B53" s="6" t="n">
        <v>605</v>
      </c>
      <c r="C53" s="6" t="n">
        <v>811</v>
      </c>
    </row>
    <row r="54" spans="1:3">
      <c r="A54" s="4" t="s">
        <v>961</v>
      </c>
    </row>
    <row r="55" spans="1:3">
      <c r="A55" s="3" t="s">
        <v>975</v>
      </c>
    </row>
    <row r="56" spans="1:3">
      <c r="A56" s="4" t="s">
        <v>522</v>
      </c>
      <c r="B56" s="5" t="n">
        <v>1254685</v>
      </c>
      <c r="C56" s="5" t="n">
        <v>111601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85</v>
      </c>
      <c r="B1" s="2" t="s">
        <v>1</v>
      </c>
    </row>
    <row r="2" spans="1:3">
      <c r="B2" s="2" t="s">
        <v>2</v>
      </c>
      <c r="C2" s="2" t="s">
        <v>38</v>
      </c>
    </row>
    <row r="3" spans="1:3">
      <c r="A3" s="3" t="s">
        <v>246</v>
      </c>
    </row>
    <row r="4" spans="1:3">
      <c r="A4" s="4" t="s">
        <v>986</v>
      </c>
      <c r="C4" s="6" t="n">
        <v>313</v>
      </c>
    </row>
    <row r="5" spans="1:3">
      <c r="A5" s="4" t="s">
        <v>134</v>
      </c>
      <c r="B5" s="5" t="n">
        <v>15828</v>
      </c>
      <c r="C5" s="5" t="n">
        <v>10869</v>
      </c>
    </row>
    <row r="6" spans="1:3">
      <c r="A6" s="4" t="s">
        <v>987</v>
      </c>
      <c r="B6" s="6" t="n">
        <v>13817</v>
      </c>
      <c r="C6" s="6" t="n">
        <v>11715</v>
      </c>
    </row>
    <row r="7" spans="1:3">
      <c r="A7" s="4" t="s">
        <v>988</v>
      </c>
      <c r="B7" s="6" t="n">
        <v>1008</v>
      </c>
      <c r="C7" s="6" t="n">
        <v>1107</v>
      </c>
    </row>
    <row r="8" spans="1:3">
      <c r="A8" s="4" t="s">
        <v>989</v>
      </c>
      <c r="B8" s="6" t="n">
        <v>14825</v>
      </c>
      <c r="C8" s="6" t="n">
        <v>12822</v>
      </c>
    </row>
    <row r="9" spans="1:3">
      <c r="A9" s="4" t="s">
        <v>990</v>
      </c>
      <c r="B9" s="7" t="n">
        <v>1.15</v>
      </c>
      <c r="C9" s="7" t="n">
        <v>0.93</v>
      </c>
    </row>
    <row r="10" spans="1:3">
      <c r="A10" s="4" t="s">
        <v>991</v>
      </c>
      <c r="B10" s="7" t="n">
        <v>1.07</v>
      </c>
      <c r="C10" s="7" t="n">
        <v>0.8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2</v>
      </c>
      <c r="B1" s="2" t="s">
        <v>1</v>
      </c>
    </row>
    <row r="2" spans="1:3">
      <c r="B2" s="2" t="s">
        <v>2</v>
      </c>
      <c r="C2" s="2" t="s">
        <v>38</v>
      </c>
    </row>
    <row r="3" spans="1:3">
      <c r="A3" s="3" t="s">
        <v>993</v>
      </c>
    </row>
    <row r="4" spans="1:3">
      <c r="A4" s="4" t="s">
        <v>994</v>
      </c>
      <c r="B4" s="5" t="n">
        <v>18698</v>
      </c>
      <c r="C4" s="5" t="n">
        <v>11611</v>
      </c>
    </row>
    <row r="5" spans="1:3">
      <c r="A5" s="4" t="s">
        <v>995</v>
      </c>
      <c r="B5" s="6" t="n">
        <v>2268</v>
      </c>
      <c r="C5" s="6" t="n">
        <v>5892</v>
      </c>
    </row>
    <row r="6" spans="1:3">
      <c r="A6" s="3" t="s">
        <v>996</v>
      </c>
    </row>
    <row r="7" spans="1:3">
      <c r="A7" s="4" t="s">
        <v>997</v>
      </c>
      <c r="B7" s="6" t="n">
        <v>11343</v>
      </c>
    </row>
    <row r="8" spans="1:3">
      <c r="A8" s="4" t="s">
        <v>998</v>
      </c>
      <c r="B8" s="6" t="n">
        <v>4096</v>
      </c>
      <c r="C8" s="6" t="n">
        <v>-999</v>
      </c>
    </row>
    <row r="9" spans="1:3">
      <c r="A9" s="4" t="s">
        <v>999</v>
      </c>
      <c r="B9" s="6" t="n">
        <v>12249</v>
      </c>
    </row>
    <row r="10" spans="1:3">
      <c r="A10" s="4" t="s">
        <v>1000</v>
      </c>
      <c r="B10" s="6" t="n">
        <v>12656</v>
      </c>
    </row>
    <row r="11" spans="1:3">
      <c r="A11" s="4" t="s">
        <v>1001</v>
      </c>
      <c r="B11" s="5" t="n">
        <v>2378</v>
      </c>
    </row>
    <row r="12" spans="1:3">
      <c r="A12" s="3" t="s">
        <v>432</v>
      </c>
    </row>
    <row r="13" spans="1:3">
      <c r="A13" s="4" t="s">
        <v>1002</v>
      </c>
      <c r="C13" s="6" t="n">
        <v>3829</v>
      </c>
    </row>
    <row r="14" spans="1:3">
      <c r="A14" s="4" t="s">
        <v>1003</v>
      </c>
      <c r="C14" s="6" t="n">
        <v>12732</v>
      </c>
    </row>
    <row r="15" spans="1:3">
      <c r="A15" s="4" t="s">
        <v>977</v>
      </c>
      <c r="C15" s="6" t="n">
        <v>1391</v>
      </c>
    </row>
    <row r="16" spans="1:3">
      <c r="A16" s="4" t="s">
        <v>449</v>
      </c>
      <c r="C16" s="6" t="n">
        <v>142593</v>
      </c>
    </row>
    <row r="17" spans="1:3">
      <c r="A17" s="4" t="s">
        <v>450</v>
      </c>
      <c r="C17" s="6" t="n">
        <v>789</v>
      </c>
    </row>
    <row r="18" spans="1:3">
      <c r="A18" s="4" t="s">
        <v>50</v>
      </c>
      <c r="C18" s="6" t="n">
        <v>4289</v>
      </c>
    </row>
    <row r="19" spans="1:3">
      <c r="A19" s="4" t="s">
        <v>433</v>
      </c>
      <c r="C19" s="6" t="n">
        <v>6512</v>
      </c>
    </row>
    <row r="20" spans="1:3">
      <c r="A20" s="4" t="s">
        <v>451</v>
      </c>
      <c r="C20" s="6" t="n">
        <v>1950</v>
      </c>
    </row>
    <row r="21" spans="1:3">
      <c r="A21" s="4" t="s">
        <v>48</v>
      </c>
      <c r="C21" s="6" t="n">
        <v>406</v>
      </c>
    </row>
    <row r="22" spans="1:3">
      <c r="A22" s="4" t="s">
        <v>49</v>
      </c>
      <c r="C22" s="6" t="n">
        <v>161</v>
      </c>
    </row>
    <row r="23" spans="1:3">
      <c r="A23" s="4" t="s">
        <v>53</v>
      </c>
      <c r="C23" s="6" t="n">
        <v>358</v>
      </c>
    </row>
    <row r="24" spans="1:3">
      <c r="A24" s="4" t="s">
        <v>55</v>
      </c>
      <c r="C24" s="6" t="n">
        <v>638</v>
      </c>
    </row>
    <row r="25" spans="1:3">
      <c r="A25" s="3" t="s">
        <v>1004</v>
      </c>
    </row>
    <row r="26" spans="1:3">
      <c r="A26" s="4" t="s">
        <v>455</v>
      </c>
      <c r="C26" s="6" t="n">
        <v>19080</v>
      </c>
    </row>
    <row r="27" spans="1:3">
      <c r="A27" s="4" t="s">
        <v>1005</v>
      </c>
      <c r="C27" s="6" t="n">
        <v>48426</v>
      </c>
    </row>
    <row r="28" spans="1:3">
      <c r="A28" s="4" t="s">
        <v>60</v>
      </c>
      <c r="C28" s="6" t="n">
        <v>70078</v>
      </c>
    </row>
    <row r="29" spans="1:3">
      <c r="A29" s="4" t="s">
        <v>63</v>
      </c>
      <c r="C29" s="6" t="n">
        <v>27577</v>
      </c>
    </row>
    <row r="30" spans="1:3">
      <c r="A30" s="4" t="s">
        <v>65</v>
      </c>
      <c r="C30" s="6" t="n">
        <v>294</v>
      </c>
    </row>
    <row r="31" spans="1:3">
      <c r="A31" s="4" t="s">
        <v>1006</v>
      </c>
      <c r="C31" s="6" t="n">
        <v>127</v>
      </c>
    </row>
    <row r="32" spans="1:3">
      <c r="A32" s="4" t="s">
        <v>1007</v>
      </c>
      <c r="C32" s="5" t="n">
        <v>14579</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30"/>
    <col customWidth="1" max="3" min="3" width="30"/>
  </cols>
  <sheetData>
    <row r="1" spans="1:3">
      <c r="A1" s="1" t="s">
        <v>1008</v>
      </c>
      <c r="B1" s="2" t="s">
        <v>1</v>
      </c>
    </row>
    <row r="2" spans="1:3">
      <c r="B2" s="2" t="s">
        <v>1009</v>
      </c>
      <c r="C2" s="2" t="s">
        <v>1010</v>
      </c>
    </row>
    <row r="3" spans="1:3">
      <c r="A3" s="4" t="s">
        <v>1011</v>
      </c>
      <c r="B3" s="6" t="n">
        <v>2</v>
      </c>
      <c r="C3" s="6" t="n">
        <v>2</v>
      </c>
    </row>
    <row r="4" spans="1:3">
      <c r="A4" s="3" t="s">
        <v>1012</v>
      </c>
    </row>
    <row r="5" spans="1:3">
      <c r="A5" s="4" t="s">
        <v>1013</v>
      </c>
      <c r="B5" s="5" t="n">
        <v>-2411</v>
      </c>
      <c r="C5" s="5" t="n">
        <v>-1693</v>
      </c>
    </row>
    <row r="6" spans="1:3">
      <c r="A6" s="4" t="s">
        <v>1014</v>
      </c>
      <c r="C6" s="6" t="n">
        <v>-1072</v>
      </c>
    </row>
    <row r="7" spans="1:3">
      <c r="A7" s="4" t="s">
        <v>1015</v>
      </c>
      <c r="C7" s="6" t="n">
        <v>354</v>
      </c>
    </row>
    <row r="8" spans="1:3">
      <c r="A8" s="4" t="s">
        <v>195</v>
      </c>
      <c r="B8" s="6" t="n">
        <v>3101</v>
      </c>
      <c r="C8" s="6" t="n">
        <v>-718</v>
      </c>
    </row>
    <row r="9" spans="1:3">
      <c r="A9" s="4" t="s">
        <v>1016</v>
      </c>
      <c r="C9" s="6" t="n">
        <v>-2411</v>
      </c>
    </row>
    <row r="10" spans="1:3">
      <c r="A10" s="3" t="s">
        <v>1017</v>
      </c>
    </row>
    <row r="11" spans="1:3">
      <c r="A11" s="4" t="s">
        <v>1018</v>
      </c>
      <c r="C11" s="6" t="n">
        <v>462</v>
      </c>
    </row>
    <row r="12" spans="1:3">
      <c r="A12" s="4" t="s">
        <v>1019</v>
      </c>
      <c r="B12" s="6" t="n">
        <v>0</v>
      </c>
      <c r="C12" s="6" t="n">
        <v>-108</v>
      </c>
    </row>
    <row r="13" spans="1:3">
      <c r="A13" s="4" t="s">
        <v>191</v>
      </c>
      <c r="C13" s="6" t="n">
        <v>354</v>
      </c>
    </row>
    <row r="14" spans="1:3">
      <c r="A14" s="4" t="s">
        <v>190</v>
      </c>
    </row>
    <row r="15" spans="1:3">
      <c r="A15" s="3" t="s">
        <v>1012</v>
      </c>
    </row>
    <row r="16" spans="1:3">
      <c r="A16" s="4" t="s">
        <v>1013</v>
      </c>
      <c r="B16" s="6" t="n">
        <v>-2411</v>
      </c>
    </row>
    <row r="17" spans="1:3">
      <c r="A17" s="4" t="s">
        <v>1014</v>
      </c>
      <c r="B17" s="6" t="n">
        <v>3101</v>
      </c>
    </row>
    <row r="18" spans="1:3">
      <c r="A18" s="4" t="s">
        <v>195</v>
      </c>
      <c r="B18" s="6" t="n">
        <v>3101</v>
      </c>
      <c r="C18" s="6" t="n">
        <v>-718</v>
      </c>
    </row>
    <row r="19" spans="1:3">
      <c r="A19" s="4" t="s">
        <v>1016</v>
      </c>
      <c r="B19" s="6" t="n">
        <v>690</v>
      </c>
      <c r="C19" s="6" t="n">
        <v>-2411</v>
      </c>
    </row>
    <row r="20" spans="1:3">
      <c r="A20" s="4" t="s">
        <v>1020</v>
      </c>
    </row>
    <row r="21" spans="1:3">
      <c r="A21" s="3" t="s">
        <v>1012</v>
      </c>
    </row>
    <row r="22" spans="1:3">
      <c r="A22" s="4" t="s">
        <v>1013</v>
      </c>
      <c r="B22" s="6" t="n">
        <v>-2411</v>
      </c>
    </row>
    <row r="23" spans="1:3">
      <c r="A23" s="4" t="s">
        <v>1014</v>
      </c>
      <c r="B23" s="6" t="n">
        <v>3164</v>
      </c>
    </row>
    <row r="24" spans="1:3">
      <c r="A24" s="4" t="s">
        <v>195</v>
      </c>
      <c r="B24" s="6" t="n">
        <v>3164</v>
      </c>
    </row>
    <row r="25" spans="1:3">
      <c r="A25" s="4" t="s">
        <v>1016</v>
      </c>
      <c r="B25" s="6" t="n">
        <v>753</v>
      </c>
      <c r="C25" s="5" t="n">
        <v>-2411</v>
      </c>
    </row>
    <row r="26" spans="1:3">
      <c r="A26" s="4" t="s">
        <v>1021</v>
      </c>
    </row>
    <row r="27" spans="1:3">
      <c r="A27" s="3" t="s">
        <v>1012</v>
      </c>
    </row>
    <row r="28" spans="1:3">
      <c r="A28" s="4" t="s">
        <v>1014</v>
      </c>
      <c r="B28" s="6" t="n">
        <v>-63</v>
      </c>
    </row>
    <row r="29" spans="1:3">
      <c r="A29" s="4" t="s">
        <v>195</v>
      </c>
      <c r="B29" s="6" t="n">
        <v>-63</v>
      </c>
    </row>
    <row r="30" spans="1:3">
      <c r="A30" s="4" t="s">
        <v>1016</v>
      </c>
      <c r="B30" s="5" t="n">
        <v>-6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2:07:20Z</dcterms:created>
  <dcterms:modified xmlns:dcterms="http://purl.org/dc/terms/" xmlns:xsi="http://www.w3.org/2001/XMLSchema-instance" xsi:type="dcterms:W3CDTF">2020-03-27T12:07:20Z</dcterms:modified>
</cp:coreProperties>
</file>